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Agreement with the Office of th" sheetId="16" state="visible" r:id="rId16"/>
    <sheet xmlns:r="http://schemas.openxmlformats.org/officeDocument/2006/relationships" name="New Accounting Pronouncements" sheetId="17" state="visible" r:id="rId17"/>
    <sheet xmlns:r="http://schemas.openxmlformats.org/officeDocument/2006/relationships" name="Earnings Per Share (Tables)" sheetId="18" state="visible" r:id="rId18"/>
    <sheet xmlns:r="http://schemas.openxmlformats.org/officeDocument/2006/relationships" name="Benefit Plans (Tables)" sheetId="19" state="visible" r:id="rId19"/>
    <sheet xmlns:r="http://schemas.openxmlformats.org/officeDocument/2006/relationships" name="Investment Securities (Tables)" sheetId="20" state="visible" r:id="rId20"/>
    <sheet xmlns:r="http://schemas.openxmlformats.org/officeDocument/2006/relationships" name="Loans and Allowance for Loan 21" sheetId="21" state="visible" r:id="rId21"/>
    <sheet xmlns:r="http://schemas.openxmlformats.org/officeDocument/2006/relationships" name="Fair Value of Financial Instr22" sheetId="22" state="visible" r:id="rId22"/>
    <sheet xmlns:r="http://schemas.openxmlformats.org/officeDocument/2006/relationships" name="Accumulated Other Comprehensi23" sheetId="23" state="visible" r:id="rId23"/>
    <sheet xmlns:r="http://schemas.openxmlformats.org/officeDocument/2006/relationships" name="Earnings Per Share (Details)" sheetId="24" state="visible" r:id="rId24"/>
    <sheet xmlns:r="http://schemas.openxmlformats.org/officeDocument/2006/relationships" name="Benefit Plans (Details)" sheetId="25" state="visible" r:id="rId25"/>
    <sheet xmlns:r="http://schemas.openxmlformats.org/officeDocument/2006/relationships" name="Investment Securities, Availabl" sheetId="26" state="visible" r:id="rId26"/>
    <sheet xmlns:r="http://schemas.openxmlformats.org/officeDocument/2006/relationships" name="Investment Securities, Availa27" sheetId="27" state="visible" r:id="rId27"/>
    <sheet xmlns:r="http://schemas.openxmlformats.org/officeDocument/2006/relationships" name="Investment Securities, Availa28" sheetId="28" state="visible" r:id="rId28"/>
    <sheet xmlns:r="http://schemas.openxmlformats.org/officeDocument/2006/relationships" name="Investment Securities, Availa29" sheetId="29" state="visible" r:id="rId29"/>
    <sheet xmlns:r="http://schemas.openxmlformats.org/officeDocument/2006/relationships" name="Investment Securities, Held-to-" sheetId="30" state="visible" r:id="rId30"/>
    <sheet xmlns:r="http://schemas.openxmlformats.org/officeDocument/2006/relationships" name="Investment Securities, Held-t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Agreement with the Office of 46" sheetId="46" state="visible" r:id="rId46"/>
    <sheet xmlns:r="http://schemas.openxmlformats.org/officeDocument/2006/relationships" name="New Accounting Pronouncements (" sheetId="47" state="visible" r:id="rId47"/>
  </sheets>
  <definedNames/>
  <calcPr calcId="124519" fullCalcOnLoad="1"/>
</workbook>
</file>

<file path=xl/sharedStrings.xml><?xml version="1.0" encoding="utf-8"?>
<sst xmlns="http://schemas.openxmlformats.org/spreadsheetml/2006/main" uniqueCount="617">
  <si>
    <t>Document and Entity Information - shares</t>
  </si>
  <si>
    <t>9 Months Ended</t>
  </si>
  <si>
    <t>Sep. 30, 2017</t>
  </si>
  <si>
    <t>Oct. 31, 2017</t>
  </si>
  <si>
    <t>Document and Entity Information [Abstract]</t>
  </si>
  <si>
    <t>Entity Registrant Name</t>
  </si>
  <si>
    <t>TRUSTCO BANK CORP N Y</t>
  </si>
  <si>
    <t>Entity Central Index Key</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Statements of Income (Unaudited) - USD ($) $ in Thousands</t>
  </si>
  <si>
    <t>3 Months Ended</t>
  </si>
  <si>
    <t>Sep. 30, 2016</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Other securities</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income</t>
  </si>
  <si>
    <t>Interest on deposits:</t>
  </si>
  <si>
    <t>Interest-bearing checking</t>
  </si>
  <si>
    <t>Savings</t>
  </si>
  <si>
    <t>Money market deposit accounts</t>
  </si>
  <si>
    <t>Time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Net gain on securities transaction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expense (income), net</t>
  </si>
  <si>
    <t>Total noninterest expenses</t>
  </si>
  <si>
    <t>Income before taxes</t>
  </si>
  <si>
    <t>Income taxes</t>
  </si>
  <si>
    <t>Net income</t>
  </si>
  <si>
    <t>Net income per share:</t>
  </si>
  <si>
    <t>Basic (in dollars per share)</t>
  </si>
  <si>
    <t>Diluted (in dollars per share)</t>
  </si>
  <si>
    <t>Consolidated Statements of Comprehensive Income (Unaudited) - USD ($) $ in Thousands</t>
  </si>
  <si>
    <t>Consolidated Statements of Comprehensive Income (Unaudited) [Abstract]</t>
  </si>
  <si>
    <t>Net unrealized holding gain on securities available for sale</t>
  </si>
  <si>
    <t>Reclassification adjustments for net gain recognized in income</t>
  </si>
  <si>
    <t>Tax effect</t>
  </si>
  <si>
    <t>Net unrealized gain on securities available for sale, net of tax</t>
  </si>
  <si>
    <t>Amortization of net actuarial gain</t>
  </si>
  <si>
    <t>Amortization of prior service cost</t>
  </si>
  <si>
    <t>Amortization of net actuarial gain and prior service cost on pension and postretirement plans, net of tax</t>
  </si>
  <si>
    <t>Other comprehensive income, net of tax</t>
  </si>
  <si>
    <t>Comprehensive income</t>
  </si>
  <si>
    <t>Consolidated Statements of Financial Condition (Unaudited) - USD ($) $ in Thousands</t>
  </si>
  <si>
    <t>Dec. 31, 2016</t>
  </si>
  <si>
    <t>ASSETS:</t>
  </si>
  <si>
    <t>Cash and due from banks</t>
  </si>
  <si>
    <t>Federal funds sold and other short term investments</t>
  </si>
  <si>
    <t>Total cash and cash equivalents</t>
  </si>
  <si>
    <t>Securities available for sale</t>
  </si>
  <si>
    <t>Held to maturity securities (fair value 2017 $30,731; 2016 $47,526)</t>
  </si>
  <si>
    <t>Loans, net of deferred net costs</t>
  </si>
  <si>
    <t>Less: Allowance for loan losses</t>
  </si>
  <si>
    <t>Net loans</t>
  </si>
  <si>
    <t>Bank premises and equipment, net</t>
  </si>
  <si>
    <t>Other assets</t>
  </si>
  <si>
    <t>Total assets</t>
  </si>
  <si>
    <t>Deposits:</t>
  </si>
  <si>
    <t>Demand</t>
  </si>
  <si>
    <t>Savings accounts</t>
  </si>
  <si>
    <t>Total deposits</t>
  </si>
  <si>
    <t>Short-term borrowings</t>
  </si>
  <si>
    <t>Accrued expenses and other liabilities</t>
  </si>
  <si>
    <t>Total liabilities</t>
  </si>
  <si>
    <t>SHAREHOLDERS' EQUITY:</t>
  </si>
  <si>
    <t>Capital stock par value $1; 150,000,000 shares authorized; 99,561,882 and 99,214,382 shares issued at September 30, 2017 and December 31, 2016, respectively</t>
  </si>
  <si>
    <t>Surplus</t>
  </si>
  <si>
    <t>Undivided profits</t>
  </si>
  <si>
    <t>Accumulated other comprehensive loss, net of tax</t>
  </si>
  <si>
    <t>Treasury stock at cost - 3,454,286 and 3,434,205 shares at September 30, 2017 and December 31, 2016, respectively</t>
  </si>
  <si>
    <t>Total shareholders' equity</t>
  </si>
  <si>
    <t>Total liabilities and shareholders' equity</t>
  </si>
  <si>
    <t>Consolidated Statements of Financial Condition (Unaudited)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 USD ($) $ in Thousands</t>
  </si>
  <si>
    <t>Capital Stock [Member]</t>
  </si>
  <si>
    <t>Surplus [Member]</t>
  </si>
  <si>
    <t>Undivided Profits [Member]</t>
  </si>
  <si>
    <t>Accumulated Other Comprehensive (Loss) Income [Member]</t>
  </si>
  <si>
    <t>Treasury Stock [Member]</t>
  </si>
  <si>
    <t>Total</t>
  </si>
  <si>
    <t>Balance at Dec. 31, 2015</t>
  </si>
  <si>
    <t>Cash dividend declared</t>
  </si>
  <si>
    <t>Stock options exercised</t>
  </si>
  <si>
    <t>Purchase of treasury stock</t>
  </si>
  <si>
    <t>Sale of treasury stock</t>
  </si>
  <si>
    <t>Stock based compensation expense</t>
  </si>
  <si>
    <t>Balance at Sep. 30, 2016</t>
  </si>
  <si>
    <t>Balance at Jun. 30, 2016</t>
  </si>
  <si>
    <t>Balance at Dec. 31, 2016</t>
  </si>
  <si>
    <t>Balance at Sep. 30, 2017</t>
  </si>
  <si>
    <t>Balance at Jun. 30, 2017</t>
  </si>
  <si>
    <t>Consolidated Statements of Changes in Shareholders' Equity (Unaudited) (Parenthetical) - $ / shares</t>
  </si>
  <si>
    <t>Consolidated Statements of Changes in Shareholders' Equity (Unaudited) [Abstract]</t>
  </si>
  <si>
    <t>Cash dividend declared (in dollars per share)</t>
  </si>
  <si>
    <t>Stock options exercised (in shares)</t>
  </si>
  <si>
    <t>Purchase of treasury stock (in shares)</t>
  </si>
  <si>
    <t>Sale of treasury stock (in shares)</t>
  </si>
  <si>
    <t>Consolidated Statements of Cash Flows (Unaudited) - USD ($) $ in Thousands</t>
  </si>
  <si>
    <t>Cash flows from operating activities:</t>
  </si>
  <si>
    <t>Adjustments to reconcile net income to net cash provided by operating activities:</t>
  </si>
  <si>
    <t>Depreciation and amortization</t>
  </si>
  <si>
    <t>Net gain on sale of other real estate owned</t>
  </si>
  <si>
    <t>Writedown of other real estate owned</t>
  </si>
  <si>
    <t>Deferred tax expense</t>
  </si>
  <si>
    <t>Net amortization of securities</t>
  </si>
  <si>
    <t>Net loss on sale/retirement of bank premises and equipment</t>
  </si>
  <si>
    <t>Net gain on sales of securities</t>
  </si>
  <si>
    <t>Decrease in taxes receivable</t>
  </si>
  <si>
    <t>Decrease in interest receivable</t>
  </si>
  <si>
    <t>Decrease in interest payable</t>
  </si>
  <si>
    <t>Increase in other assets</t>
  </si>
  <si>
    <t>Increase (decrease) in accrued expenses and other liabilities</t>
  </si>
  <si>
    <t>Total adjustments</t>
  </si>
  <si>
    <t>Net cash provided by operating activities</t>
  </si>
  <si>
    <t>Cash flows from investing activities:</t>
  </si>
  <si>
    <t>Proceeds from sales and calls of securities available for sale</t>
  </si>
  <si>
    <t>Proceeds from calls and maturities of held to maturity securities</t>
  </si>
  <si>
    <t>Purchases of securities available for sale</t>
  </si>
  <si>
    <t>Proceeds from maturities of securities available for sale</t>
  </si>
  <si>
    <t>Purchases of Federal Reserve Bank and Federal Home Loan Bank stock</t>
  </si>
  <si>
    <t>Proceeds from redemption of Federal Reserve Bank and Federal Home Loan Bank stock</t>
  </si>
  <si>
    <t>Net increase in loans</t>
  </si>
  <si>
    <t>Proceeds from dispositions of other real estate owned</t>
  </si>
  <si>
    <t>Proceeds from dispositions of bank premises and equipment</t>
  </si>
  <si>
    <t>Purchases of bank premises and equipment</t>
  </si>
  <si>
    <t>Net cash (used in) provided by investing activities</t>
  </si>
  <si>
    <t>Cash flows from financing activities:</t>
  </si>
  <si>
    <t>Net change in deposits</t>
  </si>
  <si>
    <t>Net change in short-term borrowings</t>
  </si>
  <si>
    <t>Proceeds from exercise of stock options</t>
  </si>
  <si>
    <t>Proceeds from sale of treasury stock</t>
  </si>
  <si>
    <t>Purchases of treasury stock</t>
  </si>
  <si>
    <t>Dividends paid</t>
  </si>
  <si>
    <t>Net cash provided by financing activities</t>
  </si>
  <si>
    <t>Net de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Increase in dividends payable</t>
  </si>
  <si>
    <t>Change in unrealized gain on securities available for sale-gross of deferred taxes</t>
  </si>
  <si>
    <t>Change in deferred tax effect on unrealized gain on securities available for sale</t>
  </si>
  <si>
    <t>Amortization of net actuarial (gain) loss and prior service cost on pension and postretirement plans</t>
  </si>
  <si>
    <t>Change in deferred tax effect of amortization of net actuarial (gain) loss and prior service cost on pension and postretirement plans</t>
  </si>
  <si>
    <t>Financial Statement Presentation</t>
  </si>
  <si>
    <t>Financial Statement Presentation [Abstract]</t>
  </si>
  <si>
    <t>(1) Financial Statement Presentation The unaudited Consolidated Interim Financial Statements of TrustCo Bank Corp NY (the “Company” or “TrustCo”) include the accounts of the subsidiaries after elimination of all significant intercompany accounts and transactions. Prior period amounts are reclassified when necessary to conform to the current period presentation. The net income reported for the three and nine months ended September 30, 2017 is not necessarily indicative of the results that may be expected for the year ending December 31, 2017, or any interim periods. These financial statements consider events that occurred through the date of filing. In the opinion of the management of the Company, the accompanying unaudited Consolidated Interim Financial Statements contain all recurring adjustments necessary for fair presentation. The accompanying Consolidated Interim Financial Statements should be read in conjunction with the Company’s year-end Consolidated Financial Statements, including notes thereto, which are included in the Company’s Annual Report on Form 10-K for the year ended December 31, 2016.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Effective January 1, 2017, the Company adopted FASB issued ASU No. 2016-09, “Improvement to Employee Share-Based Payment Accounting” which amended existing guidance to simplify aspects of the accounting for share-based payment transactions, including the income tax consequences, classification of awards as either equity or liabilities, and classification on the statement of cash flows. The adoption of these amendments did not have a material impact on the Consolidated Interim Financial Statements .</t>
  </si>
  <si>
    <t>Earnings Per Share</t>
  </si>
  <si>
    <t>Earnings Per Share [Abstract]</t>
  </si>
  <si>
    <t>(2) Earnings Per Share The Company computes earnings per share in accordance with Financial Accounting Standards Board (“FASB”) Accounting Standards Codification (“ASC”) Topic 260, Earnings Per Share (in thousands, except per share data) For the three months ended September 30: For the nine months ended September 30: 2017 2016 2017 2016 Net income $ 12,596 10,930 $ 35,783 31,803 Weighted average common shares 96,102 95,603 95,997 95,486 Stock Options 103 119 94 86 Weighted average common shares including potential dilutive shares 96,205 95,722 96,091 95,572 Basic EPS $ 0.131 0.114 $ 0.373 0.333 Diluted EPS $ 0.131 0.114 $ 0.372 0.333 For the three and nine months ended September 30, 2017, the weighted average number of antidilutive stock options excluded from diluted earnings per share was approximately 995 thousand and 1.4 million. For the three and nine months ended September 30, 2016 the weighted average number of antidilutive stock options excluded from diluted earnings per share was approximately 1.6 million. The stock options are antidilutive because the strike price is greater than the average fair value of the Company’s common stock for the periods presented.</t>
  </si>
  <si>
    <t>Benefit Plans</t>
  </si>
  <si>
    <t>Benefit Plans [Abstract]</t>
  </si>
  <si>
    <t>(3) Benefit Plans The table below outlines the components of the Company’s net periodic benefit recognized during the three and nine months ended September 30, 2017 and 2016 for its pension and other postretirement benefit plans: For the three months ended September 30, Pension Benefits Other Postretirement Benefits (dollars in thousands) 2017 2016 2017 2016 Service cost $ 11 15 26 32 Interest cost 326 343 54 61 Expected return on plan assets (686 ) (669 ) (190 ) (180 ) Amortization of net loss (gain) 17 46 (89 ) (54 ) Amortization of prior service cost - - 23 22 Net periodic benefit $ (332 ) (265 ) (176 ) (119 ) For the nine months ended September 30, Pension Benefits Other Postretirement Benefits (dollars in thousands) 2017 2016 2017 2016 Service cost $ 33 46 77 96 Interest cost 977 1,029 164 184 Expected return on plan assets (2,058 ) (1,994 ) (571 ) (540 ) Amortization of net loss (gain) 50 138 (258 ) (163 ) Amortization of prior service cost - - 68 67 Net periodic benefit $ (998 ) (781 ) (520 ) (356 ) The Company does not expect to make contributions to its pension and postretirement benefit plans in 2017. As of September 30, 2017, no contributions have been made, however, this decision is reviewed each quarter and is subject to change based upon market conditions. Since 2003, the Company has not subsidized retiree medical insurance premiums. However, it continues to provide postretirement medical benefits to a limited number of current and retired executives in accordance with the terms of their employment contracts.</t>
  </si>
  <si>
    <t>Investment Securities</t>
  </si>
  <si>
    <t>Investment Securities [Abstract]</t>
  </si>
  <si>
    <t>(4) Investment Securities (a) Securities available for sale The amortized cost and fair value of the securities available for sale are as follows: (dollars in thousands) September 30, 2017 Amortized Cost Gross Unrealized Gains Gross Unrealized Losses Fair Value U.S. government sponsored enterprises $ 125,024 93 1,459 123,658 State and political subdivisions 521 12 - 533 Corporate bonds 40,442 - 61 40,381 Mortgage backed securities and collateralized mortgage obligations - residential 338,519 164 3,152 335,531 Small Business Administration- guaranteed participation securities 71,169 - 1,351 69,818 Mortgage backed securities and collateralized mortgage obligations - commercial 9,875 - 51 9,824 Other 650 - - 650 Total debt securities 586,200 269 6,074 580,395 Equity securities 35 - - 35 Total securities available for sale $ 586,235 269 6,074 580,430 (dollars in thousands) December 31, 2016 Amortized Cost Gross Unrealized Gains Gross Unrealized Losses Fair Value U.S. government sponsored enterprises $ 119,887 - 2,621 117,266 State and political subdivisions 873 13 - 886 Mortgage backed securities and collateralized mortgage obligations - residential 378,068 123 5,883 372,308 Corporate bonds 40,956 - 251 40,705 Small Business Administration- guaranteed participation securities 81,026 - 2,527 78,499 Mortgage backed securities and collateralized mortgage obligations - commercial 10,130 - 119 10,011 Other 650 - - 650 Total debt securities 631,590 136 11,401 620,325 Equity securities 35 - - 35 Total securities available for sale $ 631,625 136 11,401 620,360 The following table distributes the debt securities included in the available for sale portfolio as of September 30, 2017,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50,331 50,283 Due in one year through five years 106,105 104,749 Due after five years through ten years 10,201 10,190 Due after ten years - - Mortgage backed securities and collateralized mortgage obligations - residential 338,519 335,531 Small Business Administration- guaranteed participation securities 71,169 69,818 Mortgage backed securities and collateralized mortgage obligations - commercial 9,875 9,824 $ 586,200 580,395 Gross unrealized losses on securities available for sale and the related fair values aggregated by the length of time that individual securities have been in an unrealized loss position, were as follows: (dollars in thousands) September 30, 2017 Less than 12 months 12 months or more Total Fair Value Gross Unreal. Loss Fair Value Gross Unreal. Loss Fair Value Gross Unreal. Loss U.S. government sponsored enterprises $ 24,887 113 88,544 1,346 113,431 1,459 Corporate bonds - - 40,381 61 40,381 61 Mortgage backed securities and collateralized mortgage obligations - residential 228,925 1,972 82,423 1,180 311,348 3,152 Small Business Administration- guaranteed participation securities 20,070 270 49,748 1,081 69,818 1,351 Mortgage backed securities and collateralized mortgage obligations - commercial - - 9,824 51 9,824 51 Total $ 273,882 2,355 270,920 3,719 544,802 6,074 (dollars in thousands) December 31, 2016 Less than 12 months 12 months or more Total Fair Value Gross Unreal. Loss Fair Value Gross Unreal. Loss Fair Value Gross Unreal. Loss U.S. government sponsored enterprises $ 102,266 2,621 - - 102,266 2,621 Corporate bonds 40,705 251 - - 40,705 251 Mortgage backed securities and collateralized mortgage obligations - residential 359,622 5,766 4,713 117 364,335 5,883 Small Business Administration- guaranteed participation securities 64,560 1,960 13,940 567 78,500 2,527 Mortgage backed securities and collateralized mortgage obligations - commercial 10,011 119 - - 10,011 119 Total $ 577,164 10,717 18,653 684 595,817 11,401 The proceeds from sales and calls of securities available for sale, gross realized gains and gross realized losses from sales and calls during the three and nine months ended September 30, 2017 and 2016 are as follows: (dollars in thousands) Three months ended September 30, 2017 2016 Proceeds from sales $ - - Proceeds from calls 35,554 70,762 Gross realized gains - - Gross realized losses - - (dollars in thousands) Nine months ended September 30, 2017 2016 Proceeds from sales $ - 44,829 Proceeds from calls 109,123 160,483 Gross realized gains - 668 Gross realized losses - - There were no sales of securities available for sale during the three and nine months ended September 30, 2017. For the three and nine months ended September 30, 2016, income tax expense recognized on net gains on sales of securities available for sale was approximately $267 thousand. (b) Held to maturity securities The amortized cost and fair value of the held to maturity securities are as follows: (dollars in thousands) September 30, 2017 Amortized Cost Gross Unrecognized Gains Gross Unrecognized Losses Fair Value Mortgage backed securities and collateralized mortgage obligations - residential $ 29,268 1,463 - 30,731 Total held to maturity $ 29,268 1,463 - 30,731 (dollars in thousands) December 31, 2016 Amortized Gross Gross Fair Mortgage backed securities and collateralized mortgage obligations - residential $ 35,500 1,736 - 37,236 Corporate bonds 9,990 300 - 10,290 Total held to maturity $ 45,490 2,036 - 47,526 The following table distributes the debt securities included in the held to maturity portfolio as of September 30, 2017,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29,268 30,731 $ 29,268 30,731 There were no held to maturity securities in an unrecognized loss position as of September 30, 2017 or December 31, 2016. There were no sales or transfers of held to maturity securities during the three and nine months ended September 30, 2017 and 2016 .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vestment securities classified as available for sale or held to maturity are evaluated for OTTI under FASB ASC Topic 320 , Investments – Debt and Equity Securities . In determining OTTI under the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than-temporary decline exists involves a high degree of subjectivity and judgment and is based on the information available to management at a point in time.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September 30, 2017, the Company’s security portfolios included certain securities which were in an unrealized loss position. The declines in fair value are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7 .</t>
  </si>
  <si>
    <t>Loans and Allowance for Loan Losses</t>
  </si>
  <si>
    <t>Loans and Allowance for Loan Losses [Abstract]</t>
  </si>
  <si>
    <t>(5) Loans and Allowance for Loan Losses The following table presents the recorded investment in loans by loan class: September 30, 2017 (dollars in thousands) New York and other states* Florida Total Commercial: Commercial real estate $ 152,228 12,980 165,208 Other 21,754 319 22,073 Real estate mortgage - 1 to 4 family: First mortgages 2,251,152 742,697 2,993,849 Home equity loans 64,556 12,565 77,121 Home equity lines of credit 267,143 44,610 311,753 Installment 6,796 1,482 8,278 Total loans, net $ 2,763,629 814,653 3,578,282 Less: Allowance for loan losses 44,082 Net loans $ 3,534,200 December 31, 2016 (dollars in thousands) New York and other states* Florida Total Commercial: Commercial real estate $ 151,366 12,243 163,609 Other 27,539 46 27,585 Real estate mortgage - 1 to 4 family: First mortgages 2,158,904 665,183 2,824,087 Home equity loans 60,892 10,754 71,646 Home equity lines of credit 286,586 48,255 334,841 Installment 7,048 1,770 8,818 Total loans, net $ 2,692,335 738,251 3,430,586 Less: Allowance for loan losses 43,890 Net loans $ 3,386,696 *Includes New York, New Jersey, Vermont and Massachusetts At September 30, 2017 and December 31, 2016, the Company had approximately $27.6 million and $24.8 million of real estate construction loans, respectively. Of the $27.6 million in real estate construction loans at September 30, 2017, approximately $17.2 million are secured by first mortgages to residential borrowers while approximately $10.4 million were to commercial borrowers for residential construction projects. Of the $24.8 million in real estate construction loans at December 31, 2016, approximately $16.3 million are secured by first mortgages to residential borrowers while approximately $8.5 million were to commercial borrowers for residential construction projects. The vast majority of construction loans are in the Company’s New York market.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September 30, 2017 (dollars in thousands) New York and other states Florida Total Loans in non-accrual status: Commercial: Commercial real estate $ 1,596 - 1,596 Other 100 - 100 Real estate mortgage - 1 to 4 family: First mortgages 17,048 1,764 18,812 Home equity loans 35 - 35 Home equity lines of credit 3,843 131 3,974 Installment 30 - 30 Total non-accrual loans 22,652 1,895 24,547 Restructured real estate mortgages - 1 to 4 family 40 - 40 Total nonperforming loans $ 22,692 1,895 24,587 December 31, 2016 (dollars in thousands) New York and Florida Total Loans in non-accrual status: Commercial: Commercial real estate $ 1,843 - 1,843 Other - - - Real estate mortgage - 1 to 4 family: First mortgages 17,727 1,659 19,386 Home equity loans 95 - 95 Home equity lines of credit 3,376 270 3,646 Installment 48 - 48 Total non-accrual loans 23,089 1,929 25,018 Restructured real estate mortgages - 1 to 4 family 42 - 42 Total nonperforming loans $ 23,131 1,929 25,060 The Company transfers loans to other real estate owned, at fair value less cost to sell, in the period the Company obtains physical possession of the property (through legal title or through a deed in lieu). As of September 30, 2017 and December 31, 2016, other estate owned included $2.5 million and $3.5 million of residential foreclosed properties, respectively. Non-accrual residential mortgage loans that are in the process of foreclosure had a recorded investment of $13.3 million and $12.5 million as of September 30, 2017 and December 31, 2016, respectively. The following tables present the aging of the recorded investment in past due loans by loan class and by region as of September 30, 2017 and December 31, 2016: New York and other states: September 30, 2017 (dollars in thousands) 30-59 60-89 90+ Total Current Total Commercial: Commercial real estate $ - - 1,481 1,481 150,747 152,228 Other - - 100 100 21,654 21,754 Real estate mortgage - 1 to 4 family: First mortgages 4,972 1,973 9,560 16,505 2,234,647 2,251,152 Home equity loans 70 - 3 73 64,483 64,556 Home equity lines of credit 337 167 2,235 2,739 264,404 267,143 Installment 39 29 10 78 6,718 6,796 Total $ 5,418 2,169 13,389 20,976 2,742,653 2,763,629 Florida: (dollars in thousands) 30-59 60-89 Days 90+ Days Total 30+ days Current Total Commercial: Commercial real estate $ - - - - 12,980 12,980 Other - - - - 319 319 Real estate mortgage - 1 to 4 family: First mortgages 845 291 1,323 2,459 740,238 742,697 Home equity loans - - - - 12,565 12,565 Home equity lines of credit - - - - 44,610 44,610 Installment - - - - 1,482 1,482 Total $ 845 291 1,323 2,459 812,194 814,653 Total: (dollars in thousands) 30-59 60-89 90+ Total Current Total Commercial: Commercial real estate $ - - 1,481 1,481 163,727 165,208 Other - - 100 100 21,973 22,073 Real estate mortgage - 1 to 4 family: First mortgages 5,817 2,264 10,883 18,964 2,974,885 2,993,849 Home equity loans 70 - 3 73 77,048 77,121 Home equity lines of credit 337 167 2,235 2,739 309,014 311,753 Installment 39 29 10 78 8,200 8,278 Total $ 6,263 2,460 14,712 23,435 3,554,847 3,578,282 New York and other states: December 31, 2016 (dollars in thousands) 30-59 60-89 90+ Total Current Total Commercial: Commercial real estate $ 50 43 1,706 1,799 149,567 151,366 Other - - - - 27,539 27,539 Real estate mortgage - 1 to 4 family: First mortgages 6,379 2,924 9,643 18,946 2,139,958 2,158,904 Home equity loans 50 3 74 127 60,765 60,892 Home equity lines of credit 685 111 1,839 2,635 283,951 286,586 Installment 34 32 15 81 6,967 7,048 Total $ 7,198 3,113 13,277 23,588 2,668,747 2,692,335 Florida: (dollars in thousands) 30-59 60-89 90+ Total Current Total Commercial: Commercial real estate $ - - - - 12,243 12,243 Other - - - - 46 46 Real estate mortgage - 1 to 4 family: First mortgages 1,942 69 1,255 3,266 661,917 665,183 Home equity loans 19 - - 19 10,735 10,754 Home equity lines of credit - - 156 156 48,099 48,255 Installment 30 6 - 36 1,734 1,770 Total $ 1,991 75 1,411 3,477 734,774 738,251 Total: (dollars in thousands) 30-59 60-89 90+ Total Current Total Commercial: Commercial real estate $ 50 43 1,706 1,799 161,810 163,609 Other - - - - 27,585 27,585 Real estate mortgage - 1 to 4 family: First mortgages 8,321 2,993 10,898 22,212 2,801,875 2,824,087 Home equity loans 69 3 74 146 71,500 71,646 Home equity lines of credit 685 111 1,995 2,791 332,050 334,841 Installment 64 38 15 117 8,701 8,818 Total $ 9,189 3,188 14,688 27,065 3,403,521 3,430,586 At September 30, 2017 and December 31, 2016,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 - Activity in the allowance for loan losses by portfolio segment is summarized as follows: (dollars in thousands) For the three months ended September 30, 2017 Commercial Real Estate Mortgage- 1 to 4 Family Installment Total Balance at beginning of period $ 4,596 38,871 695 44,162 Loans charged off: New York and other states* - 747 65 812 Florida - 31 4 35 Total loan chargeoffs - 778 69 847 Recoveries of loans previously charged off: New York and other states* - 137 8 145 Florida - 72 - 72 Total recoveries - 209 8 217 Net loans charged off - 569 61 630 Provision for loan losses 24 434 92 550 Balance at end of period $ 4,620 38,736 726 44,082 (dollars in thousands) For the three months ended September 30, 2016 Commercial Real Estate Mortgage- 1 to 4 Family Installment Total Balance at beginning of period $ 5,046 38,589 429 44,064 Loans charged off: New York and other states* 356 549 57 962 Florida - 2 3 5 Total loan chargeoffs 356 551 60 967 Recoveries of loans previously charged off: New York and other states* 3 78 20 101 Florida - 2 - 2 Total recoveries 3 80 20 103 Net loans charged off 353 471 40 864 Provision (credit) for loan losses 505 (51 ) 296 750 Balance at end of period $ 5,198 38,067 685 43,950 (dollars in thousands) For the nine months ended September 30, 2017 Commercial Real Estate Mortgage- 1 to 4 Family Installment Total Balance at beginning of period $ 4,929 38,231 730 43,890 Loans charged off: New York and other states* 72 1,699 146 1,917 Florida - 167 19 186 Total loan chargeoffs 72 1,866 165 2,103 Recoveries of loans previously charged off: New York and other states* 8 494 21 523 Florida - 72 - 72 Total recoveries 8 566 21 595 Net loans charged off 64 1,300 144 1,508 Provision for loan losses (245 ) 1,805 140 1,700 Balance at end of period $ 4,620 38,736 726 44,082 (dollars in thousands) For the nine months ended September 30, 2016 Commercial Real Estate Mortgage- 1 to 4 Family Installment Total Balance at beginning of period $ 4,491 39,753 518 44,762 Loans charged off: New York and other states* 688 2,528 230 3,446 Florida - 103 20 123 Total loan chargeoffs 688 2,631 250 3,569 Recoveries of loans previously charged off: New York and other states* 44 313 46 403 Florida - 4 - 4 Total recoveries 44 317 46 407 Net loans charged off 644 2,314 204 3,162 Provision for loan losses 1,351 628 371 2,350 Balance at end of period $ 5,198 38,067 685 43,950 The Company has identified non - The following tables present the balance in the allowance for loan losses and the recorded investment in loans by portfolio segment and based on impairment method as of September 30, 2017 and December 31, 2016: September 30, 2017 (dollars in thousands) Commercial Loans 1-to-4 Family Installment Loans Total Allowance for loan losses: Ending allowance balance attributable to loans: Individually evaluated for impairment $ - - - - Collectively evaluated for impairment 4,620 38,736 726 44,082 Total ending allowance balance $ 4,620 38,736 726 44,082 Loans: Individually evaluated for impairment $ 2,969 21,585 - 24,554 Collectively evaluated for impairment 184,312 3,361,138 8,278 3,553,728 Total ending loans balance $ 187,281 3,382,723 8,278 3,578,282 December 31, 2016 (dollars in thousands) Commercial Loans 1-to-4 Family Installment Loans Total Allowance for loan losses: Ending allowance balance attributable to loans: Individually evaluated for impairment $ - - - - Collectively evaluated for impairment 4,929 38,231 730 43,890 Total ending allowance balance $ 4,929 38,231 730 43,890 Loans: Individually evaluated for impairment $ 2,418 21,607 - 24,025 Collectively evaluated for impairment 188,776 3,208,967 8,818 3,406,561 Total ending loans balance $ 191,194 3,230,574 8,818 3,430,586 A loan for which the terms have been modified, and for which the borrower is experiencing financial difficulties, is considered a TDR and is classified as impaired. TDR’s at September 30, 2017 and December 31, 2016 are measured at the present value of estimated future cash flows using the loan’s effective rate at inception or the fair value of the underlying collateral if the loan is considered collateral dependent. The following tables present impaired loans by loan class as of September 30, 2017 and December 31, 2016: The following table presents impaired loans by loan class: New York and other states: September 30, 2017 (dollars in thousands) Recorded Investment Unpaid Balance Related Allowance Average Investment Commercial: Commercial real estate $ 2,869 3,916 - 2,879 Other 100 100 - 100 Real estate mortgage - 1 to 4 family: First mortgages 16,043 16,351 - 16,715 Home equity loans 252 272 - 265 Home equity lines of credit 2,330 2,524 - 2,128 Total $ 21,594 23,163 - 22,087 Florida: (dollars in thousands) Recorded Investment Unpaid Balance Related Allowance Average Investment Commercial: Commercial real estate $ - - - - Other - - - - Real estate mortgage - 1 to 4 family: First mortgages 2,335 2,441 - 2,217 Home equity loans 90 90 - 92 Home equity lines of credit 535 535 - 568 Total $ 2,960 3,066 - 2,877 Total: (dollars in thousands) Recorded Investment Unpaid Balance Related Allowance Average Investment Commercial: Commercial real estate $ 2,869 3,916 - 2,879 Other 100 100 - 100 Real estate mortgage - 1 to 4 family: First mortgages 18,378 18,792 - 18,932 Home equity loans 342 362 - 358 Home equity lines of credit 2,865 3,059 - 2,696 Total $ 24,554 26,229 - 24,964 New York and other states: December 31, 2016 (dollars in thousands) Recorded Investment Unpaid Balance Related Allowance Average Investment Commercial: Commercial real estate $ 2,418 3,470 - 2,214 Other - - - - Real estate mortgage - 1 to 4 family: First mortgages 16,675 17,439 - 15,665 Home equity loans 269 305 - 251 Home equity lines of credit 1,999 2,160 - 1,806 Total $ 21,361 23,374 - 19,936 Florida: (dollars in thousands) Recorded Investment Unpaid Balance Related Allowance Average Investment Commercial: Commercial real estate $ - - - - Other - - - - Real estate mortgage - 1 to 4 family: First mortgages 2,009 2,100 - 1,800 Home equity loans 94 94 - 81 Home equity lines of credit 561 633 - 591 Total $ 2,664 2,827 - 2,472 Total: (dollars in thousands) Recorded Unpaid Related Average Commercial: Commercial real estate $ 2,418 3,470 - 2,214 Other - - - - Real estate mortgage - 1 to 4 family: First mortgages 18,684 19,539 - 17,465 Home equity loans 363 399 - 332 Home equity lines of credit 2,560 2,793 - 2,397 Total $ 24,025 26,201 - 22,408 The Company has not committed to lend additional amounts to customers with outstanding loans that are classified as impaired. Interest income recognized on impaired loans was not material during the three and nine months ended September 30, 2017 and 2016 . As of September 30, 2017 and December 31, 2016 impaired loans included approximately $11.0 million and $11.5 million of loans in accruing status that were identified as TDR’s in accordance with regulatory guidance related to Chapter 7 bankruptcy loans, respectively. Management evaluates impairment on impaired loans on a quarterly basis. If, during this evaluation, impairment of the loan is identified, a charge off is taken at that time. As a result, as of September 30, 2017 and December 31, 2016, based upon management’s evaluation and due to the sufficiency of chargeoffs taken, none of the allowance for loan losses has been allocated to a specific impaired loan(s). The following table presents, by class, loans that were modified as TDR’s: Three months ended 9/30/2017 Three months ended 9/30/2016 New York and other states*: Pre-Modification Post-Modification Pre-Modification Post-Modification (dollars in thousands) Number of Outstanding Outstanding Number of Outstanding Outstanding Commercial: Commercial real estate - $ - - - $ - - Real estate mortgage - 1 to 4 family: First mortgages 7 $ 941 $ 941 7 $ 655 $ 655 Home equity loans - - - 1 44 44 Home equity lines of credit 3 296 296 2 183 183 Total 10 $ 1,237 $ 1,237 10 $ 882 $ 882 Florida: (dollars in thousands) Number of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2 $ 251 $ 251 - $ - $ - Home equity loans - - - - - - Home equity lines of credit - - - - - - Total 2 $ 251 $ 251 - $ - $ - Nine months ended 9/30/2017 Nine months ended 9/30/2016 New York and other states*: Pre-Modification Post-Modification Pre-Modification Post-Modification (dollars in thousands) Number of Contracts Outstanding Recorded Investment Outstanding Recorded Investment Number of Contracts Outstanding Recorded Investment Outstanding Recorded Investment Commercial: Commercial real estate 3 $ 747 $ 747 - $ - $ - Real estate mortgage - 1 to 4 family: First mortgages 25 $ 3,986 3,986 27 $ 2,383 2,383 Home equity loans 1 13 13 1 44 44 Home equity lines of credit 8 457 457 10 316 316 Total 37 $ 5,203 $ 5,203 38 $ 2,743 $ 2,743 Florida: (dollars in thousands) Number of Contracts Pre-Modification Recorded Investment Post-Modification Recorded Investment Number of Contracts Pre-Modification Recorded Investment Post-Modification Recorded Investment Commercial: Commercial real estate - $ - - - $ - - Real estate mortgage - 1 to 4 family: First mortgages 7 $ 718 $ 718 2 $ 408 $ 408 Home equity loans - - - 1 45 45 Home equity lines of credit 1 70 70 1 6 6 Total 8 $ 788 $ 788 4 $ 459 $ 459 The addition of these TDR’s did not have a significant impact on the allowance for loan losses . In situations where the Company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following table presents, by class, TDR’s that defaulted during the three and nine months ended September 30, 2017 and 2016 which had been modified within the last twelve months: Three months ended 9/30/2017 Three months ended 9/30/2016 New York and other states*: Number of Recorded Number of Recorded Real estate mortgage - 1 to 4 family: First mortgages 2 $ 236 - $ - Home equity lines of credit - - - - Total 2 $ 236 - $ - Florida: (dollars in thousands) Number of Recorded Number of Recorded Real estate mortgage - 1 to 4 family: First mortgages - $ - - $ - Total - $ - - $ - Nine months ended 9/30/2017 Nine months ended 9/30/2016 New York and other states*: Number of Recorded Number of Recorded Real estate mortgage - 1 to 4 family: First mortgages 2 $ 236 1 $ 107 Home equity loans - - - - Home equity lines of credit 1 3 - - Total 3 $ 239 1 $ 107 Florida: (dollars in thousands) Number of Recorded Number of Recorded Real estate mortgage - 1 to 4 family: First mortgages 1 $ 77 - $ - Home equity lines of credit 1 $ 70 1 $ 46 Total 2 $ 147 1 $ 46 The TDR’s that subsequently defaulted described above did not have a material impact on the allowance for loan losses. The Company categorizes non-homogenou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September 30, 2017 and December 31, 2016, and based on the most recent analysis performed, the risk category of loans by class of loans is as follows: September 30, 2017 New York and other states: (dollars in thousands) Pass Classified Total Commercial: Commercial real estate $ 142,390 9,838 152,228 Other 20,154 1,600 21,754 $ 162,544 11,438 173,982 Florida: (dollars in thousands) Pass Classified Total Commercial: Commercial real estate $ 12,980 - 12,980 Other 319 - 319 $ 13,299 - 13,299 Total: (dollars in thousands) Pass Classified Total Commercial: Commercial real estate $ 155,370 9,838 165,208 Other 20,473 1,600 22,073 $ 175,843 11,438 187,281 December 31, 2016 New York and other states: (dollars in thousands) Pass Classified Total Commercial: Commercial real estate $ 136,676 14,690 151,366 Other 25,442 2,097 27,539 $ 162,118 16,787 178,905 Florida: (dollars in thousands) Pass Classified Total Commercial: Commercial real estate $ 12,243 - 12,243 Other 46 - 46 $ 12,289 - 12,289 Total: (dollars in thousands) Pass Classified Total Commercial: Commercial real estate $ 148,919 14,690 163,609 Other 25,488 2,097 27,585 $ 174,407 16,787 191,194 Included in classified loans in the above tables are non-accrual loans of $1.2 million and $1.8 million at September 30, 2017 and December 31, 2016, respectively. For homogeneous loan pools, such as residential mortgages, home equity lines of credit, and installment loans, the Company uses payment status to identify the credit risk in these loan portfolios. Payment status is reviewed on a daily basis by the Company’s collection area and on a monthly basis with respect to determining the adequacy of the allowance for loan losses. The payment status of these homogeneous pools as of September 30, 2017 and December 31, 2016 is included in the aging of the recorded investment of the past due loans table. In addition, the total nonperforming portion of these homogeneous loan pools as of September 30, 2017 and December 31, 2016 is presented in the non-accrual loans table.</t>
  </si>
  <si>
    <t>Fair Value of Financial Instruments</t>
  </si>
  <si>
    <t>Fair Value of Financial Instruments [Abstract]</t>
  </si>
  <si>
    <t>(6) Fair Value of Financial Instruments FASB Topic 820, Fair Value Measurement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Fair Value Measurements at Carrying Quoted Prices in Significant Significant (dollars in thousands) Securities available for sale: U.S. government sponsored enterprises $ 123,658 $ - $ 123,658 $ - State and political subdivisions 533 - 533 - Corporate bonds 40,381 - 40,381 - Mortgage backed securities and collateralized mortgage obligations - residential 335,531 - 335,531 - Small Business Administration- guaranteed participation securities 69,818 - 69,818 - Mortgage backed securities and collateralized mortgage obligations - commercial 9,824 - 9,824 - Other securities 685 35 650 - Total securities available for sale $ 580,430 $ 35 $ 580,395 $ - Fair Value Measurements at Carrying Quoted Prices in Significant Significant (dollars in thousands) Securities available for sale: U.S. government sponsored enterprises $ 117,266 $ - $ 117,266 $ - State and political subdivisions 886 - 886 - Mortgage backed securities and collateralized mortgage obligations - residential 372,308 - 372,308 - Corporate bonds 40,705 - 40,705 - Small Business Administration- guaranteed participation securities 78,499 - 78,499 - Mortgage backed securities and collateralized mortgage obligations - commercial 10,011 - 10,011 - Other securities 685 35 650 - Total securities available for sale $ 620,360 $ 35 $ 620,325 $ - There were no transfers between Level 1 and Level 2 during the three and nine months ended September 30, 2017 and 2016 . Assets measured at fair value on a non-recurring basis are summarized below: Fair Value Measurements at Carrying Quoted Prices in Significant Significant Valuation technique Unobservable inputs Range (Weighted Average) (dollars in thousands) Other real estate owned $ 2,879 $ - $ - $ 2,879 Sales comparison approach Adjustments for differences between comparable sales 2% - 10% (4%) Impaired loans: Real estate mortgage - 1 to 4 family 651 - - 651 Sales comparison approach Adjustments for differences between comparable sales 2% - 5% (4%) Fair Value Measurements at Carrying Quoted Prices in Significant Significant Valuation technique Unobservable inputs Range (Weighted Average) (dollars in thousands) Other real estate owned $ 4,268 $ - $ - $ 4,268 Sales comparison approach Adjustments for differences between comparable sales 1% - 14% (7%) Impaired loans: Commercial real estate 1,250 - - 1,250 Sales comparison approach Adjustments for differences between comparable sales 7% - 35% (23%) Real estate mortgage - 1 to 4 family 458 - - 458 Sales comparison approach Adjustments for differences between comparable sales 5% - 14% (10%) Other real estate owned, that is carried at fair value less costs to sell was approximately $2.9 million at September 30, 2017 and consisted of $358 thousand of commercial real estate and $2.5 million of residential real estate properties. Valuation charges of $461 thousand and $823 thousand are included in earnings for the three and nine months ended September 30, 2017, respectively. Of the total impaired loans of $24.6 million at September 30, 2017, $651 thousand are collateral dependent and are carried at fair value measured on a non-recurring basis. Due to the sufficiency of charge offs taken on these loans and the adequacy of the underlying collateral, there were no specific valuation allowances for these loans at September 30, 2017. Gross charge offs related to residential impaired loans included in the table above were $15 thousand and $41 thousand for the three and nine months ended September 30, 2017, respectively. Other real estate owned, that is carried at fair value less costs to sell, was approximately $4.3 million at December 31, 2016 and consisted of $756 thousand of commercial real estate and $3.5 million of residential real estate properties. A valuation charge of $1.2 million is included in earnings for the year ended December 31, 2016. Of the total impaired loans of $24.0 million at December 31, 2016, $1.7 million are collateral dependent and are carried at fair value measured on a non-recurring basis. Due to the sufficiency of charge offs taken on these loans and the adequacy of the underlying collateral, there were no specific valuation allowances for these loans at December 31, 2016. Gross charge offs related to commercial impaired loans included in the table above were $482 thousand for the year ended December 31, 2016, while gross charge offs related to residential impaired loans included in the table above amounted to $226 thousand. In accordance with FASB Topic 825, Financial Instruments (dollars in thousands) Carrying Fair Value Measurements at Value Level 1 Level 2 Level 3 Total Financial assets: Cash and cash equivalents $ 624,197 624,197 - - 624,197 Securities available for sale 580,430 35 580,395 - 580,430 Held to maturity securities 29,268 - 30,731 - 30,731 Federal Reserve Bank and Federal Home Loan Bank stock 8,779 N/A N/A N/A N/A Net loans 3,534,200 - - 3,541,135 3,541,135 Accrued interest receivable 10,813 56 2,473 8,284 10,813 Financial liabilities: Demand deposits 397,623 397,623 - - 397,623 Interest bearing deposits 3,767,739 2,691,853 1,069,906 - 3,761,759 Short-term borrowings 216,508 - 216,508 - 216,508 Accrued interest payable 470 67 402 - 470 (dollars in thousands) Carrying Fair Value Measurements at Value Level 1 Level 2 Level 3 Total Financial assets: Cash and cash equivalents $ 707,274 707,274 - - 707,274 Securities available for sale 620,360 35 620,325 - 620,360 Held to maturity securities 45,490 - 47,526 - 47,526 Federal Reserve Bank and Federal Home Loan Bank stock 9,579 N/A N/A N/A N/A Net loans 3,386,696 - - 3,370,976 3,370,976 Accrued interest receivable 11,070 145 2,654 8,271 11,070 Financial liabilities: Demand deposits 377,755 377,755 - - 377,755 Interest bearing deposits 3,818,408 2,658,945 1,156,025 - 3,814,970 Short-term borrowings 209,406 - 209,406 - 209,406 Accrued interest payable 526 82 444 - 526 The specific estimation methods and assumptions used can have a substantial impact on the resulting fair values of financial instruments. The following is a brief summary of the significant methods and assumptions used in estimating fair values: Cash and Cash Equivalents The carrying values of these financial instruments approximate fair values and are classified as Level 1. Federal Reserve Bank and Federal Home Loan Bank stock It is not practical to determine the fair value of Federal Reserve Bank and Federal Home Loan Bank stock due to their restrictive nature. Securities Held to Maturity Similar to securities available for sale described previously, the fair value of securities held to maturity are determined utilizing an independent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This results in a Level 2 classification of the inputs for determining fair value. Interest and dividend income is recorded on the accrual method and included in the Consolidated Statements of Income in the respective investment class under total interest and dividend income. The Company does not have any securities that would be designated as Level 3. Loans The fair values of all loans are estimated using discounted cash flow analyses with discount rates equal to the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 Liabilities The fair values disclosed for noninterest bearing demand deposits, interest bearing checking accounts, savings accounts, and money market accounts are, by definition, equal to the amount payable on demand at the balance sheet date resulting in a Level 1 classification. The carrying value of all variable rate certificates of deposit approximates fair value resulting in a Level 2 classification. The fair value of fixed rate certificates of deposit is estimated using discounted cash flow analyses with discount rates equal to the interest rates currently being offered on certificates of similar size and remaining maturity resulting in a Level 2 classification. Accrued Interest Receivable/Payable The carrying amounts of accrued interest approximate fair value resulting in a Level 1, Level 2 or Level 3 classification consistent with the asset or liability that they are associated with. Short-Term Borrowings and Other Financial Instruments The fair value of all short-term borrowings, and other financial instruments approximates the carrying value resulting in a Level 2 classification. Financial Instruments with Off-Balance Sheet Risk The Company is a party to financial instruments with off-balance sheet risk. Such financial instruments consist of commitments to extend financing and standby letters of credit. If the commitments are exercised by the prospective borrowers, these financial instruments will become interest earning assets of the Company. If the commitments expire, the Company retains any fees paid by the prospective borrower. The fair value of commitments is estimated based upon fees currently charged to enter into similar agreements, taking into consideration the remaining terms of the agreements and the present creditworthiness of the borrower. For fixed rate commitments, the fair value estimation takes into consideration an interest rate risk factor. The fair value of these off-balance sheet items approximates the recorded amounts of the related fees, which are considered to be immaterial. The Company does not engage in activities involving interest rate swaps, forward placement contracts, or any other instruments commonly referred to as derivatives.</t>
  </si>
  <si>
    <t>Accumulated Other Comprehensive Income (Loss)</t>
  </si>
  <si>
    <t>Accumulated Other Comprehensive Income (Loss) [Abstract]</t>
  </si>
  <si>
    <t xml:space="preserve">(7) Accumulated Other Comprehensive Income (Loss) The following is a summary of the accumulated other comprehensive income (loss) balances, net of tax: Three months ended 9/30/17 (dollars in thousands) Balance at Other Amount Other Balance at Net unrealized holding gain (loss) on securities available for sale, net of tax $ (4,049 ) 562 - 562 (3,487 ) Net change in net actuarial gain and prior service cost on pension and postretirement benefit plans, net of tax 456 - (29 ) (29 ) 427 Accumulated other comprehensive income (loss), net of tax (3,593 ) 562 (29 ) 533 (3,060 ) Three months ended 9/30/2016 (dollars in thousands) Balance at Other Amount Other Balance at Net unrealized holding gain (loss) on securities available for sale, net of tax $ 2,667 (75 ) - (75 ) 2,592 Net change in net actuarial gain and prior service cost on pension and postretirement benefit plans, net of tax (272 ) - 8 8 (264 ) Accumulated other comprehensive income (loss), net of tax 2,395 (75 ) 8 (67 ) 2,328 Nine months ended 9/30/17 (dollars in thousands) Balance at Other Amount Other Balance at Net unrealized holding gain (loss) on securities available for sale, net of tax $ (6,762 ) 3,275 - 3,275 (3,487 ) Net change in net actuarial gain and prior service cost on pension and postretirement benefit plans, net of tax 511 - (84 ) (84 ) 427 Accumulated other comprehensive income (loss), net of tax (6,251 ) 3,275 (84 ) 3,191 (3,060 ) Nine months ended 9/30/16 (dollars in thousands) Balance at Other Amount Other Balance at Net unrealized holding gain (loss) on securities available for sale, net of tax $ (4,492 ) 7,483 (401 ) 7,084 2,592 Net change in net actuarial gain and prior service cost on pension and postretirement benefit plans, net of tax (289 ) - 25 25 (264 ) Accumulated other comprehensive income (loss), net of tax (4,781 ) 7,483 (376 ) 7,109 2,328 The following represents the reclassifications out of accumulated other comprehensive income (loss) for the three and nine months ended September 30, 2017 and 2016: (dollars in thousands) Three months ended Nine months ended 2017 2016 2017 2016 Affected Line Item in Statements Net unrealized holding gain on securities available for sale Realized gain on securities transactions $ - - $ - 668 Net gain on securities transactions Income tax effect - - - (267 ) Income taxes Net of tax - - - 401 Amortization of pension and postretirement benefit items Amortization of net actuarial gain 72 8 208 25 Salaries and employee benefits Amortization of prior service cost (23 ) (22 ) (68 ) (67 ) Salaries and employee benefits Income tax effect (20 ) 6 (56 ) 17 Income taxes Net of tax 29 (8 ) 84 (25 ) Total reclassifications, net of tax $ 29 (8 ) $ 84 376 </t>
  </si>
  <si>
    <t>Agreement with the Office of the Comptroller of the Currency</t>
  </si>
  <si>
    <t>Agreement with the Office of the Comptroller of the Currency [Abstract]</t>
  </si>
  <si>
    <t>(8) Agreement with the Office of the Comptroller of the Currency On July 21, 2015 Trustco Bank (the “Bank”), the wholly owned subsidiary of the Company, entered into a formal agreement (the “Agreement”) with the Comptroller of the Currency of the United States (the “OCC”). The Agreement relates to the findings of the OCC following an examination of the Bank. Since the completion of the examination and entry into the Agreement, the Bank believes it has been working diligently to address the findings of the examination and to develop and implement appropriate formal action plans. The Agreement requires the Bank to take various actions, within prescribed time frames, with respect to certain areas of the Bank. These include, among others, (i) establishment of a committee of at least three Directors to monitor and coordinate the Bank’s response to the Agreement; (ii) adoption of compliance plans to respond to the Agreement with the assistance of an independent qualified consultant; (iii) evaluation and implementation of improvements in corporate governance with the assistance of an independent qualified consultant; (iv) evaluation and implementation of improvements in internal audit; (v) development of a strategic plan; (vi) development of a revised capital plan consistent with the strategic plan; (vii) development and implementation of improvements to the Bank’s loan review system; and (viii) such other necessary steps to address the issues and questions noted by the OCC in the Agreement.</t>
  </si>
  <si>
    <t>New Accounting Pronouncements</t>
  </si>
  <si>
    <t>New Accounting Pronouncements [Abstract]</t>
  </si>
  <si>
    <t>(9) New Accounting Pronouncements In May 2014, the FASB issued Accounting Standards Update (“ASU”) No. 2014-09, “Revenue from Contracts with Customers (Topic 606)” which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In addition, the FASB has begun to issue targeted updates to clarify specific implementation issues of ASU 2014-09. These updates include ASU No. 2016-08 - Principal versus Agent Considerations (Reporting Revenue Gross versus Net), ASU No. 2016-10 - Identifying Performance Obligations and Licensing and ASU No. 2016-12 - Narrow-Scope Improvements and Practical Expedients. The Company is in process of evaluating disclosure impact. Based on the Company’s preliminary evaluation, the ASU does not have a material impact on the Company’s financial position or the results of operations. The Company is in process of evaluating disclosure impact. In January 2016, the FASB issued ASU No. 2016-01, “Recognition and Measurement of Financial Assets and Financial Liabilities” which amended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ASU is not expected to significantly impact the Company’s consolidated financial statements. In February 2016, the FASB issued ASU No. 2016-02, “Leases” which amended existing guidance to increase transparency and comparability among organizations by recognizing lease assets and lease liabilities on the balance sheet and disclosing key information about leasing arrangements. These amendments are effective for public business entities for annual periods and interim periods within those annual periods beginning after December 15, 2018. It is expected that assets and liabilities will increase based on the present value of remaining lease payments for leases in place at the adoption date which will impact the financial position and capital ratios of the Company. As of December 31, 2016, the Company has approximately $69.7 million in minimum lease payments for existing operating leases of branch locations with varying expiration dates from 2017 and after. The Company does not expect the ASU to have a material impact on the Company’s results of operations. In June 2016, the FASB released ASU No.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se amendments are effective for public business entities for annual periods and interim periods within those annual periods beginning after December 15, 2019. The ASU represents a significant departure from current GAAP and the Company is evaluating the impact of the ASU on its consolidated financial statements. The Company has established a roadmap for implementation and is currently evaluating vendor solutions that will assist in implementing required changes to loan loss estimation model. In January 2017, the FASB issued ASU No. 2017-04, “Intangibles-Goodwill and Other (Topic 350)” which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 public business entity that is a U.S. Securities and Exchange Commission (SEC) filer should adopt the amendments in this ASU for its annual or any interim goodwill impairment tests in fiscal years beginning after December 15, 2019. The ASU is not expected to significantly impact the Company’s consolidated financial statements. In March 2017, the FASB issued ASU No. 2017 -0 . In March 2017, the FASB issued ASU No. 2017 -0 -0 In May 2017, the FASB issued ASU No. 2017-09, “Compensation - Stock Compensation – Scope of Modification Accounting (Topic 718)”. The amendments in this ASU clarifies the application of the guidance in Topic 718, Compensation – Stock Compensation, by providing guidance about which changes in terms or conditions of a share-based payment award require and entity to apply modification accounting.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he amendments in this Update are effective for all entities for annual periods, and interim periods within those annual periods, beginning after December 15, 2017. The ASU is not expected to significantly impact the Company’s consolidated financial statements.</t>
  </si>
  <si>
    <t>Earnings Per Share (Tables)</t>
  </si>
  <si>
    <t>Reconciliation of component parts of earnings per share</t>
  </si>
  <si>
    <t xml:space="preserve">A reconciliation of the component parts of earnings per share for the three and nine months ended September 30, 2017 and 2016 is as follows: (in thousands, except per share data) For the three months ended September 30: For the nine months ended September 30: 2017 2016 2017 2016 Net income $ 12,596 10,930 $ 35,783 31,803 Weighted average common shares 96,102 95,603 95,997 95,486 Stock Options 103 119 94 86 Weighted average common shares including potential dilutive shares 96,205 95,722 96,091 95,572 Basic EPS $ 0.131 0.114 $ 0.373 0.333 Diluted EPS $ 0.131 0.114 $ 0.372 0.333 </t>
  </si>
  <si>
    <t>Benefit Plans (Tables)</t>
  </si>
  <si>
    <t>Components of Company's net periodic cost</t>
  </si>
  <si>
    <t>The table below outlines the components of the Company’s net periodic benefit recognized during the three and nine months ended September 30, 2017 and 2016 for its pension and other postretirement benefit plans: For the three months ended September 30, Pension Benefits Other Postretirement Benefits (dollars in thousands) 2017 2016 2017 2016 Service cost $ 11 15 26 32 Interest cost 326 343 54 61 Expected return on plan assets (686 ) (669 ) (190 ) (180 ) Amortization of net loss (gain) 17 46 (89 ) (54 ) Amortization of prior service cost - - 23 22 Net periodic benefit $ (332 ) (265 ) (176 ) (119 ) For the nine months ended September 30, Pension Benefits Other Postretirement Benefits (dollars in thousands) 2017 2016 2017 2016 Service cost $ 33 46 77 96 Interest cost 977 1,029 164 184 Expected return on plan assets (2,058 ) (1,994 ) (571 ) (540 ) Amortization of net loss (gain) 50 138 (258 ) (163 ) Amortization of prior service cost - - 68 67 Net periodic benefit $ (998 ) (781 ) (520 ) (356 )</t>
  </si>
  <si>
    <t>Investment Securities (Tables)</t>
  </si>
  <si>
    <t>Amortized cost and fair value of the securities available for sale</t>
  </si>
  <si>
    <t xml:space="preserve">The amortized cost and fair value of the securities available for sale are as follows: (dollars in thousands) September 30, 2017 Amortized Cost Gross Unrealized Gains Gross Unrealized Losses Fair Value U.S. government sponsored enterprises $ 125,024 93 1,459 123,658 State and political subdivisions 521 12 - 533 Corporate bonds 40,442 - 61 40,381 Mortgage backed securities and collateralized mortgage obligations - residential 338,519 164 3,152 335,531 Small Business Administration- guaranteed participation securities 71,169 - 1,351 69,818 Mortgage backed securities and collateralized mortgage obligations - commercial 9,875 - 51 9,824 Other 650 - - 650 Total debt securities 586,200 269 6,074 580,395 Equity securities 35 - - 35 Total securities available for sale $ 586,235 269 6,074 580,430 (dollars in thousands) December 31, 2016 Amortized Cost Gross Unrealized Gains Gross Unrealized Losses Fair Value U.S. government sponsored enterprises $ 119,887 - 2,621 117,266 State and political subdivisions 873 13 - 886 Mortgage backed securities and collateralized mortgage obligations - residential 378,068 123 5,883 372,308 Corporate bonds 40,956 - 251 40,705 Small Business Administration- guaranteed participation securities 81,026 - 2,527 78,499 Mortgage backed securities and collateralized mortgage obligations - commercial 10,130 - 119 10,011 Other 650 - - 650 Total debt securities 631,590 136 11,401 620,325 Equity securities 35 - - 35 Total securities available for sale $ 631,625 136 11,401 620,360 </t>
  </si>
  <si>
    <t>Investment [Line Items]</t>
  </si>
  <si>
    <t>Proceeds from sales and calls of securities available for sale, gross realized gains and gross realized losses</t>
  </si>
  <si>
    <t xml:space="preserve">The proceeds from sales and calls of securities available for sale, gross realized gains and gross realized losses from sales and calls during the three and nine months ended September 30, 2017 and 2016 are as follows: (dollars in thousands) Three months ended September 30, 2017 2016 Proceeds from sales $ - - Proceeds from calls 35,554 70,762 Gross realized gains - - Gross realized losses - - (dollars in thousands) Nine months ended September 30, 2017 2016 Proceeds from sales $ - 44,829 Proceeds from calls 109,123 160,483 Gross realized gains - 668 Gross realized losses - - </t>
  </si>
  <si>
    <t>Amortized cost and fair value of the held to maturity securities</t>
  </si>
  <si>
    <t xml:space="preserve">The amortized cost and fair value of the held to maturity securities are as follows: (dollars in thousands) September 30, 2017 Amortized Cost Gross Unrecognized Gains Gross Unrecognized Losses Fair Value Mortgage backed securities and collateralized mortgage obligations - residential $ 29,268 1,463 - 30,731 Total held to maturity $ 29,268 1,463 - 30,731 (dollars in thousands) December 31, 2016 Amortized Gross Gross Fair Mortgage backed securities and collateralized mortgage obligations - residential $ 35,500 1,736 - 37,236 Corporate bonds 9,990 300 - 10,290 Total held to maturity $ 45,490 2,036 - 47,526 </t>
  </si>
  <si>
    <t>Securities Available for Sale [Member]</t>
  </si>
  <si>
    <t>Debt securities based on the securities contractual maturity</t>
  </si>
  <si>
    <t xml:space="preserve">The following table distributes the debt securities included in the available for sale portfolio as of September 30, 2017,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50,331 50,283 Due in one year through five years 106,105 104,749 Due after five years through ten years 10,201 10,190 Due after ten years - - Mortgage backed securities and collateralized mortgage obligations - residential 338,519 335,531 Small Business Administration- guaranteed participation securities 71,169 69,818 Mortgage backed securities and collateralized mortgage obligations - commercial 9,875 9,824 $ 586,200 580,395 </t>
  </si>
  <si>
    <t>Gross unrealized losses on investment securities and the related fair values aggregated by the length of time that individual securities have been in an unrealized loss position</t>
  </si>
  <si>
    <t xml:space="preserve">Gross unrealized losses on securities available for sale and the related fair values aggregated by the length of time that individual securities have been in an unrealized loss position, were as follows: (dollars in thousands) September 30, 2017 Less than 12 months 12 months or more Total Fair Value Gross Unreal. Loss Fair Value Gross Unreal. Loss Fair Value Gross Unreal. Loss U.S. government sponsored enterprises $ 24,887 113 88,544 1,346 113,431 1,459 Corporate bonds - - 40,381 61 40,381 61 Mortgage backed securities and collateralized mortgage obligations - residential 228,925 1,972 82,423 1,180 311,348 3,152 Small Business Administration- guaranteed participation securities 20,070 270 49,748 1,081 69,818 1,351 Mortgage backed securities and collateralized mortgage obligations - commercial - - 9,824 51 9,824 51 Total $ 273,882 2,355 270,920 3,719 544,802 6,074 (dollars in thousands) December 31, 2016 Less than 12 months 12 months or more Total Fair Value Gross Unreal. Loss Fair Value Gross Unreal. Loss Fair Value Gross Unreal. Loss U.S. government sponsored enterprises $ 102,266 2,621 - - 102,266 2,621 Corporate bonds 40,705 251 - - 40,705 251 Mortgage backed securities and collateralized mortgage obligations - residential 359,622 5,766 4,713 117 364,335 5,883 Small Business Administration- guaranteed participation securities 64,560 1,960 13,940 567 78,500 2,527 Mortgage backed securities and collateralized mortgage obligations - commercial 10,011 119 - - 10,011 119 Total $ 577,164 10,717 18,653 684 595,817 11,401 </t>
  </si>
  <si>
    <t>Held to Maturity Securities [Member]</t>
  </si>
  <si>
    <t xml:space="preserve">The following table distributes the debt securities included in the held to maturity portfolio as of September 30, 2017,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29,268 30,731 $ 29,268 30,731 </t>
  </si>
  <si>
    <t>Loans and Allowance for Loan Losses (Tables)</t>
  </si>
  <si>
    <t>Recorded investment in loans by loan class</t>
  </si>
  <si>
    <t>The following table presents the recorded investment in loans by loan class: September 30, 2017 (dollars in thousands) New York and other states* Florida Total Commercial: Commercial real estate $ 152,228 12,980 165,208 Other 21,754 319 22,073 Real estate mortgage - 1 to 4 family: First mortgages 2,251,152 742,697 2,993,849 Home equity loans 64,556 12,565 77,121 Home equity lines of credit 267,143 44,610 311,753 Installment 6,796 1,482 8,278 Total loans, net $ 2,763,629 814,653 3,578,282 Less: Allowance for loan losses 44,082 Net loans $ 3,534,200 December 31, 2016 (dollars in thousands) New York and other states* Florida Total Commercial: Commercial real estate $ 151,366 12,243 163,609 Other 27,539 46 27,585 Real estate mortgage - 1 to 4 family: First mortgages 2,158,904 665,183 2,824,087 Home equity loans 60,892 10,754 71,646 Home equity lines of credit 286,586 48,255 334,841 Installment 7,048 1,770 8,818 Total loans, net $ 2,692,335 738,251 3,430,586 Less: Allowance for loan losses 43,890 Net loans $ 3,386,696 *Includes New York, New Jersey, Vermont and Massachusetts</t>
  </si>
  <si>
    <t>Recorded investment in non-accrual loans by loan class</t>
  </si>
  <si>
    <t xml:space="preserve">The following tables present the recorded investment in non-accrual loans by loan class: September 30, 2017 (dollars in thousands) New York and other states Florida Total Loans in non-accrual status: Commercial: Commercial real estate $ 1,596 - 1,596 Other 100 - 100 Real estate mortgage - 1 to 4 family: First mortgages 17,048 1,764 18,812 Home equity loans 35 - 35 Home equity lines of credit 3,843 131 3,974 Installment 30 - 30 Total non-accrual loans 22,652 1,895 24,547 Restructured real estate mortgages - 1 to 4 family 40 - 40 Total nonperforming loans $ 22,692 1,895 24,587 December 31, 2016 (dollars in thousands) New York and Florida Total Loans in non-accrual status: Commercial: Commercial real estate $ 1,843 - 1,843 Other - - - Real estate mortgage - 1 to 4 family: First mortgages 17,727 1,659 19,386 Home equity loans 95 - 95 Home equity lines of credit 3,376 270 3,646 Installment 48 - 48 Total non-accrual loans 23,089 1,929 25,018 Restructured real estate mortgages - 1 to 4 family 42 - 42 Total nonperforming loans $ 23,131 1,929 25,060 </t>
  </si>
  <si>
    <t>Aging of the recorded investment in past due loans by loan class and by region</t>
  </si>
  <si>
    <t xml:space="preserve">The following tables present the aging of the recorded investment in past due loans by loan class and by region as of September 30, 2017 and December 31, 2016: New York and other states: September 30, 2017 (dollars in thousands) 30-59 60-89 90+ Total Current Total Commercial: Commercial real estate $ - - 1,481 1,481 150,747 152,228 Other - - 100 100 21,654 21,754 Real estate mortgage - 1 to 4 family: First mortgages 4,972 1,973 9,560 16,505 2,234,647 2,251,152 Home equity loans 70 - 3 73 64,483 64,556 Home equity lines of credit 337 167 2,235 2,739 264,404 267,143 Installment 39 29 10 78 6,718 6,796 Total $ 5,418 2,169 13,389 20,976 2,742,653 2,763,629 Florida: (dollars in thousands) 30-59 60-89 Days 90+ Days Total 30+ days Current Total Commercial: Commercial real estate $ - - - - 12,980 12,980 Other - - - - 319 319 Real estate mortgage - 1 to 4 family: First mortgages 845 291 1,323 2,459 740,238 742,697 Home equity loans - - - - 12,565 12,565 Home equity lines of credit - - - - 44,610 44,610 Installment - - - - 1,482 1,482 Total $ 845 291 1,323 2,459 812,194 814,653 Total: (dollars in thousands) 30-59 60-89 90+ Total Current Total Commercial: Commercial real estate $ - - 1,481 1,481 163,727 165,208 Other - - 100 100 21,973 22,073 Real estate mortgage - 1 to 4 family: First mortgages 5,817 2,264 10,883 18,964 2,974,885 2,993,849 Home equity loans 70 - 3 73 77,048 77,121 Home equity lines of credit 337 167 2,235 2,739 309,014 311,753 Installment 39 29 10 78 8,200 8,278 Total $ 6,263 2,460 14,712 23,435 3,554,847 3,578,282 New York and other states: December 31, 2016 (dollars in thousands) 30-59 60-89 90+ Total Current Total Commercial: Commercial real estate $ 50 43 1,706 1,799 149,567 151,366 Other - - - - 27,539 27,539 Real estate mortgage - 1 to 4 family: First mortgages 6,379 2,924 9,643 18,946 2,139,958 2,158,904 Home equity loans 50 3 74 127 60,765 60,892 Home equity lines of credit 685 111 1,839 2,635 283,951 286,586 Installment 34 32 15 81 6,967 7,048 Total $ 7,198 3,113 13,277 23,588 2,668,747 2,692,335 Florida: (dollars in thousands) 30-59 60-89 90+ Total Current Total Commercial: Commercial real estate $ - - - - 12,243 12,243 Other - - - - 46 46 Real estate mortgage - 1 to 4 family: First mortgages 1,942 69 1,255 3,266 661,917 665,183 Home equity loans 19 - - 19 10,735 10,754 Home equity lines of credit - - 156 156 48,099 48,255 Installment 30 6 - 36 1,734 1,770 Total $ 1,991 75 1,411 3,477 734,774 738,251 Total: (dollars in thousands) 30-59 60-89 90+ Total Current Total Commercial: Commercial real estate $ 50 43 1,706 1,799 161,810 163,609 Other - - - - 27,585 27,585 Real estate mortgage - 1 to 4 family: First mortgages 8,321 2,993 10,898 22,212 2,801,875 2,824,087 Home equity loans 69 3 74 146 71,500 71,646 Home equity lines of credit 685 111 1,995 2,791 332,050 334,841 Installment 64 38 15 117 8,701 8,818 Total $ 9,189 3,188 14,688 27,065 3,403,521 3,430,586 </t>
  </si>
  <si>
    <t>Activity in the allowance for loan losses by portfolio segment</t>
  </si>
  <si>
    <t xml:space="preserve">Activity in the allowance for loan losses by portfolio segment is summarized as follows: (dollars in thousands) For the three months ended September 30, 2017 Commercial Real Estate Mortgage- 1 to 4 Family Installment Total Balance at beginning of period $ 4,596 38,871 695 44,162 Loans charged off: New York and other states* - 747 65 812 Florida - 31 4 35 Total loan chargeoffs - 778 69 847 Recoveries of loans previously charged off: New York and other states* - 137 8 145 Florida - 72 - 72 Total recoveries - 209 8 217 Net loans charged off - 569 61 630 Provision for loan losses 24 434 92 550 Balance at end of period $ 4,620 38,736 726 44,082 (dollars in thousands) For the three months ended September 30, 2016 Commercial Real Estate Mortgage- 1 to 4 Family Installment Total Balance at beginning of period $ 5,046 38,589 429 44,064 Loans charged off: New York and other states* 356 549 57 962 Florida - 2 3 5 Total loan chargeoffs 356 551 60 967 Recoveries of loans previously charged off: New York and other states* 3 78 20 101 Florida - 2 - 2 Total recoveries 3 80 20 103 Net loans charged off 353 471 40 864 Provision (credit) for loan losses 505 (51 ) 296 750 Balance at end of period $ 5,198 38,067 685 43,950 (dollars in thousands) For the nine months ended September 30, 2017 Commercial Real Estate Mortgage- 1 to 4 Family Installment Total Balance at beginning of period $ 4,929 38,231 730 43,890 Loans charged off: New York and other states* 72 1,699 146 1,917 Florida - 167 19 186 Total loan chargeoffs 72 1,866 165 2,103 Recoveries of loans previously charged off: New York and other states* 8 494 21 523 Florida - 72 - 72 Total recoveries 8 566 21 595 Net loans charged off 64 1,300 144 1,508 Provision for loan losses (245 ) 1,805 140 1,700 Balance at end of period $ 4,620 38,736 726 44,082 (dollars in thousands) For the nine months ended September 30, 2016 Commercial Real Estate Mortgage- 1 to 4 Family Installment Total Balance at beginning of period $ 4,491 39,753 518 44,762 Loans charged off: New York and other states* 688 2,528 230 3,446 Florida - 103 20 123 Total loan chargeoffs 688 2,631 250 3,569 Recoveries of loans previously charged off: New York and other states* 44 313 46 403 Florida - 4 - 4 Total recoveries 44 317 46 407 Net loans charged off 644 2,314 204 3,162 Provision for loan losses 1,351 628 371 2,350 Balance at end of period $ 5,198 38,067 685 43,950 </t>
  </si>
  <si>
    <t>Allowance for loan losses and the recorded investment in loans by portfolio segment and based on impairment method</t>
  </si>
  <si>
    <t xml:space="preserve"> September 30, 2017 (dollars in thousands) Commercial Loans 1-to-4 Family Installment Loans Total Allowance for loan losses: Ending allowance balance attributable to loans: Individually evaluated for impairment $ - - - - Collectively evaluated for impairment 4,620 38,736 726 44,082 Total ending allowance balance $ 4,620 38,736 726 44,082 Loans: Individually evaluated for impairment $ 2,969 21,585 - 24,554 Collectively evaluated for impairment 184,312 3,361,138 8,278 3,553,728 Total ending loans balance $ 187,281 3,382,723 8,278 3,578,282 December 31, 2016 (dollars in thousands) Commercial Loans 1-to-4 Family Installment Loans Total Allowance for loan losses: Ending allowance balance attributable to loans: Individually evaluated for impairment $ - - - - Collectively evaluated for impairment 4,929 38,231 730 43,890 Total ending allowance balance $ 4,929 38,231 730 43,890 Loans: Individually evaluated for impairment $ 2,418 21,607 - 24,025 Collectively evaluated for impairment 188,776 3,208,967 8,818 3,406,561 Total ending loans balance $ 191,194 3,230,574 8,818 3,430,586 </t>
  </si>
  <si>
    <t>Impaired loans by loan class</t>
  </si>
  <si>
    <t xml:space="preserve">The following table presents impaired loans by loan class: New York and other states: September 30, 2017 (dollars in thousands) Recorded Investment Unpaid Balance Related Allowance Average Investment Commercial: Commercial real estate $ 2,869 3,916 - 2,879 Other 100 100 - 100 Real estate mortgage - 1 to 4 family: First mortgages 16,043 16,351 - 16,715 Home equity loans 252 272 - 265 Home equity lines of credit 2,330 2,524 - 2,128 Total $ 21,594 23,163 - 22,087 Florida: (dollars in thousands) Recorded Investment Unpaid Balance Related Allowance Average Investment Commercial: Commercial real estate $ - - - - Other - - - - Real estate mortgage - 1 to 4 family: First mortgages 2,335 2,441 - 2,217 Home equity loans 90 90 - 92 Home equity lines of credit 535 535 - 568 Total $ 2,960 3,066 - 2,877 Total: (dollars in thousands) Recorded Investment Unpaid Balance Related Allowance Average Investment Commercial: Commercial real estate $ 2,869 3,916 - 2,879 Other 100 100 - 100 Real estate mortgage - 1 to 4 family: First mortgages 18,378 18,792 - 18,932 Home equity loans 342 362 - 358 Home equity lines of credit 2,865 3,059 - 2,696 Total $ 24,554 26,229 - 24,964 New York and other states: December 31, 2016 (dollars in thousands) Recorded Investment Unpaid Balance Related Allowance Average Investment Commercial: Commercial real estate $ 2,418 3,470 - 2,214 Other - - - - Real estate mortgage - 1 to 4 family: First mortgages 16,675 17,439 - 15,665 Home equity loans 269 305 - 251 Home equity lines of credit 1,999 2,160 - 1,806 Total $ 21,361 23,374 - 19,936 Florida: (dollars in thousands) Recorded Investment Unpaid Balance Related Allowance Average Investment Commercial: Commercial real estate $ - - - - Other - - - - Real estate mortgage - 1 to 4 family: First mortgages 2,009 2,100 - 1,800 Home equity loans 94 94 - 81 Home equity lines of credit 561 633 - 591 Total $ 2,664 2,827 - 2,472 Total: (dollars in thousands) Recorded Unpaid Related Average Commercial: Commercial real estate $ 2,418 3,470 - 2,214 Other - - - - Real estate mortgage - 1 to 4 family: First mortgages 18,684 19,539 - 17,465 Home equity loans 363 399 - 332 Home equity lines of credit 2,560 2,793 - 2,397 Total $ 24,025 26,201 - 22,408 </t>
  </si>
  <si>
    <t>Modified loans by class that were determined to be TDR's</t>
  </si>
  <si>
    <t xml:space="preserve">The following table presents, by class, loans that were modified as TDR’s: Three months ended 9/30/2017 Three months ended 9/30/2016 New York and other states*: Pre-Modification Post-Modification Pre-Modification Post-Modification (dollars in thousands) Number of Outstanding Outstanding Number of Outstanding Outstanding Commercial: Commercial real estate - $ - - - $ - - Real estate mortgage - 1 to 4 family: First mortgages 7 $ 941 $ 941 7 $ 655 $ 655 Home equity loans - - - 1 44 44 Home equity lines of credit 3 296 296 2 183 183 Total 10 $ 1,237 $ 1,237 10 $ 882 $ 882 Florida: (dollars in thousands) Number of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2 $ 251 $ 251 - $ - $ - Home equity loans - - - - - - Home equity lines of credit - - - - - - Total 2 $ 251 $ 251 - $ - $ - Nine months ended 9/30/2017 Nine months ended 9/30/2016 New York and other states*: Pre-Modification Post-Modification Pre-Modification Post-Modification (dollars in thousands) Number of Contracts Outstanding Recorded Investment Outstanding Recorded Investment Number of Contracts Outstanding Recorded Investment Outstanding Recorded Investment Commercial: Commercial real estate 3 $ 747 $ 747 - $ - $ - Real estate mortgage - 1 to 4 family: First mortgages 25 $ 3,986 3,986 27 $ 2,383 2,383 Home equity loans 1 13 13 1 44 44 Home equity lines of credit 8 457 457 10 316 316 Total 37 $ 5,203 $ 5,203 38 $ 2,743 $ 2,743 Florida: (dollars in thousands) Number of Contracts Pre-Modification Recorded Investment Post-Modification Recorded Investment Number of Contracts Pre-Modification Recorded Investment Post-Modification Recorded Investment Commercial: Commercial real estate - $ - - - $ - - Real estate mortgage - 1 to 4 family: First mortgages 7 $ 718 $ 718 2 $ 408 $ 408 Home equity loans - - - 1 45 45 Home equity lines of credit 1 70 70 1 6 6 Total 8 $ 788 $ 788 4 $ 459 $ 459 </t>
  </si>
  <si>
    <t>Loans by class modified as TDR's for which there was a payment default</t>
  </si>
  <si>
    <t xml:space="preserve">The following table presents, by class, TDR’s that defaulted during the three and nine months ended September 30, 2017 and 2016 which had been modified within the last twelve months: Three months ended 9/30/2017 Three months ended 9/30/2016 New York and other states*: Number of Recorded Number of Recorded Real estate mortgage - 1 to 4 family: First mortgages 2 $ 236 - $ - Home equity lines of credit - - - - Total 2 $ 236 - $ - Florida: (dollars in thousands) Number of Recorded Number of Recorded Real estate mortgage - 1 to 4 family: First mortgages - $ - - $ - Total - $ - - $ - Nine months ended 9/30/2017 Nine months ended 9/30/2016 New York and other states*: Number of Recorded Number of Recorded Real estate mortgage - 1 to 4 family: First mortgages 2 $ 236 1 $ 107 Home equity loans - - - - Home equity lines of credit 1 3 - - Total 3 $ 239 1 $ 107 Florida: (dollars in thousands) Number of Recorded Number of Recorded Real estate mortgage - 1 to 4 family: First mortgages 1 $ 77 - $ - Home equity lines of credit 1 $ 70 1 $ 46 Total 2 $ 147 1 $ 46 </t>
  </si>
  <si>
    <t>Risk category of loans by class of loans</t>
  </si>
  <si>
    <t xml:space="preserve">As of September 30, 2017 and December 31, 2016, and based on the most recent analysis performed, the risk category of loans by class of loans is as follows: September 30, 2017 New York and other states: (dollars in thousands) Pass Classified Total Commercial: Commercial real estate $ 142,390 9,838 152,228 Other 20,154 1,600 21,754 $ 162,544 11,438 173,982 Florida: (dollars in thousands) Pass Classified Total Commercial: Commercial real estate $ 12,980 - 12,980 Other 319 - 319 $ 13,299 - 13,299 Total: (dollars in thousands) Pass Classified Total Commercial: Commercial real estate $ 155,370 9,838 165,208 Other 20,473 1,600 22,073 $ 175,843 11,438 187,281 December 31, 2016 New York and other states: (dollars in thousands) Pass Classified Total Commercial: Commercial real estate $ 136,676 14,690 151,366 Other 25,442 2,097 27,539 $ 162,118 16,787 178,905 Florida: (dollars in thousands) Pass Classified Total Commercial: Commercial real estate $ 12,243 - 12,243 Other 46 - 46 $ 12,289 - 12,289 Total: (dollars in thousands) Pass Classified Total Commercial: Commercial real estate $ 148,919 14,690 163,609 Other 25,488 2,097 27,585 $ 174,407 16,787 191,194 </t>
  </si>
  <si>
    <t>Fair Value of Financial Instruments (Tables)</t>
  </si>
  <si>
    <t>Assets and liabilities measured at fair value on a recurring basis</t>
  </si>
  <si>
    <t xml:space="preserve">Assets and liabilities measured at fair value under ASC 820 on a recurring basis are summarized below: Fair Value Measurements at Carrying Quoted Prices in Significant Significant (dollars in thousands) Securities available for sale: U.S. government sponsored enterprises $ 123,658 $ - $ 123,658 $ - State and political subdivisions 533 - 533 - Corporate bonds 40,381 - 40,381 - Mortgage backed securities and collateralized mortgage obligations - residential 335,531 - 335,531 - Small Business Administration- guaranteed participation securities 69,818 - 69,818 - Mortgage backed securities and collateralized mortgage obligations - commercial 9,824 - 9,824 - Other securities 685 35 650 - Total securities available for sale $ 580,430 $ 35 $ 580,395 $ - Fair Value Measurements at Carrying Quoted Prices in Significant Significant (dollars in thousands) Securities available for sale: U.S. government sponsored enterprises $ 117,266 $ - $ 117,266 $ - State and political subdivisions 886 - 886 - Mortgage backed securities and collateralized mortgage obligations - residential 372,308 - 372,308 - Corporate bonds 40,705 - 40,705 - Small Business Administration- guaranteed participation securities 78,499 - 78,499 - Mortgage backed securities and collateralized mortgage obligations - commercial 10,011 - 10,011 - Other securities 685 35 650 - Total securities available for sale $ 620,360 $ 35 $ 620,325 $ - </t>
  </si>
  <si>
    <t>Assets measured at fair value on a non-recurring basis</t>
  </si>
  <si>
    <t xml:space="preserve">Assets measured at fair value on a non-recurring basis are summarized below: Fair Value Measurements at Carrying Quoted Prices in Significant Significant Valuation technique Unobservable inputs Range (Weighted Average) (dollars in thousands) Other real estate owned $ 2,879 $ - $ - $ 2,879 Sales comparison approach Adjustments for differences between comparable sales 2% - 10% (4%) Impaired loans: Real estate mortgage - 1 to 4 family 651 - - 651 Sales comparison approach Adjustments for differences between comparable sales 2% - 5% (4%) Fair Value Measurements at Carrying Quoted Prices in Significant Significant Valuation technique Unobservable inputs Range (Weighted Average) (dollars in thousands) Other real estate owned $ 4,268 $ - $ - $ 4,268 Sales comparison approach Adjustments for differences between comparable sales 1% - 14% (7%) Impaired loans: Commercial real estate 1,250 - - 1,250 Sales comparison approach Adjustments for differences between comparable sales 7% - 35% (23%) Real estate mortgage - 1 to 4 family 458 - - 458 Sales comparison approach Adjustments for differences between comparable sales 5% - 14% (10%) </t>
  </si>
  <si>
    <t>Carrying amounts and estimated fair values of financial instruments</t>
  </si>
  <si>
    <t xml:space="preserve">In accordance with FASB Topic 825, Financial Instruments (dollars in thousands) Carrying Fair Value Measurements at Value Level 1 Level 2 Level 3 Total Financial assets: Cash and cash equivalents $ 624,197 624,197 - - 624,197 Securities available for sale 580,430 35 580,395 - 580,430 Held to maturity securities 29,268 - 30,731 - 30,731 Federal Reserve Bank and Federal Home Loan Bank stock 8,779 N/A N/A N/A N/A Net loans 3,534,200 - - 3,541,135 3,541,135 Accrued interest receivable 10,813 56 2,473 8,284 10,813 Financial liabilities: Demand deposits 397,623 397,623 - - 397,623 Interest bearing deposits 3,767,739 2,691,853 1,069,906 - 3,761,759 Short-term borrowings 216,508 - 216,508 - 216,508 Accrued interest payable 470 67 402 - 470 (dollars in thousands) Carrying Fair Value Measurements at Value Level 1 Level 2 Level 3 Total Financial assets: Cash and cash equivalents $ 707,274 707,274 - - 707,274 Securities available for sale 620,360 35 620,325 - 620,360 Held to maturity securities 45,490 - 47,526 - 47,526 Federal Reserve Bank and Federal Home Loan Bank stock 9,579 N/A N/A N/A N/A Net loans 3,386,696 - - 3,370,976 3,370,976 Accrued interest receivable 11,070 145 2,654 8,271 11,070 Financial liabilities: Demand deposits 377,755 377,755 - - 377,755 Interest bearing deposits 3,818,408 2,658,945 1,156,025 - 3,814,970 Short-term borrowings 209,406 - 209,406 - 209,406 Accrued interest payable 526 82 444 - 526 </t>
  </si>
  <si>
    <t>Accumulated Other Comprehensive Income (Loss) (Tables)</t>
  </si>
  <si>
    <t>Accumulated other comprehensive (loss) income, net of tax</t>
  </si>
  <si>
    <t xml:space="preserve">The following is a summary of the accumulated other comprehensive income (loss) balances, net of tax: Three months ended 9/30/17 (dollars in thousands) Balance at Other Amount Other Balance at Net unrealized holding gain (loss) on securities available for sale, net of tax $ (4,049 ) 562 - 562 (3,487 ) Net change in net actuarial gain and prior service cost on pension and postretirement benefit plans, net of tax 456 - (29 ) (29 ) 427 Accumulated other comprehensive income (loss), net of tax (3,593 ) 562 (29 ) 533 (3,060 ) Three months ended 9/30/2016 (dollars in thousands) Balance at Other Amount Other Balance at Net unrealized holding gain (loss) on securities available for sale, net of tax $ 2,667 (75 ) - (75 ) 2,592 Net change in net actuarial gain and prior service cost on pension and postretirement benefit plans, net of tax (272 ) - 8 8 (264 ) Accumulated other comprehensive income (loss), net of tax 2,395 (75 ) 8 (67 ) 2,328 Nine months ended 9/30/17 (dollars in thousands) Balance at Other Amount Other Balance at Net unrealized holding gain (loss) on securities available for sale, net of tax $ (6,762 ) 3,275 - 3,275 (3,487 ) Net change in net actuarial gain and prior service cost on pension and postretirement benefit plans, net of tax 511 - (84 ) (84 ) 427 Accumulated other comprehensive income (loss), net of tax (6,251 ) 3,275 (84 ) 3,191 (3,060 ) Nine months ended 9/30/16 (dollars in thousands) Balance at Other Amount Other Balance at Net unrealized holding gain (loss) on securities available for sale, net of tax $ (4,492 ) 7,483 (401 ) 7,084 2,592 Net change in net actuarial gain and prior service cost on pension and postretirement benefit plans, net of tax (289 ) - 25 25 (264 ) Accumulated other comprehensive income (loss), net of tax (4,781 ) 7,483 (376 ) 7,109 2,328 </t>
  </si>
  <si>
    <t>Reclassifications out of accumulated other comprehensive income (loss)</t>
  </si>
  <si>
    <t xml:space="preserve">The following represents the reclassifications out of accumulated other comprehensive income (loss) for the three and nine months ended September 30, 2017 and 2016: (dollars in thousands) Three months ended Nine months ended 2017 2016 2017 2016 Affected Line Item in Statements Net unrealized holding gain on securities available for sale Realized gain on securities transactions $ - - $ - 668 Net gain on securities transactions Income tax effect - - - (267 ) Income taxes Net of tax - - - 401 Amortization of pension and postretirement benefit items Amortization of net actuarial gain 72 8 208 25 Salaries and employee benefits Amortization of prior service cost (23 ) (22 ) (68 ) (67 ) Salaries and employee benefits Income tax effect (20 ) 6 (56 ) 17 Income taxes Net of tax 29 (8 ) 84 (25 ) Total reclassifications, net of tax $ 29 (8 ) $ 84 376 </t>
  </si>
  <si>
    <t>Earnings Per Share (Details) - USD ($) $ / shares in Units, shares in Thousands, $ in Thousands</t>
  </si>
  <si>
    <t>Reconciliation of the component parts of earnings per share [Abstract]</t>
  </si>
  <si>
    <t>Weighted average common shares (in shares)</t>
  </si>
  <si>
    <t>Stock Options (in shares)</t>
  </si>
  <si>
    <t>Weighted average common shares including potential dilutive shares (in shares)</t>
  </si>
  <si>
    <t>Basic EPS (in dollars per share)</t>
  </si>
  <si>
    <t>Diluted EPS (in dollars per share)</t>
  </si>
  <si>
    <t>Stock Options [Member]</t>
  </si>
  <si>
    <t>Antidilutive Securities Excluded from Computation of Earnings Per Share [Line Items]</t>
  </si>
  <si>
    <t>Weighted average number of antidilutive stock options excluded from diluted earnings per share (in shares)</t>
  </si>
  <si>
    <t>Benefit Plans (Details) - USD ($) $ in Thousands</t>
  </si>
  <si>
    <t>Components of net periodic benefit cost [Abstract]</t>
  </si>
  <si>
    <t>Contribution made to pension and postretirement plans</t>
  </si>
  <si>
    <t>Pension Benefits [Member]</t>
  </si>
  <si>
    <t>Service cost</t>
  </si>
  <si>
    <t>Interest cost</t>
  </si>
  <si>
    <t>Expected return on plan assets</t>
  </si>
  <si>
    <t>Amortization of net loss (gain)</t>
  </si>
  <si>
    <t>Net periodic benefit</t>
  </si>
  <si>
    <t>Other Postretirement Benefits [Member]</t>
  </si>
  <si>
    <t>Investment Securities, Available-for-sale Securities (Details) - USD ($) $ in Thousands</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Corporate Bonds [Member]</t>
  </si>
  <si>
    <t>Mortgage Backed Securities and Collateralized Mortgage Obligations-Residential [Member]</t>
  </si>
  <si>
    <t>Small Business Administration-Guaranteed Participation Securities [Member]</t>
  </si>
  <si>
    <t>Mortgage Backed Securities and Collateralized Mortgage Obligations-Commercial [Member]</t>
  </si>
  <si>
    <t>Other [Member]</t>
  </si>
  <si>
    <t>Debt Securities [Member]</t>
  </si>
  <si>
    <t>Equity Securities [Member]</t>
  </si>
  <si>
    <t>Investment Securities, Available-for-sale Securities, Maturities (Details) $ in Thousands</t>
  </si>
  <si>
    <t>Sep. 30, 2017USD ($)</t>
  </si>
  <si>
    <t>Amortized Cost [Abstract]</t>
  </si>
  <si>
    <t>Due in one year or less</t>
  </si>
  <si>
    <t>Due in one year through five years</t>
  </si>
  <si>
    <t>Due after five years through ten years</t>
  </si>
  <si>
    <t>Due after ten years</t>
  </si>
  <si>
    <t>Fair Value [Abstract]</t>
  </si>
  <si>
    <t>Mortgage-Backed Securities and Collateralized Mortgage Obligations-Residential [Member]</t>
  </si>
  <si>
    <t>Securities, amortized cost</t>
  </si>
  <si>
    <t>Securities, fair value</t>
  </si>
  <si>
    <t>Mortgage-Backed Securities and Collateralized Mortgage Obligations-Commercial [Member]</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Proceeds from sales and calls of securities available for sale, gross realized gains and gross realized losses [Abstract]</t>
  </si>
  <si>
    <t>Proceeds from sales</t>
  </si>
  <si>
    <t>Proceeds from calls</t>
  </si>
  <si>
    <t>Gross realized gains</t>
  </si>
  <si>
    <t>Gross realized losses</t>
  </si>
  <si>
    <t>Sales of available for sale securities</t>
  </si>
  <si>
    <t>Income tax expense recognized on net gains on sales and calls of securities available for sale</t>
  </si>
  <si>
    <t>Investment Securities, Held-to-maturity Securities (Details) - USD ($) $ in Thousands</t>
  </si>
  <si>
    <t>Amortized cost and fair value of the held to maturity securities [Abstract]</t>
  </si>
  <si>
    <t>Gross Unrecognized Gains</t>
  </si>
  <si>
    <t>Gross Unrecognized Losses</t>
  </si>
  <si>
    <t>Investment Securities, Held-to-maturity Securities, Maturity (Details) - USD ($) $ in Thousands</t>
  </si>
  <si>
    <t>Sales and transfers of held to maturity securities</t>
  </si>
  <si>
    <t>Loans and Allowance for Loan Losses (Details) - USD ($) $ in Thousands</t>
  </si>
  <si>
    <t>Jun. 30, 2017</t>
  </si>
  <si>
    <t>Jun. 30, 2016</t>
  </si>
  <si>
    <t>Dec. 31, 2015</t>
  </si>
  <si>
    <t>Loans and Leases Receivable, Net Amount [Abstract]</t>
  </si>
  <si>
    <t>Total loans, net</t>
  </si>
  <si>
    <t>New York and Other States [Member]</t>
  </si>
  <si>
    <t>[1]</t>
  </si>
  <si>
    <t>Florida [Member]</t>
  </si>
  <si>
    <t>Real Estate Construction Loans [Member]</t>
  </si>
  <si>
    <t>Residential Borrowers [Member]</t>
  </si>
  <si>
    <t>Commercial Borrowers Residential Purpose [Member]</t>
  </si>
  <si>
    <t>Commercial [Member]</t>
  </si>
  <si>
    <t>Commercial [Member] | New York and Other States [Member]</t>
  </si>
  <si>
    <t>Commercial [Member] | Florida [Member]</t>
  </si>
  <si>
    <t>Commercial [Member] | Commercial Real Estate [Member]</t>
  </si>
  <si>
    <t>Commercial [Member] | Commercial Real Estate [Member] | New York and Other States [Member]</t>
  </si>
  <si>
    <t>Commercial [Member] | Commercial Real Estate [Member] | Florida [Member]</t>
  </si>
  <si>
    <t>Commercial [Member] | Other [Member]</t>
  </si>
  <si>
    <t>Commercial [Member] | Other [Member] | New York and Other States [Member]</t>
  </si>
  <si>
    <t>Commercial [Member] | Other [Member] | Florida [Member]</t>
  </si>
  <si>
    <t>Real Estate Mortgage - 1 to 4 Family [Member]</t>
  </si>
  <si>
    <t>Real Estate Mortgage - 1 to 4 Family [Member] | First Mortgages [Member]</t>
  </si>
  <si>
    <t>Real Estate Mortgage - 1 to 4 Family [Member] | First Mortgages [Member] | New York and Other States [Member]</t>
  </si>
  <si>
    <t>Real Estate Mortgage - 1 to 4 Family [Member] | First Mortgages [Member] | Florida [Member]</t>
  </si>
  <si>
    <t>Real Estate Mortgage - 1 to 4 Family [Member] | Home Equity Loans [Member]</t>
  </si>
  <si>
    <t>Real Estate Mortgage - 1 to 4 Family [Member] | Home Equity Loans [Member] | New York and Other States [Member]</t>
  </si>
  <si>
    <t>Real Estate Mortgage - 1 to 4 Family [Member] | Home Equity Loans [Member] | Florida [Member]</t>
  </si>
  <si>
    <t>Real Estate Mortgage - 1 to 4 Family [Member] | Home Equity Lines of Credit [Member]</t>
  </si>
  <si>
    <t>Real Estate Mortgage - 1 to 4 Family [Member] | Home Equity Lines of Credit [Member] | New York and Other States [Member]</t>
  </si>
  <si>
    <t>Real Estate Mortgage - 1 to 4 Family [Member] | Home Equity Lines of Credit [Member] | Florida [Member]</t>
  </si>
  <si>
    <t>Installment [Member]</t>
  </si>
  <si>
    <t>Installment [Member] | New York and Other States [Member]</t>
  </si>
  <si>
    <t>Installment [Member] | Florida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Other real estate owned</t>
  </si>
  <si>
    <t>Residential Real Estate [Member]</t>
  </si>
  <si>
    <t>Non accrual residential mortgage loans in the process of foreclosure</t>
  </si>
  <si>
    <t>Loans and Allowance for Loan Losses, Past Due (Details) - USD ($) $ in Thousands</t>
  </si>
  <si>
    <t>12 Months Ended</t>
  </si>
  <si>
    <t>Aging of the recorded investment in past due loans [Abstract]</t>
  </si>
  <si>
    <t>Total 30+ days Past Due</t>
  </si>
  <si>
    <t>Current</t>
  </si>
  <si>
    <t>Total loans</t>
  </si>
  <si>
    <t>Loans that are 90 days past due and still accruing interest</t>
  </si>
  <si>
    <t>Number of days past due</t>
  </si>
  <si>
    <t>90 days</t>
  </si>
  <si>
    <t>30-59 Days Past Due [Member]</t>
  </si>
  <si>
    <t>30-59 Days Past Due [Member] | New York and Other States [Member]</t>
  </si>
  <si>
    <t>30-59 Days Past Due [Member] | Florida [Member]</t>
  </si>
  <si>
    <t>60-89 Days Past Due [Member]</t>
  </si>
  <si>
    <t>60-89 Days Past Due [Member] | New York and Other States [Member]</t>
  </si>
  <si>
    <t>60-89 Days Past Due [Member] | Florida [Member]</t>
  </si>
  <si>
    <t>90+ Days Past Due [Member]</t>
  </si>
  <si>
    <t>90+ Days Past Due [Member] | New York and Other States [Member]</t>
  </si>
  <si>
    <t>90+ Days Past Due [Member] | Florida [Member]</t>
  </si>
  <si>
    <t>Commercial [Member] | Commercial Real Estate [Member] | 30-59 Days Past Due [Member]</t>
  </si>
  <si>
    <t>Commercial [Member] | Commercial Real Estate [Member] | 30-59 Days Past Due [Member] | New York and Other States [Member]</t>
  </si>
  <si>
    <t>Commercial [Member] | Commercial Real Estate [Member] | 30-59 Days Past Due [Member] | Florida [Member]</t>
  </si>
  <si>
    <t>Commercial [Member] | Commercial Real Estate [Member] | 60-89 Days Past Due [Member]</t>
  </si>
  <si>
    <t>Commercial [Member] | Commercial Real Estate [Member] | 60-89 Days Past Due [Member] | New York and Other States [Member]</t>
  </si>
  <si>
    <t>Commercial [Member] | Commercial Real Estate [Member] | 60-89 Days Past Due [Member] | Florida [Member]</t>
  </si>
  <si>
    <t>Commercial [Member] | Commercial Real Estate [Member] | 90+ Days Past Due [Member]</t>
  </si>
  <si>
    <t>Commercial [Member] | Commercial Real Estate [Member] | 90+ Days Past Due [Member] | New York and Other States [Member]</t>
  </si>
  <si>
    <t>Commercial [Member] | Commercial Real Estate [Member] | 90+ Days Past Due [Member] | Florida [Member]</t>
  </si>
  <si>
    <t>Commercial [Member] | Other [Member] | 30-59 Days Past Due [Member]</t>
  </si>
  <si>
    <t>Commercial [Member] | Other [Member] | 30-59 Days Past Due [Member] | New York and Other States [Member]</t>
  </si>
  <si>
    <t>Commercial [Member] | Other [Member] | 30-59 Days Past Due [Member] | Florida [Member]</t>
  </si>
  <si>
    <t>Commercial [Member] | Other [Member] | 60-89 Days Past Due [Member]</t>
  </si>
  <si>
    <t>Commercial [Member] | Other [Member] | 60-89 Days Past Due [Member] | New York and Other States [Member]</t>
  </si>
  <si>
    <t>Commercial [Member] | Other [Member] | 60-89 Days Past Due [Member] | Florida [Member]</t>
  </si>
  <si>
    <t>Commercial [Member] | Other [Member] | 90+ Days Past Due [Member]</t>
  </si>
  <si>
    <t>Commercial [Member] | Other [Member] | 90+ Days Past Due [Member] | New York and Other States [Member]</t>
  </si>
  <si>
    <t>Commercial [Member] | Other [Member] | 90+ Days Past Due [Member] | Florida [Member]</t>
  </si>
  <si>
    <t>Real Estate Mortgage - 1 to 4 Family [Member] | First Mortgages [Member] | 30-59 Days Past Due [Member]</t>
  </si>
  <si>
    <t>Real Estate Mortgage - 1 to 4 Family [Member] | First Mortgages [Member] | 30-59 Days Past Due [Member] | New York and Other States [Member]</t>
  </si>
  <si>
    <t>Real Estate Mortgage - 1 to 4 Family [Member] | First Mortgages [Member] | 30-59 Days Past Due [Member] | Florida [Member]</t>
  </si>
  <si>
    <t>Real Estate Mortgage - 1 to 4 Family [Member] | First Mortgages [Member] | 60-89 Days Past Due [Member]</t>
  </si>
  <si>
    <t>Real Estate Mortgage - 1 to 4 Family [Member] | First Mortgages [Member] | 60-89 Days Past Due [Member] | New York and Other States [Member]</t>
  </si>
  <si>
    <t>Real Estate Mortgage - 1 to 4 Family [Member] | First Mortgages [Member] | 60-89 Days Past Due [Member] | Florida [Member]</t>
  </si>
  <si>
    <t>Real Estate Mortgage - 1 to 4 Family [Member] | First Mortgages [Member] | 90+ Days Past Due [Member]</t>
  </si>
  <si>
    <t>Real Estate Mortgage - 1 to 4 Family [Member] | First Mortgages [Member] | 90+ Days Past Due [Member] | New York and Other States [Member]</t>
  </si>
  <si>
    <t>Real Estate Mortgage - 1 to 4 Family [Member] | First Mortgages [Member] | 90+ Days Past Due [Member] | Florida [Member]</t>
  </si>
  <si>
    <t>Real Estate Mortgage - 1 to 4 Family [Member] | Home Equity Loans [Member] | 30-59 Days Past Due [Member]</t>
  </si>
  <si>
    <t>Real Estate Mortgage - 1 to 4 Family [Member] | Home Equity Loans [Member] | 30-59 Days Past Due [Member] | New York and Other States [Member]</t>
  </si>
  <si>
    <t>Real Estate Mortgage - 1 to 4 Family [Member] | Home Equity Loans [Member] | 30-59 Days Past Due [Member] | Florida [Member]</t>
  </si>
  <si>
    <t>Real Estate Mortgage - 1 to 4 Family [Member] | Home Equity Loans [Member] | 60-89 Days Past Due [Member]</t>
  </si>
  <si>
    <t>Real Estate Mortgage - 1 to 4 Family [Member] | Home Equity Loans [Member] | 60-89 Days Past Due [Member] | New York and Other States [Member]</t>
  </si>
  <si>
    <t>Real Estate Mortgage - 1 to 4 Family [Member] | Home Equity Loans [Member] | 60-89 Days Past Due [Member] | Florida [Member]</t>
  </si>
  <si>
    <t>Real Estate Mortgage - 1 to 4 Family [Member] | Home Equity Loans [Member] | 90+ Days Past Due [Member]</t>
  </si>
  <si>
    <t>Real Estate Mortgage - 1 to 4 Family [Member] | Home Equity Loans [Member] | 90+ Days Past Due [Member] | New York and Other States [Member]</t>
  </si>
  <si>
    <t>Real Estate Mortgage - 1 to 4 Family [Member] | Home Equity Loans [Member] | 90+ Days Past Due [Member] | Florida [Member]</t>
  </si>
  <si>
    <t>Real Estate Mortgage - 1 to 4 Family [Member] | Home Equity Lines of Credit [Member] | 30-59 Days Past Due [Member]</t>
  </si>
  <si>
    <t>Real Estate Mortgage - 1 to 4 Family [Member] | Home Equity Lines of Credit [Member] | 30-59 Days Past Due [Member] | New York and Other States [Member]</t>
  </si>
  <si>
    <t>Real Estate Mortgage - 1 to 4 Family [Member] | Home Equity Lines of Credit [Member] | 30-59 Days Past Due [Member] | Florida [Member]</t>
  </si>
  <si>
    <t>Real Estate Mortgage - 1 to 4 Family [Member] | Home Equity Lines of Credit [Member] | 60-89 Days Past Due [Member]</t>
  </si>
  <si>
    <t>Real Estate Mortgage - 1 to 4 Family [Member] | Home Equity Lines of Credit [Member] | 60-89 Days Past Due [Member] | New York and Other States [Member]</t>
  </si>
  <si>
    <t>Real Estate Mortgage - 1 to 4 Family [Member] | Home Equity Lines of Credit [Member] | 60-89 Days Past Due [Member] | Florida [Member]</t>
  </si>
  <si>
    <t>Real Estate Mortgage - 1 to 4 Family [Member] | Home Equity Lines of Credit [Member] | 90+ Days Past Due [Member]</t>
  </si>
  <si>
    <t>Real Estate Mortgage - 1 to 4 Family [Member] | Home Equity Lines of Credit [Member] | 90+ Days Past Due [Member] | New York and Other States [Member]</t>
  </si>
  <si>
    <t>Real Estate Mortgage - 1 to 4 Family [Member] | Home Equity Lines of Credit [Member] | 90+ Days Past Due [Member] | Florida [Member]</t>
  </si>
  <si>
    <t>Installment [Member] | 30-59 Days Past Due [Member]</t>
  </si>
  <si>
    <t>Installment [Member] | 30-59 Days Past Due [Member] | New York and Other States [Member]</t>
  </si>
  <si>
    <t>Installment [Member] | 30-59 Days Past Due [Member] | Florida [Member]</t>
  </si>
  <si>
    <t>Installment [Member] | 60-89 Days Past Due [Member]</t>
  </si>
  <si>
    <t>Installment [Member] | 60-89 Days Past Due [Member] | New York and Other States [Member]</t>
  </si>
  <si>
    <t>Installment [Member] | 60-89 Days Past Due [Member] | Florida [Member]</t>
  </si>
  <si>
    <t>Installment [Member] | 90+ Days Past Due [Member]</t>
  </si>
  <si>
    <t>Installment [Member] | 90+ Days Past Due [Member] | New York and Other States [Member]</t>
  </si>
  <si>
    <t>Installment [Member] | 90+ Days Past Due [Member] | Florida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charged off</t>
  </si>
  <si>
    <t>Provision (credit) for loan losses</t>
  </si>
  <si>
    <t>Balance at end of period</t>
  </si>
  <si>
    <t>Real Estate Mortgage - 1 to 4 Family [Member] | New York and Other States [Member]</t>
  </si>
  <si>
    <t>Real Estate Mortgage - 1 to 4 Family [Member] | Florida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Sep. 30, 2017USD ($)Contract</t>
  </si>
  <si>
    <t>Sep. 30, 2016USD ($)Contract</t>
  </si>
  <si>
    <t>Dec. 31, 2016USD ($)</t>
  </si>
  <si>
    <t>Financing Receivable, Modifications [Line Items]</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and Allowance for Loan Losses, Modified Loans Payment Status (Details) $ in Thousands</t>
  </si>
  <si>
    <t>Deferral period of chapter 13 bankruptcies</t>
  </si>
  <si>
    <t>60 months</t>
  </si>
  <si>
    <t>Number of days past due when loans are considered to be in payment default</t>
  </si>
  <si>
    <t>Contractual past due period for loans to be in payment default</t>
  </si>
  <si>
    <t>30 days</t>
  </si>
  <si>
    <t>Loans modified for which there was payment default [Abstract]</t>
  </si>
  <si>
    <t>Recorded Investment | $</t>
  </si>
  <si>
    <t>Loans and Allowance for Loan Losses, Risk Category of Loans (Details) - USD ($) $ in Thousands</t>
  </si>
  <si>
    <t>Financing Receivable, Recorded Investment [Line Items]</t>
  </si>
  <si>
    <t>Non-accrual loans included in classified loans</t>
  </si>
  <si>
    <t>Commercial [Member] | Pass [Member]</t>
  </si>
  <si>
    <t>Commercial [Member] | Pass [Member] | New York and Other States [Member]</t>
  </si>
  <si>
    <t>Commercial [Member] | Pass [Member] | Florida [Member]</t>
  </si>
  <si>
    <t>Commercial [Member] | Classified [Member]</t>
  </si>
  <si>
    <t>Commercial [Member] | Classified [Member] | New York and Other States [Member]</t>
  </si>
  <si>
    <t>Commercial [Member] | Classified [Member] | Florida [Member]</t>
  </si>
  <si>
    <t>Commercial [Member] | Commercial Real Estate [Member] | Pass [Member]</t>
  </si>
  <si>
    <t>Commercial [Member] | Commercial Real Estate [Member] | Pass [Member] | New York and Other States [Member]</t>
  </si>
  <si>
    <t>Commercial [Member] | Commercial Real Estate [Member] | Pass [Member] | Florida [Member]</t>
  </si>
  <si>
    <t>Commercial [Member] | Commercial Real Estate [Member] | Classified [Member]</t>
  </si>
  <si>
    <t>Commercial [Member] | Commercial Real Estate [Member] | Classified [Member] | New York and Other States [Member]</t>
  </si>
  <si>
    <t>Commercial [Member] | Commercial Real Estate [Member] | Classified [Member] | Florida [Member]</t>
  </si>
  <si>
    <t>Commercial [Member] | Other [Member] | Pass [Member]</t>
  </si>
  <si>
    <t>Commercial [Member] | Other [Member] | Pass [Member] | New York and Other States [Member]</t>
  </si>
  <si>
    <t>Commercial [Member] | Other [Member] | Pass [Member] | Florida [Member]</t>
  </si>
  <si>
    <t>Commercial [Member] | Other [Member] | Classified [Member]</t>
  </si>
  <si>
    <t>Commercial [Member] | Other [Member] | Classified [Member] | New York and Other States [Member]</t>
  </si>
  <si>
    <t>Commercial [Member] | Other [Member] | Classified [Member] | Florida [Member]</t>
  </si>
  <si>
    <t>Fair Value of Financial Instruments, Part 1 (Details) - USD ($) $ in Thousands</t>
  </si>
  <si>
    <t>Securities available for sale [Abstract]</t>
  </si>
  <si>
    <t>Total securities available for sale</t>
  </si>
  <si>
    <t>Fair value assets transfers from Level 1 to Level 2</t>
  </si>
  <si>
    <t>Fair value assets transfers from Level 2 to Level 1</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Small Business Administration - guaranteed participation securities</t>
  </si>
  <si>
    <t>Mortgage backed securities and collateralized mortgage obligations - commercial</t>
  </si>
  <si>
    <t>Recurring [Member] | Significant Other Observable Inputs (Level 2) [Member]</t>
  </si>
  <si>
    <t>Recurring [Member] | Significant Unobservable Inputs (Level 3) [Member]</t>
  </si>
  <si>
    <t>Recurring [Member] | Carrying Value [Member]</t>
  </si>
  <si>
    <t>Fair Value of Financial Instruments, Part 2 (Details) - USD ($) $ in Thousands</t>
  </si>
  <si>
    <t>Impaired loans [Abstract]</t>
  </si>
  <si>
    <t>Other real estate owned, commercial real estate</t>
  </si>
  <si>
    <t>Other real estate owned, residential real estate properties</t>
  </si>
  <si>
    <t>Valuation charge on other real estate owned</t>
  </si>
  <si>
    <t>Impaired loans</t>
  </si>
  <si>
    <t>Collateral dependent impaired loans</t>
  </si>
  <si>
    <t>Gross charge offs, commercial impaired loans</t>
  </si>
  <si>
    <t>Gross charge offs, residential impaired loans</t>
  </si>
  <si>
    <t>Nonrecurring [Member] | Sales Comparison Approach [Member] | Other Real Estate Owned [Member]</t>
  </si>
  <si>
    <t>Unobservable inputs</t>
  </si>
  <si>
    <t>Adjustments for differences between comparable sales</t>
  </si>
  <si>
    <t>Nonrecurring [Member] | Sales Comparison Approach [Member] | Other Real Estate Owned [Member] | Minimum [Member]</t>
  </si>
  <si>
    <t>2.00%</t>
  </si>
  <si>
    <t>1.00%</t>
  </si>
  <si>
    <t>Nonrecurring [Member] | Sales Comparison Approach [Member] | Other Real Estate Owned [Member] | Maximum [Member]</t>
  </si>
  <si>
    <t>10.00%</t>
  </si>
  <si>
    <t>14.00%</t>
  </si>
  <si>
    <t>Nonrecurring [Member] | Sales Comparison Approach [Member] | Other Real Estate Owned [Member] | Weighted Average [Member]</t>
  </si>
  <si>
    <t>4.00%</t>
  </si>
  <si>
    <t>7.00%</t>
  </si>
  <si>
    <t>Nonrecurring [Member] | Sales Comparison Approach [Member] | Impaired Loan [Member] | Real Estate Mortgage - 1 to 4 Family [Member]</t>
  </si>
  <si>
    <t>Nonrecurring [Member] | Sales Comparison Approach [Member] | Impaired Loan [Member] | Real Estate Mortgage - 1 to 4 Family [Member] | Minimum [Member]</t>
  </si>
  <si>
    <t>5.00%</t>
  </si>
  <si>
    <t>Nonrecurring [Member] | Sales Comparison Approach [Member] | Impaired Loan [Member] | Real Estate Mortgage - 1 to 4 Family [Member] | Maximum [Member]</t>
  </si>
  <si>
    <t>Nonrecurring [Member] | Sales Comparison Approach [Member] | Impaired Loan [Member] | Real Estate Mortgage - 1 to 4 Family [Member] | Weighted Average [Member]</t>
  </si>
  <si>
    <t>Nonrecurring [Member] | Sales Comparison Approach [Member] | Impaired Loan [Member] | Commercial Real Estate [Member]</t>
  </si>
  <si>
    <t>Nonrecurring [Member] | Sales Comparison Approach [Member] | Impaired Loan [Member] | Commercial Real Estate [Member] | Minimum [Member]</t>
  </si>
  <si>
    <t>Nonrecurring [Member] | Sales Comparison Approach [Member] | Impaired Loan [Member] | Commercial Real Estate [Member] | Maximum [Member]</t>
  </si>
  <si>
    <t>35.00%</t>
  </si>
  <si>
    <t>Nonrecurring [Member] | Sales Comparison Approach [Member] | Impaired Loan [Member] | Commercial Real Estate [Member] | Weighted Average [Member]</t>
  </si>
  <si>
    <t>23.00%</t>
  </si>
  <si>
    <t>Nonrecurring [Member] | Quoted Prices in Active Markets for Identical Assets (Level 1) [Member]</t>
  </si>
  <si>
    <t>Assets measured at fair value on a non-recurring basis [Abstract]</t>
  </si>
  <si>
    <t>Commercial real estate</t>
  </si>
  <si>
    <t>Real estate mortgage - 1 to 4 family</t>
  </si>
  <si>
    <t>Nonrecurring [Member] | Significant Other Observable Inputs (Level 2) [Member]</t>
  </si>
  <si>
    <t>Nonrecurring [Member] | Significant Unobservable Inputs (Level 3) [Member]</t>
  </si>
  <si>
    <t>Nonrecurring [Member] | Carrying Value [Member]</t>
  </si>
  <si>
    <t>Fair Value of Financial Instruments, Part 3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Accumulated Other Comprehensive Income (Loss) (Details) - USD ($) $ in Thousands</t>
  </si>
  <si>
    <t>Accumulated Other Comprehensive Income (Loss) [Line Items]</t>
  </si>
  <si>
    <t>Balance</t>
  </si>
  <si>
    <t>Other comprehensive income (loss) - before reclassifications</t>
  </si>
  <si>
    <t>Amount reclassified from accumulated other comprehensive income</t>
  </si>
  <si>
    <t>AOCI Attributable to Parent [Member]</t>
  </si>
  <si>
    <t>Net Unrealized Holding Gain (Loss) on Securities Available for Sale, Net of Tax [Member]</t>
  </si>
  <si>
    <t>Net Change in Net Actuarial Gain and Prior Service Cost on Pension and Postretirement Benefit Plans, Net of Tax [Member]</t>
  </si>
  <si>
    <t>Accumulated Other Comprehensive Income (Loss), Reclassifications out of accumulated other comprehensive income (loss) (Details) - USD ($) $ in Thousands</t>
  </si>
  <si>
    <t>Reclassification Adjustment Out of Accumulated Other Comprehensive Income [Line Items]</t>
  </si>
  <si>
    <t>Income tax effect</t>
  </si>
  <si>
    <t>Reclassification Out of Accumulated Other Comprehensive Income (Loss) [Member]</t>
  </si>
  <si>
    <t>Net Unrealized Holding Gain on Securities Available for Sale [Member] | Reclassification Out of Accumulated Other Comprehensive Income (Loss) [Member]</t>
  </si>
  <si>
    <t>Amortization of Pension and Postretirement Benefit Items [Member] | Reclassification Out of Accumulated Other Comprehensive Income (Loss) [Member]</t>
  </si>
  <si>
    <t>Amortization of Net Actuarial Gain [Member] | Reclassification Out of Accumulated Other Comprehensive Income (Loss) [Member]</t>
  </si>
  <si>
    <t>Amortization of Prior Service Cost [Member] | Reclassification Out of Accumulated Other Comprehensive Income (Loss) [Member]</t>
  </si>
  <si>
    <t>Agreement with the Office of the Comptroller of the Currency (Details)</t>
  </si>
  <si>
    <t>Jul. 21, 2015Director</t>
  </si>
  <si>
    <t>Minimum number of directors to establishment a committee</t>
  </si>
  <si>
    <t>New Accounting Pronouncements (Details) $ in Millions</t>
  </si>
  <si>
    <t>ASU 2016-02 [Member]</t>
  </si>
  <si>
    <t>New Accounting Pronouncements or Change in Accounting Principle [Line Items]</t>
  </si>
  <si>
    <t>Minimum lease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30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9610759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02</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0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7513</v>
      </c>
      <c r="C4" s="7" t="n">
        <v>36171</v>
      </c>
      <c r="D4" s="7" t="n">
        <v>110219</v>
      </c>
      <c r="E4" s="7" t="n">
        <v>107428</v>
      </c>
    </row>
    <row r="5" spans="1:5">
      <c r="A5" s="3" t="s">
        <v>32</v>
      </c>
    </row>
    <row r="6" spans="1:5">
      <c r="A6" s="4" t="s">
        <v>33</v>
      </c>
      <c r="B6" s="5" t="n">
        <v>465</v>
      </c>
      <c r="C6" s="5" t="n">
        <v>408</v>
      </c>
      <c r="D6" s="5" t="n">
        <v>1667</v>
      </c>
      <c r="E6" s="5" t="n">
        <v>1067</v>
      </c>
    </row>
    <row r="7" spans="1:5">
      <c r="A7" s="4" t="s">
        <v>34</v>
      </c>
      <c r="B7" s="5" t="n">
        <v>6</v>
      </c>
      <c r="C7" s="5" t="n">
        <v>13</v>
      </c>
      <c r="D7" s="5" t="n">
        <v>29</v>
      </c>
      <c r="E7" s="5" t="n">
        <v>40</v>
      </c>
    </row>
    <row r="8" spans="1:5">
      <c r="A8" s="4" t="s">
        <v>35</v>
      </c>
      <c r="B8" s="5" t="n">
        <v>1815</v>
      </c>
      <c r="C8" s="5" t="n">
        <v>1829</v>
      </c>
      <c r="D8" s="5" t="n">
        <v>5717</v>
      </c>
      <c r="E8" s="5" t="n">
        <v>6114</v>
      </c>
    </row>
    <row r="9" spans="1:5">
      <c r="A9" s="4" t="s">
        <v>36</v>
      </c>
      <c r="B9" s="5" t="n">
        <v>153</v>
      </c>
      <c r="C9" s="5" t="n">
        <v>97</v>
      </c>
      <c r="D9" s="5" t="n">
        <v>458</v>
      </c>
      <c r="E9" s="5" t="n">
        <v>97</v>
      </c>
    </row>
    <row r="10" spans="1:5">
      <c r="A10" s="4" t="s">
        <v>37</v>
      </c>
      <c r="B10" s="5" t="n">
        <v>380</v>
      </c>
      <c r="C10" s="5" t="n">
        <v>445</v>
      </c>
      <c r="D10" s="5" t="n">
        <v>1189</v>
      </c>
      <c r="E10" s="5" t="n">
        <v>1371</v>
      </c>
    </row>
    <row r="11" spans="1:5">
      <c r="A11" s="4" t="s">
        <v>38</v>
      </c>
      <c r="B11" s="5" t="n">
        <v>22</v>
      </c>
      <c r="C11" s="5" t="n">
        <v>36</v>
      </c>
      <c r="D11" s="5" t="n">
        <v>66</v>
      </c>
      <c r="E11" s="5" t="n">
        <v>110</v>
      </c>
    </row>
    <row r="12" spans="1:5">
      <c r="A12" s="4" t="s">
        <v>39</v>
      </c>
      <c r="B12" s="5" t="n">
        <v>4</v>
      </c>
      <c r="C12" s="5" t="n">
        <v>4</v>
      </c>
      <c r="D12" s="5" t="n">
        <v>12</v>
      </c>
      <c r="E12" s="5" t="n">
        <v>12</v>
      </c>
    </row>
    <row r="13" spans="1:5">
      <c r="A13" s="4" t="s">
        <v>40</v>
      </c>
      <c r="B13" s="5" t="n">
        <v>2845</v>
      </c>
      <c r="C13" s="5" t="n">
        <v>2832</v>
      </c>
      <c r="D13" s="5" t="n">
        <v>9138</v>
      </c>
      <c r="E13" s="5" t="n">
        <v>8811</v>
      </c>
    </row>
    <row r="14" spans="1:5">
      <c r="A14" s="3" t="s">
        <v>41</v>
      </c>
    </row>
    <row r="15" spans="1:5">
      <c r="A15" s="4" t="s">
        <v>35</v>
      </c>
      <c r="B15" s="5" t="n">
        <v>276</v>
      </c>
      <c r="C15" s="5" t="n">
        <v>347</v>
      </c>
      <c r="D15" s="5" t="n">
        <v>888</v>
      </c>
      <c r="E15" s="5" t="n">
        <v>1123</v>
      </c>
    </row>
    <row r="16" spans="1:5">
      <c r="A16" s="4" t="s">
        <v>36</v>
      </c>
      <c r="B16" s="5" t="n">
        <v>102</v>
      </c>
      <c r="C16" s="5" t="n">
        <v>156</v>
      </c>
      <c r="D16" s="5" t="n">
        <v>410</v>
      </c>
      <c r="E16" s="5" t="n">
        <v>464</v>
      </c>
    </row>
    <row r="17" spans="1:5">
      <c r="A17" s="4" t="s">
        <v>42</v>
      </c>
      <c r="B17" s="5" t="n">
        <v>378</v>
      </c>
      <c r="C17" s="5" t="n">
        <v>503</v>
      </c>
      <c r="D17" s="5" t="n">
        <v>1298</v>
      </c>
      <c r="E17" s="5" t="n">
        <v>1587</v>
      </c>
    </row>
    <row r="18" spans="1:5">
      <c r="A18" s="4" t="s">
        <v>43</v>
      </c>
      <c r="B18" s="5" t="n">
        <v>125</v>
      </c>
      <c r="C18" s="5" t="n">
        <v>131</v>
      </c>
      <c r="D18" s="5" t="n">
        <v>393</v>
      </c>
      <c r="E18" s="5" t="n">
        <v>369</v>
      </c>
    </row>
    <row r="19" spans="1:5">
      <c r="A19" s="4" t="s">
        <v>44</v>
      </c>
      <c r="B19" s="5" t="n">
        <v>1927</v>
      </c>
      <c r="C19" s="5" t="n">
        <v>866</v>
      </c>
      <c r="D19" s="5" t="n">
        <v>4900</v>
      </c>
      <c r="E19" s="5" t="n">
        <v>2542</v>
      </c>
    </row>
    <row r="20" spans="1:5">
      <c r="A20" s="4" t="s">
        <v>45</v>
      </c>
      <c r="B20" s="5" t="n">
        <v>42788</v>
      </c>
      <c r="C20" s="5" t="n">
        <v>40503</v>
      </c>
      <c r="D20" s="5" t="n">
        <v>125948</v>
      </c>
      <c r="E20" s="5" t="n">
        <v>120737</v>
      </c>
    </row>
    <row r="21" spans="1:5">
      <c r="A21" s="3" t="s">
        <v>46</v>
      </c>
    </row>
    <row r="22" spans="1:5">
      <c r="A22" s="4" t="s">
        <v>47</v>
      </c>
      <c r="B22" s="5" t="n">
        <v>113</v>
      </c>
      <c r="C22" s="5" t="n">
        <v>120</v>
      </c>
      <c r="D22" s="5" t="n">
        <v>371</v>
      </c>
      <c r="E22" s="5" t="n">
        <v>350</v>
      </c>
    </row>
    <row r="23" spans="1:5">
      <c r="A23" s="4" t="s">
        <v>48</v>
      </c>
      <c r="B23" s="5" t="n">
        <v>435</v>
      </c>
      <c r="C23" s="5" t="n">
        <v>504</v>
      </c>
      <c r="D23" s="5" t="n">
        <v>1300</v>
      </c>
      <c r="E23" s="5" t="n">
        <v>1712</v>
      </c>
    </row>
    <row r="24" spans="1:5">
      <c r="A24" s="4" t="s">
        <v>49</v>
      </c>
      <c r="B24" s="5" t="n">
        <v>469</v>
      </c>
      <c r="C24" s="5" t="n">
        <v>463</v>
      </c>
      <c r="D24" s="5" t="n">
        <v>1403</v>
      </c>
      <c r="E24" s="5" t="n">
        <v>1426</v>
      </c>
    </row>
    <row r="25" spans="1:5">
      <c r="A25" s="4" t="s">
        <v>50</v>
      </c>
      <c r="B25" s="5" t="n">
        <v>2247</v>
      </c>
      <c r="C25" s="5" t="n">
        <v>2468</v>
      </c>
      <c r="D25" s="5" t="n">
        <v>6711</v>
      </c>
      <c r="E25" s="5" t="n">
        <v>7301</v>
      </c>
    </row>
    <row r="26" spans="1:5">
      <c r="A26" s="4" t="s">
        <v>51</v>
      </c>
      <c r="B26" s="5" t="n">
        <v>345</v>
      </c>
      <c r="C26" s="5" t="n">
        <v>281</v>
      </c>
      <c r="D26" s="5" t="n">
        <v>1043</v>
      </c>
      <c r="E26" s="5" t="n">
        <v>800</v>
      </c>
    </row>
    <row r="27" spans="1:5">
      <c r="A27" s="4" t="s">
        <v>52</v>
      </c>
      <c r="B27" s="5" t="n">
        <v>3609</v>
      </c>
      <c r="C27" s="5" t="n">
        <v>3836</v>
      </c>
      <c r="D27" s="5" t="n">
        <v>10828</v>
      </c>
      <c r="E27" s="5" t="n">
        <v>11589</v>
      </c>
    </row>
    <row r="28" spans="1:5">
      <c r="A28" s="4" t="s">
        <v>53</v>
      </c>
      <c r="B28" s="5" t="n">
        <v>39179</v>
      </c>
      <c r="C28" s="5" t="n">
        <v>36667</v>
      </c>
      <c r="D28" s="5" t="n">
        <v>115120</v>
      </c>
      <c r="E28" s="5" t="n">
        <v>109148</v>
      </c>
    </row>
    <row r="29" spans="1:5">
      <c r="A29" s="4" t="s">
        <v>54</v>
      </c>
      <c r="B29" s="5" t="n">
        <v>550</v>
      </c>
      <c r="C29" s="5" t="n">
        <v>750</v>
      </c>
      <c r="D29" s="5" t="n">
        <v>1700</v>
      </c>
      <c r="E29" s="5" t="n">
        <v>2350</v>
      </c>
    </row>
    <row r="30" spans="1:5">
      <c r="A30" s="4" t="s">
        <v>55</v>
      </c>
      <c r="B30" s="5" t="n">
        <v>38629</v>
      </c>
      <c r="C30" s="5" t="n">
        <v>35917</v>
      </c>
      <c r="D30" s="5" t="n">
        <v>113420</v>
      </c>
      <c r="E30" s="5" t="n">
        <v>106798</v>
      </c>
    </row>
    <row r="31" spans="1:5">
      <c r="A31" s="3" t="s">
        <v>56</v>
      </c>
    </row>
    <row r="32" spans="1:5">
      <c r="A32" s="4" t="s">
        <v>57</v>
      </c>
      <c r="B32" s="5" t="n">
        <v>1844</v>
      </c>
      <c r="C32" s="5" t="n">
        <v>1347</v>
      </c>
      <c r="D32" s="5" t="n">
        <v>5127</v>
      </c>
      <c r="E32" s="5" t="n">
        <v>4464</v>
      </c>
    </row>
    <row r="33" spans="1:5">
      <c r="A33" s="4" t="s">
        <v>58</v>
      </c>
      <c r="B33" s="5" t="n">
        <v>2767</v>
      </c>
      <c r="C33" s="5" t="n">
        <v>2664</v>
      </c>
      <c r="D33" s="5" t="n">
        <v>8201</v>
      </c>
      <c r="E33" s="5" t="n">
        <v>8062</v>
      </c>
    </row>
    <row r="34" spans="1:5">
      <c r="A34" s="4" t="s">
        <v>59</v>
      </c>
      <c r="B34" s="5" t="n">
        <v>0</v>
      </c>
      <c r="C34" s="5" t="n">
        <v>0</v>
      </c>
      <c r="D34" s="5" t="n">
        <v>0</v>
      </c>
      <c r="E34" s="5" t="n">
        <v>668</v>
      </c>
    </row>
    <row r="35" spans="1:5">
      <c r="A35" s="4" t="s">
        <v>60</v>
      </c>
      <c r="B35" s="5" t="n">
        <v>243</v>
      </c>
      <c r="C35" s="5" t="n">
        <v>718</v>
      </c>
      <c r="D35" s="5" t="n">
        <v>757</v>
      </c>
      <c r="E35" s="5" t="n">
        <v>1306</v>
      </c>
    </row>
    <row r="36" spans="1:5">
      <c r="A36" s="4" t="s">
        <v>61</v>
      </c>
      <c r="B36" s="5" t="n">
        <v>4854</v>
      </c>
      <c r="C36" s="5" t="n">
        <v>4729</v>
      </c>
      <c r="D36" s="5" t="n">
        <v>14085</v>
      </c>
      <c r="E36" s="5" t="n">
        <v>14500</v>
      </c>
    </row>
    <row r="37" spans="1:5">
      <c r="A37" s="3" t="s">
        <v>62</v>
      </c>
    </row>
    <row r="38" spans="1:5">
      <c r="A38" s="4" t="s">
        <v>63</v>
      </c>
      <c r="B38" s="5" t="n">
        <v>10360</v>
      </c>
      <c r="C38" s="5" t="n">
        <v>8995</v>
      </c>
      <c r="D38" s="5" t="n">
        <v>30129</v>
      </c>
      <c r="E38" s="5" t="n">
        <v>26932</v>
      </c>
    </row>
    <row r="39" spans="1:5">
      <c r="A39" s="4" t="s">
        <v>64</v>
      </c>
      <c r="B39" s="5" t="n">
        <v>4027</v>
      </c>
      <c r="C39" s="5" t="n">
        <v>3887</v>
      </c>
      <c r="D39" s="5" t="n">
        <v>12403</v>
      </c>
      <c r="E39" s="5" t="n">
        <v>11893</v>
      </c>
    </row>
    <row r="40" spans="1:5">
      <c r="A40" s="4" t="s">
        <v>65</v>
      </c>
      <c r="B40" s="5" t="n">
        <v>1669</v>
      </c>
      <c r="C40" s="5" t="n">
        <v>1596</v>
      </c>
      <c r="D40" s="5" t="n">
        <v>4653</v>
      </c>
      <c r="E40" s="5" t="n">
        <v>4950</v>
      </c>
    </row>
    <row r="41" spans="1:5">
      <c r="A41" s="4" t="s">
        <v>66</v>
      </c>
      <c r="B41" s="5" t="n">
        <v>1679</v>
      </c>
      <c r="C41" s="5" t="n">
        <v>1959</v>
      </c>
      <c r="D41" s="5" t="n">
        <v>5570</v>
      </c>
      <c r="E41" s="5" t="n">
        <v>6203</v>
      </c>
    </row>
    <row r="42" spans="1:5">
      <c r="A42" s="4" t="s">
        <v>67</v>
      </c>
      <c r="B42" s="5" t="n">
        <v>1650</v>
      </c>
      <c r="C42" s="5" t="n">
        <v>1465</v>
      </c>
      <c r="D42" s="5" t="n">
        <v>4650</v>
      </c>
      <c r="E42" s="5" t="n">
        <v>4441</v>
      </c>
    </row>
    <row r="43" spans="1:5">
      <c r="A43" s="4" t="s">
        <v>68</v>
      </c>
      <c r="B43" s="5" t="n">
        <v>699</v>
      </c>
      <c r="C43" s="5" t="n">
        <v>489</v>
      </c>
      <c r="D43" s="5" t="n">
        <v>2019</v>
      </c>
      <c r="E43" s="5" t="n">
        <v>1788</v>
      </c>
    </row>
    <row r="44" spans="1:5">
      <c r="A44" s="4" t="s">
        <v>69</v>
      </c>
      <c r="B44" s="5" t="n">
        <v>1018</v>
      </c>
      <c r="C44" s="5" t="n">
        <v>1127</v>
      </c>
      <c r="D44" s="5" t="n">
        <v>3077</v>
      </c>
      <c r="E44" s="5" t="n">
        <v>5066</v>
      </c>
    </row>
    <row r="45" spans="1:5">
      <c r="A45" s="4" t="s">
        <v>70</v>
      </c>
      <c r="B45" s="5" t="n">
        <v>275</v>
      </c>
      <c r="C45" s="5" t="n">
        <v>895</v>
      </c>
      <c r="D45" s="5" t="n">
        <v>770</v>
      </c>
      <c r="E45" s="5" t="n">
        <v>1837</v>
      </c>
    </row>
    <row r="46" spans="1:5">
      <c r="A46" s="4" t="s">
        <v>60</v>
      </c>
      <c r="B46" s="5" t="n">
        <v>2149</v>
      </c>
      <c r="C46" s="5" t="n">
        <v>2636</v>
      </c>
      <c r="D46" s="5" t="n">
        <v>7187</v>
      </c>
      <c r="E46" s="5" t="n">
        <v>7352</v>
      </c>
    </row>
    <row r="47" spans="1:5">
      <c r="A47" s="4" t="s">
        <v>71</v>
      </c>
      <c r="B47" s="5" t="n">
        <v>23526</v>
      </c>
      <c r="C47" s="5" t="n">
        <v>23049</v>
      </c>
      <c r="D47" s="5" t="n">
        <v>70458</v>
      </c>
      <c r="E47" s="5" t="n">
        <v>70462</v>
      </c>
    </row>
    <row r="48" spans="1:5">
      <c r="A48" s="4" t="s">
        <v>72</v>
      </c>
      <c r="B48" s="5" t="n">
        <v>19957</v>
      </c>
      <c r="C48" s="5" t="n">
        <v>17597</v>
      </c>
      <c r="D48" s="5" t="n">
        <v>57047</v>
      </c>
      <c r="E48" s="5" t="n">
        <v>50836</v>
      </c>
    </row>
    <row r="49" spans="1:5">
      <c r="A49" s="4" t="s">
        <v>73</v>
      </c>
      <c r="B49" s="5" t="n">
        <v>7361</v>
      </c>
      <c r="C49" s="5" t="n">
        <v>6667</v>
      </c>
      <c r="D49" s="5" t="n">
        <v>21264</v>
      </c>
      <c r="E49" s="5" t="n">
        <v>19033</v>
      </c>
    </row>
    <row r="50" spans="1:5">
      <c r="A50" s="4" t="s">
        <v>74</v>
      </c>
      <c r="B50" s="7" t="n">
        <v>12596</v>
      </c>
      <c r="C50" s="7" t="n">
        <v>10930</v>
      </c>
      <c r="D50" s="7" t="n">
        <v>35783</v>
      </c>
      <c r="E50" s="7" t="n">
        <v>31803</v>
      </c>
    </row>
    <row r="51" spans="1:5">
      <c r="A51" s="3" t="s">
        <v>75</v>
      </c>
    </row>
    <row r="52" spans="1:5">
      <c r="A52" s="4" t="s">
        <v>76</v>
      </c>
      <c r="B52" s="8" t="n">
        <v>0.131</v>
      </c>
      <c r="C52" s="8" t="n">
        <v>0.114</v>
      </c>
      <c r="D52" s="8" t="n">
        <v>0.373</v>
      </c>
      <c r="E52" s="8" t="n">
        <v>0.333</v>
      </c>
    </row>
    <row r="53" spans="1:5">
      <c r="A53" s="4" t="s">
        <v>77</v>
      </c>
      <c r="B53" s="8" t="n">
        <v>0.131</v>
      </c>
      <c r="C53" s="8" t="n">
        <v>0.114</v>
      </c>
      <c r="D53" s="8" t="n">
        <v>0.372</v>
      </c>
      <c r="E53" s="8" t="n">
        <v>0.3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8</v>
      </c>
    </row>
    <row r="4" spans="1:2">
      <c r="A4" s="4" t="s">
        <v>232</v>
      </c>
      <c r="B4" s="4" t="s">
        <v>233</v>
      </c>
    </row>
    <row r="5" spans="1:2">
      <c r="A5" s="3" t="s">
        <v>234</v>
      </c>
    </row>
    <row r="6" spans="1:2">
      <c r="A6" s="4" t="s">
        <v>235</v>
      </c>
      <c r="B6" s="4" t="s">
        <v>236</v>
      </c>
    </row>
    <row r="7" spans="1:2">
      <c r="A7" s="4" t="s">
        <v>237</v>
      </c>
      <c r="B7" s="4" t="s">
        <v>238</v>
      </c>
    </row>
    <row r="8" spans="1:2">
      <c r="A8" s="4" t="s">
        <v>239</v>
      </c>
    </row>
    <row r="9" spans="1:2">
      <c r="A9" s="3" t="s">
        <v>234</v>
      </c>
    </row>
    <row r="10" spans="1:2">
      <c r="A10" s="4" t="s">
        <v>240</v>
      </c>
      <c r="B10" s="4" t="s">
        <v>241</v>
      </c>
    </row>
    <row r="11" spans="1:2">
      <c r="A11" s="4" t="s">
        <v>242</v>
      </c>
      <c r="B11" s="4" t="s">
        <v>243</v>
      </c>
    </row>
    <row r="12" spans="1:2">
      <c r="A12" s="4" t="s">
        <v>244</v>
      </c>
    </row>
    <row r="13" spans="1:2">
      <c r="A13" s="3" t="s">
        <v>234</v>
      </c>
    </row>
    <row r="14" spans="1:2">
      <c r="A14" s="4" t="s">
        <v>240</v>
      </c>
      <c r="B1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8</v>
      </c>
      <c r="D1" s="2" t="s">
        <v>1</v>
      </c>
    </row>
    <row r="2" spans="1:5">
      <c r="B2" s="2" t="s">
        <v>2</v>
      </c>
      <c r="C2" s="2" t="s">
        <v>29</v>
      </c>
      <c r="D2" s="2" t="s">
        <v>2</v>
      </c>
      <c r="E2" s="2" t="s">
        <v>29</v>
      </c>
    </row>
    <row r="3" spans="1:5">
      <c r="A3" s="3" t="s">
        <v>278</v>
      </c>
    </row>
    <row r="4" spans="1:5">
      <c r="A4" s="4" t="s">
        <v>74</v>
      </c>
      <c r="B4" s="7" t="n">
        <v>12596</v>
      </c>
      <c r="C4" s="7" t="n">
        <v>10930</v>
      </c>
      <c r="D4" s="7" t="n">
        <v>35783</v>
      </c>
      <c r="E4" s="7" t="n">
        <v>31803</v>
      </c>
    </row>
    <row r="5" spans="1:5">
      <c r="A5" s="4" t="s">
        <v>279</v>
      </c>
      <c r="B5" s="5" t="n">
        <v>96102</v>
      </c>
      <c r="C5" s="5" t="n">
        <v>95603</v>
      </c>
      <c r="D5" s="5" t="n">
        <v>95997</v>
      </c>
      <c r="E5" s="5" t="n">
        <v>95486</v>
      </c>
    </row>
    <row r="6" spans="1:5">
      <c r="A6" s="4" t="s">
        <v>280</v>
      </c>
      <c r="B6" s="5" t="n">
        <v>103</v>
      </c>
      <c r="C6" s="5" t="n">
        <v>119</v>
      </c>
      <c r="D6" s="5" t="n">
        <v>94</v>
      </c>
      <c r="E6" s="5" t="n">
        <v>86</v>
      </c>
    </row>
    <row r="7" spans="1:5">
      <c r="A7" s="4" t="s">
        <v>281</v>
      </c>
      <c r="B7" s="5" t="n">
        <v>96205</v>
      </c>
      <c r="C7" s="5" t="n">
        <v>95722</v>
      </c>
      <c r="D7" s="5" t="n">
        <v>96091</v>
      </c>
      <c r="E7" s="5" t="n">
        <v>95572</v>
      </c>
    </row>
    <row r="8" spans="1:5">
      <c r="A8" s="4" t="s">
        <v>282</v>
      </c>
      <c r="B8" s="8" t="n">
        <v>0.131</v>
      </c>
      <c r="C8" s="8" t="n">
        <v>0.114</v>
      </c>
      <c r="D8" s="8" t="n">
        <v>0.373</v>
      </c>
      <c r="E8" s="8" t="n">
        <v>0.333</v>
      </c>
    </row>
    <row r="9" spans="1:5">
      <c r="A9" s="4" t="s">
        <v>283</v>
      </c>
      <c r="B9" s="8" t="n">
        <v>0.131</v>
      </c>
      <c r="C9" s="8" t="n">
        <v>0.114</v>
      </c>
      <c r="D9" s="8" t="n">
        <v>0.372</v>
      </c>
      <c r="E9" s="8" t="n">
        <v>0.333</v>
      </c>
    </row>
    <row r="10" spans="1:5">
      <c r="A10" s="4" t="s">
        <v>284</v>
      </c>
    </row>
    <row r="11" spans="1:5">
      <c r="A11" s="3" t="s">
        <v>285</v>
      </c>
    </row>
    <row r="12" spans="1:5">
      <c r="A12" s="4" t="s">
        <v>286</v>
      </c>
      <c r="B12" s="5" t="n">
        <v>995</v>
      </c>
      <c r="C12" s="5" t="n">
        <v>1600</v>
      </c>
      <c r="D12" s="5" t="n">
        <v>1400</v>
      </c>
      <c r="E12" s="5" t="n">
        <v>16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7</v>
      </c>
      <c r="B1" s="2" t="s">
        <v>28</v>
      </c>
      <c r="D1" s="2" t="s">
        <v>1</v>
      </c>
    </row>
    <row r="2" spans="1:5">
      <c r="B2" s="2" t="s">
        <v>2</v>
      </c>
      <c r="C2" s="2" t="s">
        <v>29</v>
      </c>
      <c r="D2" s="2" t="s">
        <v>2</v>
      </c>
      <c r="E2" s="2" t="s">
        <v>29</v>
      </c>
    </row>
    <row r="3" spans="1:5">
      <c r="A3" s="3" t="s">
        <v>288</v>
      </c>
    </row>
    <row r="4" spans="1:5">
      <c r="A4" s="4" t="s">
        <v>289</v>
      </c>
      <c r="D4" s="7" t="n">
        <v>0</v>
      </c>
    </row>
    <row r="5" spans="1:5">
      <c r="A5" s="4" t="s">
        <v>290</v>
      </c>
    </row>
    <row r="6" spans="1:5">
      <c r="A6" s="3" t="s">
        <v>288</v>
      </c>
    </row>
    <row r="7" spans="1:5">
      <c r="A7" s="4" t="s">
        <v>291</v>
      </c>
      <c r="B7" s="7" t="n">
        <v>11</v>
      </c>
      <c r="C7" s="7" t="n">
        <v>15</v>
      </c>
      <c r="D7" s="5" t="n">
        <v>33</v>
      </c>
      <c r="E7" s="7" t="n">
        <v>46</v>
      </c>
    </row>
    <row r="8" spans="1:5">
      <c r="A8" s="4" t="s">
        <v>292</v>
      </c>
      <c r="B8" s="5" t="n">
        <v>326</v>
      </c>
      <c r="C8" s="5" t="n">
        <v>343</v>
      </c>
      <c r="D8" s="5" t="n">
        <v>977</v>
      </c>
      <c r="E8" s="5" t="n">
        <v>1029</v>
      </c>
    </row>
    <row r="9" spans="1:5">
      <c r="A9" s="4" t="s">
        <v>293</v>
      </c>
      <c r="B9" s="5" t="n">
        <v>-686</v>
      </c>
      <c r="C9" s="5" t="n">
        <v>-669</v>
      </c>
      <c r="D9" s="5" t="n">
        <v>-2058</v>
      </c>
      <c r="E9" s="5" t="n">
        <v>-1994</v>
      </c>
    </row>
    <row r="10" spans="1:5">
      <c r="A10" s="4" t="s">
        <v>294</v>
      </c>
      <c r="B10" s="5" t="n">
        <v>17</v>
      </c>
      <c r="C10" s="5" t="n">
        <v>46</v>
      </c>
      <c r="D10" s="5" t="n">
        <v>50</v>
      </c>
      <c r="E10" s="5" t="n">
        <v>138</v>
      </c>
    </row>
    <row r="11" spans="1:5">
      <c r="A11" s="4" t="s">
        <v>85</v>
      </c>
      <c r="B11" s="5" t="n">
        <v>0</v>
      </c>
      <c r="C11" s="5" t="n">
        <v>0</v>
      </c>
      <c r="D11" s="5" t="n">
        <v>0</v>
      </c>
      <c r="E11" s="5" t="n">
        <v>0</v>
      </c>
    </row>
    <row r="12" spans="1:5">
      <c r="A12" s="4" t="s">
        <v>295</v>
      </c>
      <c r="B12" s="5" t="n">
        <v>-332</v>
      </c>
      <c r="C12" s="5" t="n">
        <v>-265</v>
      </c>
      <c r="D12" s="5" t="n">
        <v>-998</v>
      </c>
      <c r="E12" s="5" t="n">
        <v>-781</v>
      </c>
    </row>
    <row r="13" spans="1:5">
      <c r="A13" s="4" t="s">
        <v>296</v>
      </c>
    </row>
    <row r="14" spans="1:5">
      <c r="A14" s="3" t="s">
        <v>288</v>
      </c>
    </row>
    <row r="15" spans="1:5">
      <c r="A15" s="4" t="s">
        <v>291</v>
      </c>
      <c r="B15" s="5" t="n">
        <v>26</v>
      </c>
      <c r="C15" s="5" t="n">
        <v>32</v>
      </c>
      <c r="D15" s="5" t="n">
        <v>77</v>
      </c>
      <c r="E15" s="5" t="n">
        <v>96</v>
      </c>
    </row>
    <row r="16" spans="1:5">
      <c r="A16" s="4" t="s">
        <v>292</v>
      </c>
      <c r="B16" s="5" t="n">
        <v>54</v>
      </c>
      <c r="C16" s="5" t="n">
        <v>61</v>
      </c>
      <c r="D16" s="5" t="n">
        <v>164</v>
      </c>
      <c r="E16" s="5" t="n">
        <v>184</v>
      </c>
    </row>
    <row r="17" spans="1:5">
      <c r="A17" s="4" t="s">
        <v>293</v>
      </c>
      <c r="B17" s="5" t="n">
        <v>-190</v>
      </c>
      <c r="C17" s="5" t="n">
        <v>-180</v>
      </c>
      <c r="D17" s="5" t="n">
        <v>-571</v>
      </c>
      <c r="E17" s="5" t="n">
        <v>-540</v>
      </c>
    </row>
    <row r="18" spans="1:5">
      <c r="A18" s="4" t="s">
        <v>294</v>
      </c>
      <c r="B18" s="5" t="n">
        <v>-89</v>
      </c>
      <c r="C18" s="5" t="n">
        <v>-54</v>
      </c>
      <c r="D18" s="5" t="n">
        <v>-258</v>
      </c>
      <c r="E18" s="5" t="n">
        <v>-163</v>
      </c>
    </row>
    <row r="19" spans="1:5">
      <c r="A19" s="4" t="s">
        <v>85</v>
      </c>
      <c r="B19" s="5" t="n">
        <v>23</v>
      </c>
      <c r="C19" s="5" t="n">
        <v>22</v>
      </c>
      <c r="D19" s="5" t="n">
        <v>68</v>
      </c>
      <c r="E19" s="5" t="n">
        <v>67</v>
      </c>
    </row>
    <row r="20" spans="1:5">
      <c r="A20" s="4" t="s">
        <v>295</v>
      </c>
      <c r="B20" s="7" t="n">
        <v>-176</v>
      </c>
      <c r="C20" s="7" t="n">
        <v>-119</v>
      </c>
      <c r="D20" s="7" t="n">
        <v>-520</v>
      </c>
      <c r="E20" s="7" t="n">
        <v>-3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90</v>
      </c>
    </row>
    <row r="2" spans="1:3">
      <c r="A2" s="3" t="s">
        <v>298</v>
      </c>
    </row>
    <row r="3" spans="1:3">
      <c r="A3" s="4" t="s">
        <v>299</v>
      </c>
      <c r="B3" s="7" t="n">
        <v>586235</v>
      </c>
      <c r="C3" s="7" t="n">
        <v>631625</v>
      </c>
    </row>
    <row r="4" spans="1:3">
      <c r="A4" s="4" t="s">
        <v>300</v>
      </c>
      <c r="B4" s="5" t="n">
        <v>269</v>
      </c>
      <c r="C4" s="5" t="n">
        <v>136</v>
      </c>
    </row>
    <row r="5" spans="1:3">
      <c r="A5" s="4" t="s">
        <v>301</v>
      </c>
      <c r="B5" s="5" t="n">
        <v>6074</v>
      </c>
      <c r="C5" s="5" t="n">
        <v>11401</v>
      </c>
    </row>
    <row r="6" spans="1:3">
      <c r="A6" s="4" t="s">
        <v>302</v>
      </c>
      <c r="B6" s="5" t="n">
        <v>580430</v>
      </c>
      <c r="C6" s="5" t="n">
        <v>620360</v>
      </c>
    </row>
    <row r="7" spans="1:3">
      <c r="A7" s="4" t="s">
        <v>303</v>
      </c>
    </row>
    <row r="8" spans="1:3">
      <c r="A8" s="3" t="s">
        <v>298</v>
      </c>
    </row>
    <row r="9" spans="1:3">
      <c r="A9" s="4" t="s">
        <v>299</v>
      </c>
      <c r="B9" s="5" t="n">
        <v>125024</v>
      </c>
      <c r="C9" s="5" t="n">
        <v>119887</v>
      </c>
    </row>
    <row r="10" spans="1:3">
      <c r="A10" s="4" t="s">
        <v>300</v>
      </c>
      <c r="B10" s="5" t="n">
        <v>93</v>
      </c>
      <c r="C10" s="5" t="n">
        <v>0</v>
      </c>
    </row>
    <row r="11" spans="1:3">
      <c r="A11" s="4" t="s">
        <v>301</v>
      </c>
      <c r="B11" s="5" t="n">
        <v>1459</v>
      </c>
      <c r="C11" s="5" t="n">
        <v>2621</v>
      </c>
    </row>
    <row r="12" spans="1:3">
      <c r="A12" s="4" t="s">
        <v>302</v>
      </c>
      <c r="B12" s="5" t="n">
        <v>123658</v>
      </c>
      <c r="C12" s="5" t="n">
        <v>117266</v>
      </c>
    </row>
    <row r="13" spans="1:3">
      <c r="A13" s="4" t="s">
        <v>304</v>
      </c>
    </row>
    <row r="14" spans="1:3">
      <c r="A14" s="3" t="s">
        <v>298</v>
      </c>
    </row>
    <row r="15" spans="1:3">
      <c r="A15" s="4" t="s">
        <v>299</v>
      </c>
      <c r="B15" s="5" t="n">
        <v>521</v>
      </c>
      <c r="C15" s="5" t="n">
        <v>873</v>
      </c>
    </row>
    <row r="16" spans="1:3">
      <c r="A16" s="4" t="s">
        <v>300</v>
      </c>
      <c r="B16" s="5" t="n">
        <v>12</v>
      </c>
      <c r="C16" s="5" t="n">
        <v>13</v>
      </c>
    </row>
    <row r="17" spans="1:3">
      <c r="A17" s="4" t="s">
        <v>301</v>
      </c>
      <c r="B17" s="5" t="n">
        <v>0</v>
      </c>
      <c r="C17" s="5" t="n">
        <v>0</v>
      </c>
    </row>
    <row r="18" spans="1:3">
      <c r="A18" s="4" t="s">
        <v>302</v>
      </c>
      <c r="B18" s="5" t="n">
        <v>533</v>
      </c>
      <c r="C18" s="5" t="n">
        <v>886</v>
      </c>
    </row>
    <row r="19" spans="1:3">
      <c r="A19" s="4" t="s">
        <v>305</v>
      </c>
    </row>
    <row r="20" spans="1:3">
      <c r="A20" s="3" t="s">
        <v>298</v>
      </c>
    </row>
    <row r="21" spans="1:3">
      <c r="A21" s="4" t="s">
        <v>299</v>
      </c>
      <c r="B21" s="5" t="n">
        <v>40442</v>
      </c>
      <c r="C21" s="5" t="n">
        <v>40956</v>
      </c>
    </row>
    <row r="22" spans="1:3">
      <c r="A22" s="4" t="s">
        <v>300</v>
      </c>
      <c r="B22" s="5" t="n">
        <v>0</v>
      </c>
      <c r="C22" s="5" t="n">
        <v>0</v>
      </c>
    </row>
    <row r="23" spans="1:3">
      <c r="A23" s="4" t="s">
        <v>301</v>
      </c>
      <c r="B23" s="5" t="n">
        <v>61</v>
      </c>
      <c r="C23" s="5" t="n">
        <v>251</v>
      </c>
    </row>
    <row r="24" spans="1:3">
      <c r="A24" s="4" t="s">
        <v>302</v>
      </c>
      <c r="B24" s="5" t="n">
        <v>40381</v>
      </c>
      <c r="C24" s="5" t="n">
        <v>40705</v>
      </c>
    </row>
    <row r="25" spans="1:3">
      <c r="A25" s="4" t="s">
        <v>306</v>
      </c>
    </row>
    <row r="26" spans="1:3">
      <c r="A26" s="3" t="s">
        <v>298</v>
      </c>
    </row>
    <row r="27" spans="1:3">
      <c r="A27" s="4" t="s">
        <v>299</v>
      </c>
      <c r="B27" s="5" t="n">
        <v>338519</v>
      </c>
      <c r="C27" s="5" t="n">
        <v>378068</v>
      </c>
    </row>
    <row r="28" spans="1:3">
      <c r="A28" s="4" t="s">
        <v>300</v>
      </c>
      <c r="B28" s="5" t="n">
        <v>164</v>
      </c>
      <c r="C28" s="5" t="n">
        <v>123</v>
      </c>
    </row>
    <row r="29" spans="1:3">
      <c r="A29" s="4" t="s">
        <v>301</v>
      </c>
      <c r="B29" s="5" t="n">
        <v>3152</v>
      </c>
      <c r="C29" s="5" t="n">
        <v>5883</v>
      </c>
    </row>
    <row r="30" spans="1:3">
      <c r="A30" s="4" t="s">
        <v>302</v>
      </c>
      <c r="B30" s="5" t="n">
        <v>335531</v>
      </c>
      <c r="C30" s="5" t="n">
        <v>372308</v>
      </c>
    </row>
    <row r="31" spans="1:3">
      <c r="A31" s="4" t="s">
        <v>307</v>
      </c>
    </row>
    <row r="32" spans="1:3">
      <c r="A32" s="3" t="s">
        <v>298</v>
      </c>
    </row>
    <row r="33" spans="1:3">
      <c r="A33" s="4" t="s">
        <v>299</v>
      </c>
      <c r="B33" s="5" t="n">
        <v>71169</v>
      </c>
      <c r="C33" s="5" t="n">
        <v>81026</v>
      </c>
    </row>
    <row r="34" spans="1:3">
      <c r="A34" s="4" t="s">
        <v>300</v>
      </c>
      <c r="B34" s="5" t="n">
        <v>0</v>
      </c>
      <c r="C34" s="5" t="n">
        <v>0</v>
      </c>
    </row>
    <row r="35" spans="1:3">
      <c r="A35" s="4" t="s">
        <v>301</v>
      </c>
      <c r="B35" s="5" t="n">
        <v>1351</v>
      </c>
      <c r="C35" s="5" t="n">
        <v>2527</v>
      </c>
    </row>
    <row r="36" spans="1:3">
      <c r="A36" s="4" t="s">
        <v>302</v>
      </c>
      <c r="B36" s="5" t="n">
        <v>69818</v>
      </c>
      <c r="C36" s="5" t="n">
        <v>78499</v>
      </c>
    </row>
    <row r="37" spans="1:3">
      <c r="A37" s="4" t="s">
        <v>308</v>
      </c>
    </row>
    <row r="38" spans="1:3">
      <c r="A38" s="3" t="s">
        <v>298</v>
      </c>
    </row>
    <row r="39" spans="1:3">
      <c r="A39" s="4" t="s">
        <v>299</v>
      </c>
      <c r="B39" s="5" t="n">
        <v>9875</v>
      </c>
      <c r="C39" s="5" t="n">
        <v>10130</v>
      </c>
    </row>
    <row r="40" spans="1:3">
      <c r="A40" s="4" t="s">
        <v>300</v>
      </c>
      <c r="B40" s="5" t="n">
        <v>0</v>
      </c>
      <c r="C40" s="5" t="n">
        <v>0</v>
      </c>
    </row>
    <row r="41" spans="1:3">
      <c r="A41" s="4" t="s">
        <v>301</v>
      </c>
      <c r="B41" s="5" t="n">
        <v>51</v>
      </c>
      <c r="C41" s="5" t="n">
        <v>119</v>
      </c>
    </row>
    <row r="42" spans="1:3">
      <c r="A42" s="4" t="s">
        <v>302</v>
      </c>
      <c r="B42" s="5" t="n">
        <v>9824</v>
      </c>
      <c r="C42" s="5" t="n">
        <v>10011</v>
      </c>
    </row>
    <row r="43" spans="1:3">
      <c r="A43" s="4" t="s">
        <v>309</v>
      </c>
    </row>
    <row r="44" spans="1:3">
      <c r="A44" s="3" t="s">
        <v>298</v>
      </c>
    </row>
    <row r="45" spans="1:3">
      <c r="A45" s="4" t="s">
        <v>299</v>
      </c>
      <c r="B45" s="5" t="n">
        <v>650</v>
      </c>
      <c r="C45" s="5" t="n">
        <v>650</v>
      </c>
    </row>
    <row r="46" spans="1:3">
      <c r="A46" s="4" t="s">
        <v>300</v>
      </c>
      <c r="B46" s="5" t="n">
        <v>0</v>
      </c>
      <c r="C46" s="5" t="n">
        <v>0</v>
      </c>
    </row>
    <row r="47" spans="1:3">
      <c r="A47" s="4" t="s">
        <v>301</v>
      </c>
      <c r="B47" s="5" t="n">
        <v>0</v>
      </c>
      <c r="C47" s="5" t="n">
        <v>0</v>
      </c>
    </row>
    <row r="48" spans="1:3">
      <c r="A48" s="4" t="s">
        <v>302</v>
      </c>
      <c r="B48" s="5" t="n">
        <v>650</v>
      </c>
      <c r="C48" s="5" t="n">
        <v>650</v>
      </c>
    </row>
    <row r="49" spans="1:3">
      <c r="A49" s="4" t="s">
        <v>310</v>
      </c>
    </row>
    <row r="50" spans="1:3">
      <c r="A50" s="3" t="s">
        <v>298</v>
      </c>
    </row>
    <row r="51" spans="1:3">
      <c r="A51" s="4" t="s">
        <v>299</v>
      </c>
      <c r="B51" s="5" t="n">
        <v>586200</v>
      </c>
      <c r="C51" s="5" t="n">
        <v>631590</v>
      </c>
    </row>
    <row r="52" spans="1:3">
      <c r="A52" s="4" t="s">
        <v>300</v>
      </c>
      <c r="B52" s="5" t="n">
        <v>269</v>
      </c>
      <c r="C52" s="5" t="n">
        <v>136</v>
      </c>
    </row>
    <row r="53" spans="1:3">
      <c r="A53" s="4" t="s">
        <v>301</v>
      </c>
      <c r="B53" s="5" t="n">
        <v>6074</v>
      </c>
      <c r="C53" s="5" t="n">
        <v>11401</v>
      </c>
    </row>
    <row r="54" spans="1:3">
      <c r="A54" s="4" t="s">
        <v>302</v>
      </c>
      <c r="B54" s="5" t="n">
        <v>580395</v>
      </c>
      <c r="C54" s="5" t="n">
        <v>620325</v>
      </c>
    </row>
    <row r="55" spans="1:3">
      <c r="A55" s="4" t="s">
        <v>311</v>
      </c>
    </row>
    <row r="56" spans="1:3">
      <c r="A56" s="3" t="s">
        <v>298</v>
      </c>
    </row>
    <row r="57" spans="1:3">
      <c r="A57" s="4" t="s">
        <v>299</v>
      </c>
      <c r="B57" s="5" t="n">
        <v>35</v>
      </c>
      <c r="C57" s="5" t="n">
        <v>35</v>
      </c>
    </row>
    <row r="58" spans="1:3">
      <c r="A58" s="4" t="s">
        <v>300</v>
      </c>
      <c r="B58" s="5" t="n">
        <v>0</v>
      </c>
      <c r="C58" s="5" t="n">
        <v>0</v>
      </c>
    </row>
    <row r="59" spans="1:3">
      <c r="A59" s="4" t="s">
        <v>301</v>
      </c>
      <c r="B59" s="5" t="n">
        <v>0</v>
      </c>
      <c r="C59" s="5" t="n">
        <v>0</v>
      </c>
    </row>
    <row r="60" spans="1:3">
      <c r="A60" s="4" t="s">
        <v>302</v>
      </c>
      <c r="B60" s="7" t="n">
        <v>35</v>
      </c>
      <c r="C60" s="7" t="n">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4" t="s">
        <v>315</v>
      </c>
      <c r="B3" s="7" t="n">
        <v>50331</v>
      </c>
    </row>
    <row r="4" spans="1:2">
      <c r="A4" s="4" t="s">
        <v>316</v>
      </c>
      <c r="B4" s="5" t="n">
        <v>106105</v>
      </c>
    </row>
    <row r="5" spans="1:2">
      <c r="A5" s="4" t="s">
        <v>317</v>
      </c>
      <c r="B5" s="5" t="n">
        <v>10201</v>
      </c>
    </row>
    <row r="6" spans="1:2">
      <c r="A6" s="4" t="s">
        <v>318</v>
      </c>
      <c r="B6" s="5" t="n">
        <v>0</v>
      </c>
    </row>
    <row r="7" spans="1:2">
      <c r="A7" s="4" t="s">
        <v>299</v>
      </c>
      <c r="B7" s="5" t="n">
        <v>586200</v>
      </c>
    </row>
    <row r="8" spans="1:2">
      <c r="A8" s="3" t="s">
        <v>319</v>
      </c>
    </row>
    <row r="9" spans="1:2">
      <c r="A9" s="4" t="s">
        <v>315</v>
      </c>
      <c r="B9" s="5" t="n">
        <v>50283</v>
      </c>
    </row>
    <row r="10" spans="1:2">
      <c r="A10" s="4" t="s">
        <v>316</v>
      </c>
      <c r="B10" s="5" t="n">
        <v>104749</v>
      </c>
    </row>
    <row r="11" spans="1:2">
      <c r="A11" s="4" t="s">
        <v>317</v>
      </c>
      <c r="B11" s="5" t="n">
        <v>10190</v>
      </c>
    </row>
    <row r="12" spans="1:2">
      <c r="A12" s="4" t="s">
        <v>318</v>
      </c>
      <c r="B12" s="5" t="n">
        <v>0</v>
      </c>
    </row>
    <row r="13" spans="1:2">
      <c r="A13" s="4" t="s">
        <v>302</v>
      </c>
      <c r="B13" s="5" t="n">
        <v>580395</v>
      </c>
    </row>
    <row r="14" spans="1:2">
      <c r="A14" s="4" t="s">
        <v>320</v>
      </c>
    </row>
    <row r="15" spans="1:2">
      <c r="A15" s="3" t="s">
        <v>314</v>
      </c>
    </row>
    <row r="16" spans="1:2">
      <c r="A16" s="4" t="s">
        <v>321</v>
      </c>
      <c r="B16" s="5" t="n">
        <v>338519</v>
      </c>
    </row>
    <row r="17" spans="1:2">
      <c r="A17" s="3" t="s">
        <v>319</v>
      </c>
    </row>
    <row r="18" spans="1:2">
      <c r="A18" s="4" t="s">
        <v>322</v>
      </c>
      <c r="B18" s="5" t="n">
        <v>335531</v>
      </c>
    </row>
    <row r="19" spans="1:2">
      <c r="A19" s="4" t="s">
        <v>307</v>
      </c>
    </row>
    <row r="20" spans="1:2">
      <c r="A20" s="3" t="s">
        <v>314</v>
      </c>
    </row>
    <row r="21" spans="1:2">
      <c r="A21" s="4" t="s">
        <v>321</v>
      </c>
      <c r="B21" s="5" t="n">
        <v>71169</v>
      </c>
    </row>
    <row r="22" spans="1:2">
      <c r="A22" s="3" t="s">
        <v>319</v>
      </c>
    </row>
    <row r="23" spans="1:2">
      <c r="A23" s="4" t="s">
        <v>322</v>
      </c>
      <c r="B23" s="5" t="n">
        <v>69818</v>
      </c>
    </row>
    <row r="24" spans="1:2">
      <c r="A24" s="4" t="s">
        <v>323</v>
      </c>
    </row>
    <row r="25" spans="1:2">
      <c r="A25" s="3" t="s">
        <v>314</v>
      </c>
    </row>
    <row r="26" spans="1:2">
      <c r="A26" s="4" t="s">
        <v>321</v>
      </c>
      <c r="B26" s="5" t="n">
        <v>9875</v>
      </c>
    </row>
    <row r="27" spans="1:2">
      <c r="A27" s="3" t="s">
        <v>319</v>
      </c>
    </row>
    <row r="28" spans="1:2">
      <c r="A28" s="4" t="s">
        <v>322</v>
      </c>
      <c r="B28" s="7" t="n">
        <v>98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90</v>
      </c>
    </row>
    <row r="2" spans="1:3">
      <c r="A2" s="3" t="s">
        <v>325</v>
      </c>
    </row>
    <row r="3" spans="1:3">
      <c r="A3" s="4" t="s">
        <v>326</v>
      </c>
      <c r="B3" s="7" t="n">
        <v>273882</v>
      </c>
      <c r="C3" s="7" t="n">
        <v>577164</v>
      </c>
    </row>
    <row r="4" spans="1:3">
      <c r="A4" s="4" t="s">
        <v>327</v>
      </c>
      <c r="B4" s="5" t="n">
        <v>270920</v>
      </c>
      <c r="C4" s="5" t="n">
        <v>18653</v>
      </c>
    </row>
    <row r="5" spans="1:3">
      <c r="A5" s="4" t="s">
        <v>328</v>
      </c>
      <c r="B5" s="5" t="n">
        <v>544802</v>
      </c>
      <c r="C5" s="5" t="n">
        <v>595817</v>
      </c>
    </row>
    <row r="6" spans="1:3">
      <c r="A6" s="3" t="s">
        <v>329</v>
      </c>
    </row>
    <row r="7" spans="1:3">
      <c r="A7" s="4" t="s">
        <v>330</v>
      </c>
      <c r="B7" s="5" t="n">
        <v>2355</v>
      </c>
      <c r="C7" s="5" t="n">
        <v>10717</v>
      </c>
    </row>
    <row r="8" spans="1:3">
      <c r="A8" s="4" t="s">
        <v>331</v>
      </c>
      <c r="B8" s="5" t="n">
        <v>3719</v>
      </c>
      <c r="C8" s="5" t="n">
        <v>684</v>
      </c>
    </row>
    <row r="9" spans="1:3">
      <c r="A9" s="4" t="s">
        <v>332</v>
      </c>
      <c r="B9" s="5" t="n">
        <v>6074</v>
      </c>
      <c r="C9" s="5" t="n">
        <v>11401</v>
      </c>
    </row>
    <row r="10" spans="1:3">
      <c r="A10" s="4" t="s">
        <v>303</v>
      </c>
    </row>
    <row r="11" spans="1:3">
      <c r="A11" s="3" t="s">
        <v>325</v>
      </c>
    </row>
    <row r="12" spans="1:3">
      <c r="A12" s="4" t="s">
        <v>326</v>
      </c>
      <c r="B12" s="5" t="n">
        <v>24887</v>
      </c>
      <c r="C12" s="5" t="n">
        <v>102266</v>
      </c>
    </row>
    <row r="13" spans="1:3">
      <c r="A13" s="4" t="s">
        <v>327</v>
      </c>
      <c r="B13" s="5" t="n">
        <v>88544</v>
      </c>
      <c r="C13" s="5" t="n">
        <v>0</v>
      </c>
    </row>
    <row r="14" spans="1:3">
      <c r="A14" s="4" t="s">
        <v>328</v>
      </c>
      <c r="B14" s="5" t="n">
        <v>113431</v>
      </c>
      <c r="C14" s="5" t="n">
        <v>102266</v>
      </c>
    </row>
    <row r="15" spans="1:3">
      <c r="A15" s="3" t="s">
        <v>329</v>
      </c>
    </row>
    <row r="16" spans="1:3">
      <c r="A16" s="4" t="s">
        <v>330</v>
      </c>
      <c r="B16" s="5" t="n">
        <v>113</v>
      </c>
      <c r="C16" s="5" t="n">
        <v>2621</v>
      </c>
    </row>
    <row r="17" spans="1:3">
      <c r="A17" s="4" t="s">
        <v>331</v>
      </c>
      <c r="B17" s="5" t="n">
        <v>1346</v>
      </c>
      <c r="C17" s="5" t="n">
        <v>0</v>
      </c>
    </row>
    <row r="18" spans="1:3">
      <c r="A18" s="4" t="s">
        <v>332</v>
      </c>
      <c r="B18" s="5" t="n">
        <v>1459</v>
      </c>
      <c r="C18" s="5" t="n">
        <v>2621</v>
      </c>
    </row>
    <row r="19" spans="1:3">
      <c r="A19" s="4" t="s">
        <v>305</v>
      </c>
    </row>
    <row r="20" spans="1:3">
      <c r="A20" s="3" t="s">
        <v>325</v>
      </c>
    </row>
    <row r="21" spans="1:3">
      <c r="A21" s="4" t="s">
        <v>326</v>
      </c>
      <c r="B21" s="5" t="n">
        <v>0</v>
      </c>
      <c r="C21" s="5" t="n">
        <v>40705</v>
      </c>
    </row>
    <row r="22" spans="1:3">
      <c r="A22" s="4" t="s">
        <v>327</v>
      </c>
      <c r="B22" s="5" t="n">
        <v>40381</v>
      </c>
      <c r="C22" s="5" t="n">
        <v>0</v>
      </c>
    </row>
    <row r="23" spans="1:3">
      <c r="A23" s="4" t="s">
        <v>328</v>
      </c>
      <c r="B23" s="5" t="n">
        <v>40381</v>
      </c>
      <c r="C23" s="5" t="n">
        <v>40705</v>
      </c>
    </row>
    <row r="24" spans="1:3">
      <c r="A24" s="3" t="s">
        <v>329</v>
      </c>
    </row>
    <row r="25" spans="1:3">
      <c r="A25" s="4" t="s">
        <v>330</v>
      </c>
      <c r="B25" s="5" t="n">
        <v>0</v>
      </c>
      <c r="C25" s="5" t="n">
        <v>251</v>
      </c>
    </row>
    <row r="26" spans="1:3">
      <c r="A26" s="4" t="s">
        <v>331</v>
      </c>
      <c r="B26" s="5" t="n">
        <v>61</v>
      </c>
      <c r="C26" s="5" t="n">
        <v>0</v>
      </c>
    </row>
    <row r="27" spans="1:3">
      <c r="A27" s="4" t="s">
        <v>332</v>
      </c>
      <c r="B27" s="5" t="n">
        <v>61</v>
      </c>
      <c r="C27" s="5" t="n">
        <v>251</v>
      </c>
    </row>
    <row r="28" spans="1:3">
      <c r="A28" s="4" t="s">
        <v>306</v>
      </c>
    </row>
    <row r="29" spans="1:3">
      <c r="A29" s="3" t="s">
        <v>325</v>
      </c>
    </row>
    <row r="30" spans="1:3">
      <c r="A30" s="4" t="s">
        <v>326</v>
      </c>
      <c r="B30" s="5" t="n">
        <v>228925</v>
      </c>
      <c r="C30" s="5" t="n">
        <v>359622</v>
      </c>
    </row>
    <row r="31" spans="1:3">
      <c r="A31" s="4" t="s">
        <v>327</v>
      </c>
      <c r="B31" s="5" t="n">
        <v>82423</v>
      </c>
      <c r="C31" s="5" t="n">
        <v>4713</v>
      </c>
    </row>
    <row r="32" spans="1:3">
      <c r="A32" s="4" t="s">
        <v>328</v>
      </c>
      <c r="B32" s="5" t="n">
        <v>311348</v>
      </c>
      <c r="C32" s="5" t="n">
        <v>364335</v>
      </c>
    </row>
    <row r="33" spans="1:3">
      <c r="A33" s="3" t="s">
        <v>329</v>
      </c>
    </row>
    <row r="34" spans="1:3">
      <c r="A34" s="4" t="s">
        <v>330</v>
      </c>
      <c r="B34" s="5" t="n">
        <v>1972</v>
      </c>
      <c r="C34" s="5" t="n">
        <v>5766</v>
      </c>
    </row>
    <row r="35" spans="1:3">
      <c r="A35" s="4" t="s">
        <v>331</v>
      </c>
      <c r="B35" s="5" t="n">
        <v>1180</v>
      </c>
      <c r="C35" s="5" t="n">
        <v>117</v>
      </c>
    </row>
    <row r="36" spans="1:3">
      <c r="A36" s="4" t="s">
        <v>332</v>
      </c>
      <c r="B36" s="5" t="n">
        <v>3152</v>
      </c>
      <c r="C36" s="5" t="n">
        <v>5883</v>
      </c>
    </row>
    <row r="37" spans="1:3">
      <c r="A37" s="4" t="s">
        <v>307</v>
      </c>
    </row>
    <row r="38" spans="1:3">
      <c r="A38" s="3" t="s">
        <v>325</v>
      </c>
    </row>
    <row r="39" spans="1:3">
      <c r="A39" s="4" t="s">
        <v>326</v>
      </c>
      <c r="B39" s="5" t="n">
        <v>20070</v>
      </c>
      <c r="C39" s="5" t="n">
        <v>64560</v>
      </c>
    </row>
    <row r="40" spans="1:3">
      <c r="A40" s="4" t="s">
        <v>327</v>
      </c>
      <c r="B40" s="5" t="n">
        <v>49748</v>
      </c>
      <c r="C40" s="5" t="n">
        <v>13940</v>
      </c>
    </row>
    <row r="41" spans="1:3">
      <c r="A41" s="4" t="s">
        <v>328</v>
      </c>
      <c r="B41" s="5" t="n">
        <v>69818</v>
      </c>
      <c r="C41" s="5" t="n">
        <v>78500</v>
      </c>
    </row>
    <row r="42" spans="1:3">
      <c r="A42" s="3" t="s">
        <v>329</v>
      </c>
    </row>
    <row r="43" spans="1:3">
      <c r="A43" s="4" t="s">
        <v>330</v>
      </c>
      <c r="B43" s="5" t="n">
        <v>270</v>
      </c>
      <c r="C43" s="5" t="n">
        <v>1960</v>
      </c>
    </row>
    <row r="44" spans="1:3">
      <c r="A44" s="4" t="s">
        <v>331</v>
      </c>
      <c r="B44" s="5" t="n">
        <v>1081</v>
      </c>
      <c r="C44" s="5" t="n">
        <v>567</v>
      </c>
    </row>
    <row r="45" spans="1:3">
      <c r="A45" s="4" t="s">
        <v>332</v>
      </c>
      <c r="B45" s="5" t="n">
        <v>1351</v>
      </c>
      <c r="C45" s="5" t="n">
        <v>2527</v>
      </c>
    </row>
    <row r="46" spans="1:3">
      <c r="A46" s="4" t="s">
        <v>308</v>
      </c>
    </row>
    <row r="47" spans="1:3">
      <c r="A47" s="3" t="s">
        <v>325</v>
      </c>
    </row>
    <row r="48" spans="1:3">
      <c r="A48" s="4" t="s">
        <v>326</v>
      </c>
      <c r="B48" s="5" t="n">
        <v>0</v>
      </c>
      <c r="C48" s="5" t="n">
        <v>10011</v>
      </c>
    </row>
    <row r="49" spans="1:3">
      <c r="A49" s="4" t="s">
        <v>327</v>
      </c>
      <c r="B49" s="5" t="n">
        <v>9824</v>
      </c>
      <c r="C49" s="5" t="n">
        <v>0</v>
      </c>
    </row>
    <row r="50" spans="1:3">
      <c r="A50" s="4" t="s">
        <v>328</v>
      </c>
      <c r="B50" s="5" t="n">
        <v>9824</v>
      </c>
      <c r="C50" s="5" t="n">
        <v>10011</v>
      </c>
    </row>
    <row r="51" spans="1:3">
      <c r="A51" s="3" t="s">
        <v>329</v>
      </c>
    </row>
    <row r="52" spans="1:3">
      <c r="A52" s="4" t="s">
        <v>330</v>
      </c>
      <c r="B52" s="5" t="n">
        <v>0</v>
      </c>
      <c r="C52" s="5" t="n">
        <v>119</v>
      </c>
    </row>
    <row r="53" spans="1:3">
      <c r="A53" s="4" t="s">
        <v>331</v>
      </c>
      <c r="B53" s="5" t="n">
        <v>51</v>
      </c>
      <c r="C53" s="5" t="n">
        <v>0</v>
      </c>
    </row>
    <row r="54" spans="1:3">
      <c r="A54" s="4" t="s">
        <v>332</v>
      </c>
      <c r="B54" s="7" t="n">
        <v>51</v>
      </c>
      <c r="C54" s="7" t="n">
        <v>1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8</v>
      </c>
      <c r="D1" s="2" t="s">
        <v>1</v>
      </c>
    </row>
    <row r="2" spans="1:5">
      <c r="B2" s="2" t="s">
        <v>2</v>
      </c>
      <c r="C2" s="2" t="s">
        <v>29</v>
      </c>
      <c r="D2" s="2" t="s">
        <v>2</v>
      </c>
      <c r="E2" s="2" t="s">
        <v>29</v>
      </c>
    </row>
    <row r="3" spans="1:5">
      <c r="A3" s="3" t="s">
        <v>334</v>
      </c>
    </row>
    <row r="4" spans="1:5">
      <c r="A4" s="4" t="s">
        <v>335</v>
      </c>
      <c r="B4" s="7" t="n">
        <v>0</v>
      </c>
      <c r="C4" s="7" t="n">
        <v>0</v>
      </c>
      <c r="D4" s="7" t="n">
        <v>0</v>
      </c>
      <c r="E4" s="7" t="n">
        <v>44829</v>
      </c>
    </row>
    <row r="5" spans="1:5">
      <c r="A5" s="4" t="s">
        <v>336</v>
      </c>
      <c r="B5" s="5" t="n">
        <v>35554</v>
      </c>
      <c r="C5" s="5" t="n">
        <v>70762</v>
      </c>
      <c r="D5" s="5" t="n">
        <v>109123</v>
      </c>
      <c r="E5" s="5" t="n">
        <v>160483</v>
      </c>
    </row>
    <row r="6" spans="1:5">
      <c r="A6" s="4" t="s">
        <v>337</v>
      </c>
      <c r="B6" s="5" t="n">
        <v>0</v>
      </c>
      <c r="C6" s="5" t="n">
        <v>0</v>
      </c>
      <c r="D6" s="5" t="n">
        <v>0</v>
      </c>
      <c r="E6" s="5" t="n">
        <v>668</v>
      </c>
    </row>
    <row r="7" spans="1:5">
      <c r="A7" s="4" t="s">
        <v>338</v>
      </c>
      <c r="B7" s="5" t="n">
        <v>0</v>
      </c>
      <c r="C7" s="5" t="n">
        <v>0</v>
      </c>
      <c r="D7" s="5" t="n">
        <v>0</v>
      </c>
      <c r="E7" s="5" t="n">
        <v>0</v>
      </c>
    </row>
    <row r="8" spans="1:5">
      <c r="A8" s="4" t="s">
        <v>339</v>
      </c>
      <c r="B8" s="7" t="n">
        <v>0</v>
      </c>
      <c r="D8" s="7" t="n">
        <v>0</v>
      </c>
    </row>
    <row r="9" spans="1:5">
      <c r="A9" s="4" t="s">
        <v>340</v>
      </c>
      <c r="C9" s="7" t="n">
        <v>267</v>
      </c>
      <c r="E9" s="7" t="n">
        <v>2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28</v>
      </c>
      <c r="D1" s="2" t="s">
        <v>1</v>
      </c>
    </row>
    <row r="2" spans="1:5">
      <c r="B2" s="2" t="s">
        <v>2</v>
      </c>
      <c r="C2" s="2" t="s">
        <v>29</v>
      </c>
      <c r="D2" s="2" t="s">
        <v>2</v>
      </c>
      <c r="E2" s="2" t="s">
        <v>29</v>
      </c>
    </row>
    <row r="3" spans="1:5">
      <c r="A3" s="3" t="s">
        <v>79</v>
      </c>
    </row>
    <row r="4" spans="1:5">
      <c r="A4" s="4" t="s">
        <v>74</v>
      </c>
      <c r="B4" s="7" t="n">
        <v>12596</v>
      </c>
      <c r="C4" s="7" t="n">
        <v>10930</v>
      </c>
      <c r="D4" s="7" t="n">
        <v>35783</v>
      </c>
      <c r="E4" s="7" t="n">
        <v>31803</v>
      </c>
    </row>
    <row r="5" spans="1:5">
      <c r="A5" s="4" t="s">
        <v>80</v>
      </c>
      <c r="B5" s="5" t="n">
        <v>938</v>
      </c>
      <c r="C5" s="5" t="n">
        <v>-125</v>
      </c>
      <c r="D5" s="5" t="n">
        <v>5460</v>
      </c>
      <c r="E5" s="5" t="n">
        <v>12475</v>
      </c>
    </row>
    <row r="6" spans="1:5">
      <c r="A6" s="4" t="s">
        <v>81</v>
      </c>
      <c r="B6" s="5" t="n">
        <v>0</v>
      </c>
      <c r="C6" s="5" t="n">
        <v>0</v>
      </c>
      <c r="D6" s="5" t="n">
        <v>0</v>
      </c>
      <c r="E6" s="5" t="n">
        <v>-668</v>
      </c>
    </row>
    <row r="7" spans="1:5">
      <c r="A7" s="4" t="s">
        <v>82</v>
      </c>
      <c r="B7" s="5" t="n">
        <v>-376</v>
      </c>
      <c r="C7" s="5" t="n">
        <v>50</v>
      </c>
      <c r="D7" s="5" t="n">
        <v>-2185</v>
      </c>
      <c r="E7" s="5" t="n">
        <v>-4723</v>
      </c>
    </row>
    <row r="8" spans="1:5">
      <c r="A8" s="4" t="s">
        <v>83</v>
      </c>
      <c r="B8" s="5" t="n">
        <v>562</v>
      </c>
      <c r="C8" s="5" t="n">
        <v>-75</v>
      </c>
      <c r="D8" s="5" t="n">
        <v>3275</v>
      </c>
      <c r="E8" s="5" t="n">
        <v>7084</v>
      </c>
    </row>
    <row r="9" spans="1:5">
      <c r="A9" s="4" t="s">
        <v>84</v>
      </c>
      <c r="B9" s="5" t="n">
        <v>-72</v>
      </c>
      <c r="C9" s="5" t="n">
        <v>-8</v>
      </c>
      <c r="D9" s="5" t="n">
        <v>-208</v>
      </c>
      <c r="E9" s="5" t="n">
        <v>-25</v>
      </c>
    </row>
    <row r="10" spans="1:5">
      <c r="A10" s="4" t="s">
        <v>85</v>
      </c>
      <c r="B10" s="5" t="n">
        <v>23</v>
      </c>
      <c r="C10" s="5" t="n">
        <v>22</v>
      </c>
      <c r="D10" s="5" t="n">
        <v>68</v>
      </c>
      <c r="E10" s="5" t="n">
        <v>67</v>
      </c>
    </row>
    <row r="11" spans="1:5">
      <c r="A11" s="4" t="s">
        <v>82</v>
      </c>
      <c r="B11" s="5" t="n">
        <v>20</v>
      </c>
      <c r="C11" s="5" t="n">
        <v>-6</v>
      </c>
      <c r="D11" s="5" t="n">
        <v>56</v>
      </c>
      <c r="E11" s="5" t="n">
        <v>-17</v>
      </c>
    </row>
    <row r="12" spans="1:5">
      <c r="A12" s="4" t="s">
        <v>86</v>
      </c>
      <c r="B12" s="5" t="n">
        <v>-29</v>
      </c>
      <c r="C12" s="5" t="n">
        <v>8</v>
      </c>
      <c r="D12" s="5" t="n">
        <v>-84</v>
      </c>
      <c r="E12" s="5" t="n">
        <v>25</v>
      </c>
    </row>
    <row r="13" spans="1:5">
      <c r="A13" s="4" t="s">
        <v>87</v>
      </c>
      <c r="B13" s="5" t="n">
        <v>533</v>
      </c>
      <c r="C13" s="5" t="n">
        <v>-67</v>
      </c>
      <c r="D13" s="5" t="n">
        <v>3191</v>
      </c>
      <c r="E13" s="5" t="n">
        <v>7109</v>
      </c>
    </row>
    <row r="14" spans="1:5">
      <c r="A14" s="4" t="s">
        <v>88</v>
      </c>
      <c r="B14" s="7" t="n">
        <v>13129</v>
      </c>
      <c r="C14" s="7" t="n">
        <v>10863</v>
      </c>
      <c r="D14" s="7" t="n">
        <v>38974</v>
      </c>
      <c r="E14" s="7" t="n">
        <v>389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90</v>
      </c>
    </row>
    <row r="2" spans="1:3">
      <c r="A2" s="3" t="s">
        <v>342</v>
      </c>
    </row>
    <row r="3" spans="1:3">
      <c r="A3" s="4" t="s">
        <v>299</v>
      </c>
      <c r="B3" s="7" t="n">
        <v>29268</v>
      </c>
      <c r="C3" s="7" t="n">
        <v>45490</v>
      </c>
    </row>
    <row r="4" spans="1:3">
      <c r="A4" s="4" t="s">
        <v>343</v>
      </c>
      <c r="B4" s="5" t="n">
        <v>1463</v>
      </c>
      <c r="C4" s="5" t="n">
        <v>2036</v>
      </c>
    </row>
    <row r="5" spans="1:3">
      <c r="A5" s="4" t="s">
        <v>344</v>
      </c>
      <c r="B5" s="5" t="n">
        <v>0</v>
      </c>
      <c r="C5" s="5" t="n">
        <v>0</v>
      </c>
    </row>
    <row r="6" spans="1:3">
      <c r="A6" s="4" t="s">
        <v>302</v>
      </c>
      <c r="B6" s="5" t="n">
        <v>30731</v>
      </c>
      <c r="C6" s="5" t="n">
        <v>47526</v>
      </c>
    </row>
    <row r="7" spans="1:3">
      <c r="A7" s="4" t="s">
        <v>306</v>
      </c>
    </row>
    <row r="8" spans="1:3">
      <c r="A8" s="3" t="s">
        <v>342</v>
      </c>
    </row>
    <row r="9" spans="1:3">
      <c r="A9" s="4" t="s">
        <v>299</v>
      </c>
      <c r="B9" s="5" t="n">
        <v>29268</v>
      </c>
      <c r="C9" s="5" t="n">
        <v>35500</v>
      </c>
    </row>
    <row r="10" spans="1:3">
      <c r="A10" s="4" t="s">
        <v>343</v>
      </c>
      <c r="B10" s="5" t="n">
        <v>1463</v>
      </c>
      <c r="C10" s="5" t="n">
        <v>1736</v>
      </c>
    </row>
    <row r="11" spans="1:3">
      <c r="A11" s="4" t="s">
        <v>344</v>
      </c>
      <c r="B11" s="5" t="n">
        <v>0</v>
      </c>
      <c r="C11" s="5" t="n">
        <v>0</v>
      </c>
    </row>
    <row r="12" spans="1:3">
      <c r="A12" s="4" t="s">
        <v>302</v>
      </c>
      <c r="B12" s="7" t="n">
        <v>30731</v>
      </c>
      <c r="C12" s="5" t="n">
        <v>37236</v>
      </c>
    </row>
    <row r="13" spans="1:3">
      <c r="A13" s="4" t="s">
        <v>305</v>
      </c>
    </row>
    <row r="14" spans="1:3">
      <c r="A14" s="3" t="s">
        <v>342</v>
      </c>
    </row>
    <row r="15" spans="1:3">
      <c r="A15" s="4" t="s">
        <v>299</v>
      </c>
      <c r="C15" s="5" t="n">
        <v>9990</v>
      </c>
    </row>
    <row r="16" spans="1:3">
      <c r="A16" s="4" t="s">
        <v>343</v>
      </c>
      <c r="C16" s="5" t="n">
        <v>300</v>
      </c>
    </row>
    <row r="17" spans="1:3">
      <c r="A17" s="4" t="s">
        <v>344</v>
      </c>
      <c r="C17" s="5" t="n">
        <v>0</v>
      </c>
    </row>
    <row r="18" spans="1:3">
      <c r="A18" s="4" t="s">
        <v>302</v>
      </c>
      <c r="C18" s="7" t="n">
        <v>102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28</v>
      </c>
      <c r="D1" s="2" t="s">
        <v>1</v>
      </c>
    </row>
    <row r="2" spans="1:6">
      <c r="B2" s="2" t="s">
        <v>2</v>
      </c>
      <c r="C2" s="2" t="s">
        <v>29</v>
      </c>
      <c r="D2" s="2" t="s">
        <v>2</v>
      </c>
      <c r="E2" s="2" t="s">
        <v>29</v>
      </c>
      <c r="F2" s="2" t="s">
        <v>90</v>
      </c>
    </row>
    <row r="3" spans="1:6">
      <c r="A3" s="3" t="s">
        <v>208</v>
      </c>
    </row>
    <row r="4" spans="1:6">
      <c r="A4" s="4" t="s">
        <v>346</v>
      </c>
      <c r="B4" s="7" t="n">
        <v>0</v>
      </c>
      <c r="C4" s="7" t="n">
        <v>0</v>
      </c>
      <c r="D4" s="7" t="n">
        <v>0</v>
      </c>
      <c r="E4" s="7" t="n">
        <v>0</v>
      </c>
    </row>
    <row r="5" spans="1:6">
      <c r="A5" s="3" t="s">
        <v>314</v>
      </c>
    </row>
    <row r="6" spans="1:6">
      <c r="A6" s="4" t="s">
        <v>299</v>
      </c>
      <c r="B6" s="5" t="n">
        <v>29268</v>
      </c>
      <c r="D6" s="5" t="n">
        <v>29268</v>
      </c>
      <c r="F6" s="7" t="n">
        <v>45490</v>
      </c>
    </row>
    <row r="7" spans="1:6">
      <c r="A7" s="3" t="s">
        <v>319</v>
      </c>
    </row>
    <row r="8" spans="1:6">
      <c r="A8" s="4" t="s">
        <v>302</v>
      </c>
      <c r="B8" s="5" t="n">
        <v>30731</v>
      </c>
      <c r="D8" s="5" t="n">
        <v>30731</v>
      </c>
      <c r="F8" s="5" t="n">
        <v>47526</v>
      </c>
    </row>
    <row r="9" spans="1:6">
      <c r="A9" s="4" t="s">
        <v>320</v>
      </c>
    </row>
    <row r="10" spans="1:6">
      <c r="A10" s="3" t="s">
        <v>314</v>
      </c>
    </row>
    <row r="11" spans="1:6">
      <c r="A11" s="4" t="s">
        <v>321</v>
      </c>
      <c r="B11" s="5" t="n">
        <v>29268</v>
      </c>
      <c r="D11" s="5" t="n">
        <v>29268</v>
      </c>
    </row>
    <row r="12" spans="1:6">
      <c r="A12" s="4" t="s">
        <v>299</v>
      </c>
      <c r="B12" s="5" t="n">
        <v>29268</v>
      </c>
      <c r="D12" s="5" t="n">
        <v>29268</v>
      </c>
      <c r="F12" s="5" t="n">
        <v>35500</v>
      </c>
    </row>
    <row r="13" spans="1:6">
      <c r="A13" s="3" t="s">
        <v>319</v>
      </c>
    </row>
    <row r="14" spans="1:6">
      <c r="A14" s="4" t="s">
        <v>322</v>
      </c>
      <c r="B14" s="5" t="n">
        <v>30731</v>
      </c>
      <c r="D14" s="5" t="n">
        <v>30731</v>
      </c>
    </row>
    <row r="15" spans="1:6">
      <c r="A15" s="4" t="s">
        <v>302</v>
      </c>
      <c r="B15" s="7" t="n">
        <v>30731</v>
      </c>
      <c r="D15" s="7" t="n">
        <v>30731</v>
      </c>
      <c r="F15" s="7" t="n">
        <v>372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 customWidth="1" max="7" min="7" width="14"/>
    <col customWidth="1" max="8" min="8" width="14"/>
  </cols>
  <sheetData>
    <row r="1" spans="1:8">
      <c r="A1" s="1" t="s">
        <v>347</v>
      </c>
      <c r="C1" s="2" t="s">
        <v>2</v>
      </c>
      <c r="D1" s="2" t="s">
        <v>348</v>
      </c>
      <c r="E1" s="2" t="s">
        <v>90</v>
      </c>
      <c r="F1" s="2" t="s">
        <v>29</v>
      </c>
      <c r="G1" s="2" t="s">
        <v>349</v>
      </c>
      <c r="H1" s="2" t="s">
        <v>350</v>
      </c>
    </row>
    <row r="2" spans="1:8">
      <c r="A2" s="3" t="s">
        <v>351</v>
      </c>
    </row>
    <row r="3" spans="1:8">
      <c r="A3" s="4" t="s">
        <v>352</v>
      </c>
      <c r="C3" s="7" t="n">
        <v>3578282</v>
      </c>
      <c r="E3" s="7" t="n">
        <v>3430586</v>
      </c>
    </row>
    <row r="4" spans="1:8">
      <c r="A4" s="4" t="s">
        <v>98</v>
      </c>
      <c r="C4" s="5" t="n">
        <v>44082</v>
      </c>
      <c r="D4" s="7" t="n">
        <v>44162</v>
      </c>
      <c r="E4" s="5" t="n">
        <v>43890</v>
      </c>
      <c r="F4" s="7" t="n">
        <v>43950</v>
      </c>
      <c r="G4" s="7" t="n">
        <v>44064</v>
      </c>
      <c r="H4" s="7" t="n">
        <v>44762</v>
      </c>
    </row>
    <row r="5" spans="1:8">
      <c r="A5" s="4" t="s">
        <v>99</v>
      </c>
      <c r="C5" s="5" t="n">
        <v>3534200</v>
      </c>
      <c r="E5" s="5" t="n">
        <v>3386696</v>
      </c>
    </row>
    <row r="6" spans="1:8">
      <c r="A6" s="4" t="s">
        <v>353</v>
      </c>
    </row>
    <row r="7" spans="1:8">
      <c r="A7" s="3" t="s">
        <v>351</v>
      </c>
    </row>
    <row r="8" spans="1:8">
      <c r="A8" s="4" t="s">
        <v>352</v>
      </c>
      <c r="B8" s="4" t="s">
        <v>354</v>
      </c>
      <c r="C8" s="5" t="n">
        <v>2763629</v>
      </c>
      <c r="E8" s="5" t="n">
        <v>2692335</v>
      </c>
    </row>
    <row r="9" spans="1:8">
      <c r="A9" s="4" t="s">
        <v>355</v>
      </c>
    </row>
    <row r="10" spans="1:8">
      <c r="A10" s="3" t="s">
        <v>351</v>
      </c>
    </row>
    <row r="11" spans="1:8">
      <c r="A11" s="4" t="s">
        <v>352</v>
      </c>
      <c r="C11" s="5" t="n">
        <v>814653</v>
      </c>
      <c r="E11" s="5" t="n">
        <v>738251</v>
      </c>
    </row>
    <row r="12" spans="1:8">
      <c r="A12" s="4" t="s">
        <v>356</v>
      </c>
    </row>
    <row r="13" spans="1:8">
      <c r="A13" s="3" t="s">
        <v>351</v>
      </c>
    </row>
    <row r="14" spans="1:8">
      <c r="A14" s="4" t="s">
        <v>352</v>
      </c>
      <c r="C14" s="5" t="n">
        <v>27600</v>
      </c>
      <c r="E14" s="5" t="n">
        <v>24800</v>
      </c>
    </row>
    <row r="15" spans="1:8">
      <c r="A15" s="4" t="s">
        <v>357</v>
      </c>
    </row>
    <row r="16" spans="1:8">
      <c r="A16" s="3" t="s">
        <v>351</v>
      </c>
    </row>
    <row r="17" spans="1:8">
      <c r="A17" s="4" t="s">
        <v>352</v>
      </c>
      <c r="C17" s="5" t="n">
        <v>17200</v>
      </c>
      <c r="E17" s="5" t="n">
        <v>16300</v>
      </c>
    </row>
    <row r="18" spans="1:8">
      <c r="A18" s="4" t="s">
        <v>358</v>
      </c>
    </row>
    <row r="19" spans="1:8">
      <c r="A19" s="3" t="s">
        <v>351</v>
      </c>
    </row>
    <row r="20" spans="1:8">
      <c r="A20" s="4" t="s">
        <v>352</v>
      </c>
      <c r="C20" s="5" t="n">
        <v>10400</v>
      </c>
      <c r="E20" s="5" t="n">
        <v>8500</v>
      </c>
    </row>
    <row r="21" spans="1:8">
      <c r="A21" s="4" t="s">
        <v>359</v>
      </c>
    </row>
    <row r="22" spans="1:8">
      <c r="A22" s="3" t="s">
        <v>351</v>
      </c>
    </row>
    <row r="23" spans="1:8">
      <c r="A23" s="4" t="s">
        <v>352</v>
      </c>
      <c r="C23" s="5" t="n">
        <v>187281</v>
      </c>
      <c r="E23" s="5" t="n">
        <v>191194</v>
      </c>
    </row>
    <row r="24" spans="1:8">
      <c r="A24" s="4" t="s">
        <v>98</v>
      </c>
      <c r="C24" s="5" t="n">
        <v>4620</v>
      </c>
      <c r="D24" s="5" t="n">
        <v>4596</v>
      </c>
      <c r="E24" s="5" t="n">
        <v>4929</v>
      </c>
      <c r="F24" s="5" t="n">
        <v>5198</v>
      </c>
      <c r="G24" s="5" t="n">
        <v>5046</v>
      </c>
      <c r="H24" s="5" t="n">
        <v>4491</v>
      </c>
    </row>
    <row r="25" spans="1:8">
      <c r="A25" s="4" t="s">
        <v>360</v>
      </c>
    </row>
    <row r="26" spans="1:8">
      <c r="A26" s="3" t="s">
        <v>351</v>
      </c>
    </row>
    <row r="27" spans="1:8">
      <c r="A27" s="4" t="s">
        <v>352</v>
      </c>
      <c r="C27" s="5" t="n">
        <v>173982</v>
      </c>
      <c r="E27" s="5" t="n">
        <v>178905</v>
      </c>
    </row>
    <row r="28" spans="1:8">
      <c r="A28" s="4" t="s">
        <v>361</v>
      </c>
    </row>
    <row r="29" spans="1:8">
      <c r="A29" s="3" t="s">
        <v>351</v>
      </c>
    </row>
    <row r="30" spans="1:8">
      <c r="A30" s="4" t="s">
        <v>352</v>
      </c>
      <c r="C30" s="5" t="n">
        <v>13299</v>
      </c>
      <c r="E30" s="5" t="n">
        <v>12289</v>
      </c>
    </row>
    <row r="31" spans="1:8">
      <c r="A31" s="4" t="s">
        <v>362</v>
      </c>
    </row>
    <row r="32" spans="1:8">
      <c r="A32" s="3" t="s">
        <v>351</v>
      </c>
    </row>
    <row r="33" spans="1:8">
      <c r="A33" s="4" t="s">
        <v>352</v>
      </c>
      <c r="C33" s="5" t="n">
        <v>165208</v>
      </c>
      <c r="E33" s="5" t="n">
        <v>163609</v>
      </c>
    </row>
    <row r="34" spans="1:8">
      <c r="A34" s="4" t="s">
        <v>363</v>
      </c>
    </row>
    <row r="35" spans="1:8">
      <c r="A35" s="3" t="s">
        <v>351</v>
      </c>
    </row>
    <row r="36" spans="1:8">
      <c r="A36" s="4" t="s">
        <v>352</v>
      </c>
      <c r="B36" s="4" t="s">
        <v>354</v>
      </c>
      <c r="C36" s="5" t="n">
        <v>152228</v>
      </c>
      <c r="E36" s="5" t="n">
        <v>151366</v>
      </c>
    </row>
    <row r="37" spans="1:8">
      <c r="A37" s="4" t="s">
        <v>364</v>
      </c>
    </row>
    <row r="38" spans="1:8">
      <c r="A38" s="3" t="s">
        <v>351</v>
      </c>
    </row>
    <row r="39" spans="1:8">
      <c r="A39" s="4" t="s">
        <v>352</v>
      </c>
      <c r="C39" s="5" t="n">
        <v>12980</v>
      </c>
      <c r="E39" s="5" t="n">
        <v>12243</v>
      </c>
    </row>
    <row r="40" spans="1:8">
      <c r="A40" s="4" t="s">
        <v>365</v>
      </c>
    </row>
    <row r="41" spans="1:8">
      <c r="A41" s="3" t="s">
        <v>351</v>
      </c>
    </row>
    <row r="42" spans="1:8">
      <c r="A42" s="4" t="s">
        <v>352</v>
      </c>
      <c r="C42" s="5" t="n">
        <v>22073</v>
      </c>
      <c r="E42" s="5" t="n">
        <v>27585</v>
      </c>
    </row>
    <row r="43" spans="1:8">
      <c r="A43" s="4" t="s">
        <v>366</v>
      </c>
    </row>
    <row r="44" spans="1:8">
      <c r="A44" s="3" t="s">
        <v>351</v>
      </c>
    </row>
    <row r="45" spans="1:8">
      <c r="A45" s="4" t="s">
        <v>352</v>
      </c>
      <c r="B45" s="4" t="s">
        <v>354</v>
      </c>
      <c r="C45" s="5" t="n">
        <v>21754</v>
      </c>
      <c r="E45" s="5" t="n">
        <v>27539</v>
      </c>
    </row>
    <row r="46" spans="1:8">
      <c r="A46" s="4" t="s">
        <v>367</v>
      </c>
    </row>
    <row r="47" spans="1:8">
      <c r="A47" s="3" t="s">
        <v>351</v>
      </c>
    </row>
    <row r="48" spans="1:8">
      <c r="A48" s="4" t="s">
        <v>352</v>
      </c>
      <c r="C48" s="5" t="n">
        <v>319</v>
      </c>
      <c r="E48" s="5" t="n">
        <v>46</v>
      </c>
    </row>
    <row r="49" spans="1:8">
      <c r="A49" s="4" t="s">
        <v>368</v>
      </c>
    </row>
    <row r="50" spans="1:8">
      <c r="A50" s="3" t="s">
        <v>351</v>
      </c>
    </row>
    <row r="51" spans="1:8">
      <c r="A51" s="4" t="s">
        <v>352</v>
      </c>
      <c r="C51" s="5" t="n">
        <v>3382723</v>
      </c>
      <c r="E51" s="5" t="n">
        <v>3230574</v>
      </c>
    </row>
    <row r="52" spans="1:8">
      <c r="A52" s="4" t="s">
        <v>98</v>
      </c>
      <c r="C52" s="5" t="n">
        <v>38736</v>
      </c>
      <c r="D52" s="5" t="n">
        <v>38871</v>
      </c>
      <c r="E52" s="5" t="n">
        <v>38231</v>
      </c>
      <c r="F52" s="5" t="n">
        <v>38067</v>
      </c>
      <c r="G52" s="5" t="n">
        <v>38589</v>
      </c>
      <c r="H52" s="5" t="n">
        <v>39753</v>
      </c>
    </row>
    <row r="53" spans="1:8">
      <c r="A53" s="4" t="s">
        <v>369</v>
      </c>
    </row>
    <row r="54" spans="1:8">
      <c r="A54" s="3" t="s">
        <v>351</v>
      </c>
    </row>
    <row r="55" spans="1:8">
      <c r="A55" s="4" t="s">
        <v>352</v>
      </c>
      <c r="C55" s="5" t="n">
        <v>2993849</v>
      </c>
      <c r="E55" s="5" t="n">
        <v>2824087</v>
      </c>
    </row>
    <row r="56" spans="1:8">
      <c r="A56" s="4" t="s">
        <v>370</v>
      </c>
    </row>
    <row r="57" spans="1:8">
      <c r="A57" s="3" t="s">
        <v>351</v>
      </c>
    </row>
    <row r="58" spans="1:8">
      <c r="A58" s="4" t="s">
        <v>352</v>
      </c>
      <c r="B58" s="4" t="s">
        <v>354</v>
      </c>
      <c r="C58" s="5" t="n">
        <v>2251152</v>
      </c>
      <c r="E58" s="5" t="n">
        <v>2158904</v>
      </c>
    </row>
    <row r="59" spans="1:8">
      <c r="A59" s="4" t="s">
        <v>371</v>
      </c>
    </row>
    <row r="60" spans="1:8">
      <c r="A60" s="3" t="s">
        <v>351</v>
      </c>
    </row>
    <row r="61" spans="1:8">
      <c r="A61" s="4" t="s">
        <v>352</v>
      </c>
      <c r="C61" s="5" t="n">
        <v>742697</v>
      </c>
      <c r="E61" s="5" t="n">
        <v>665183</v>
      </c>
    </row>
    <row r="62" spans="1:8">
      <c r="A62" s="4" t="s">
        <v>372</v>
      </c>
    </row>
    <row r="63" spans="1:8">
      <c r="A63" s="3" t="s">
        <v>351</v>
      </c>
    </row>
    <row r="64" spans="1:8">
      <c r="A64" s="4" t="s">
        <v>352</v>
      </c>
      <c r="C64" s="5" t="n">
        <v>77121</v>
      </c>
      <c r="E64" s="5" t="n">
        <v>71646</v>
      </c>
    </row>
    <row r="65" spans="1:8">
      <c r="A65" s="4" t="s">
        <v>373</v>
      </c>
    </row>
    <row r="66" spans="1:8">
      <c r="A66" s="3" t="s">
        <v>351</v>
      </c>
    </row>
    <row r="67" spans="1:8">
      <c r="A67" s="4" t="s">
        <v>352</v>
      </c>
      <c r="B67" s="4" t="s">
        <v>354</v>
      </c>
      <c r="C67" s="5" t="n">
        <v>64556</v>
      </c>
      <c r="E67" s="5" t="n">
        <v>60892</v>
      </c>
    </row>
    <row r="68" spans="1:8">
      <c r="A68" s="4" t="s">
        <v>374</v>
      </c>
    </row>
    <row r="69" spans="1:8">
      <c r="A69" s="3" t="s">
        <v>351</v>
      </c>
    </row>
    <row r="70" spans="1:8">
      <c r="A70" s="4" t="s">
        <v>352</v>
      </c>
      <c r="C70" s="5" t="n">
        <v>12565</v>
      </c>
      <c r="E70" s="5" t="n">
        <v>10754</v>
      </c>
    </row>
    <row r="71" spans="1:8">
      <c r="A71" s="4" t="s">
        <v>375</v>
      </c>
    </row>
    <row r="72" spans="1:8">
      <c r="A72" s="3" t="s">
        <v>351</v>
      </c>
    </row>
    <row r="73" spans="1:8">
      <c r="A73" s="4" t="s">
        <v>352</v>
      </c>
      <c r="C73" s="5" t="n">
        <v>311753</v>
      </c>
      <c r="E73" s="5" t="n">
        <v>334841</v>
      </c>
    </row>
    <row r="74" spans="1:8">
      <c r="A74" s="4" t="s">
        <v>376</v>
      </c>
    </row>
    <row r="75" spans="1:8">
      <c r="A75" s="3" t="s">
        <v>351</v>
      </c>
    </row>
    <row r="76" spans="1:8">
      <c r="A76" s="4" t="s">
        <v>352</v>
      </c>
      <c r="B76" s="4" t="s">
        <v>354</v>
      </c>
      <c r="C76" s="5" t="n">
        <v>267143</v>
      </c>
      <c r="E76" s="5" t="n">
        <v>286586</v>
      </c>
    </row>
    <row r="77" spans="1:8">
      <c r="A77" s="4" t="s">
        <v>377</v>
      </c>
    </row>
    <row r="78" spans="1:8">
      <c r="A78" s="3" t="s">
        <v>351</v>
      </c>
    </row>
    <row r="79" spans="1:8">
      <c r="A79" s="4" t="s">
        <v>352</v>
      </c>
      <c r="C79" s="5" t="n">
        <v>44610</v>
      </c>
      <c r="E79" s="5" t="n">
        <v>48255</v>
      </c>
    </row>
    <row r="80" spans="1:8">
      <c r="A80" s="4" t="s">
        <v>378</v>
      </c>
    </row>
    <row r="81" spans="1:8">
      <c r="A81" s="3" t="s">
        <v>351</v>
      </c>
    </row>
    <row r="82" spans="1:8">
      <c r="A82" s="4" t="s">
        <v>352</v>
      </c>
      <c r="C82" s="5" t="n">
        <v>8278</v>
      </c>
      <c r="E82" s="5" t="n">
        <v>8818</v>
      </c>
    </row>
    <row r="83" spans="1:8">
      <c r="A83" s="4" t="s">
        <v>98</v>
      </c>
      <c r="C83" s="5" t="n">
        <v>726</v>
      </c>
      <c r="D83" s="7" t="n">
        <v>695</v>
      </c>
      <c r="E83" s="5" t="n">
        <v>730</v>
      </c>
      <c r="F83" s="7" t="n">
        <v>685</v>
      </c>
      <c r="G83" s="7" t="n">
        <v>429</v>
      </c>
      <c r="H83" s="7" t="n">
        <v>518</v>
      </c>
    </row>
    <row r="84" spans="1:8">
      <c r="A84" s="4" t="s">
        <v>379</v>
      </c>
    </row>
    <row r="85" spans="1:8">
      <c r="A85" s="3" t="s">
        <v>351</v>
      </c>
    </row>
    <row r="86" spans="1:8">
      <c r="A86" s="4" t="s">
        <v>352</v>
      </c>
      <c r="B86" s="4" t="s">
        <v>354</v>
      </c>
      <c r="C86" s="5" t="n">
        <v>6796</v>
      </c>
      <c r="E86" s="5" t="n">
        <v>7048</v>
      </c>
    </row>
    <row r="87" spans="1:8">
      <c r="A87" s="4" t="s">
        <v>380</v>
      </c>
    </row>
    <row r="88" spans="1:8">
      <c r="A88" s="3" t="s">
        <v>351</v>
      </c>
    </row>
    <row r="89" spans="1:8">
      <c r="A89" s="4" t="s">
        <v>352</v>
      </c>
      <c r="C89" s="7" t="n">
        <v>1482</v>
      </c>
      <c r="E89" s="7" t="n">
        <v>1770</v>
      </c>
    </row>
    <row r="90" spans="1:8"/>
    <row r="91" spans="1:8">
      <c r="A91" s="4" t="s">
        <v>354</v>
      </c>
      <c r="B91" s="4" t="s">
        <v>381</v>
      </c>
    </row>
  </sheetData>
  <mergeCells count="3">
    <mergeCell ref="A1:B1"/>
    <mergeCell ref="A90:G90"/>
    <mergeCell ref="B91:G9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90</v>
      </c>
    </row>
    <row r="2" spans="1:3">
      <c r="A2" s="3" t="s">
        <v>383</v>
      </c>
    </row>
    <row r="3" spans="1:3">
      <c r="A3" s="4" t="s">
        <v>384</v>
      </c>
      <c r="B3" s="7" t="n">
        <v>24547</v>
      </c>
      <c r="C3" s="7" t="n">
        <v>25018</v>
      </c>
    </row>
    <row r="4" spans="1:3">
      <c r="A4" s="4" t="s">
        <v>385</v>
      </c>
      <c r="B4" s="5" t="n">
        <v>40</v>
      </c>
      <c r="C4" s="5" t="n">
        <v>42</v>
      </c>
    </row>
    <row r="5" spans="1:3">
      <c r="A5" s="4" t="s">
        <v>386</v>
      </c>
      <c r="B5" s="5" t="n">
        <v>24587</v>
      </c>
      <c r="C5" s="5" t="n">
        <v>25060</v>
      </c>
    </row>
    <row r="6" spans="1:3">
      <c r="A6" s="4" t="s">
        <v>387</v>
      </c>
      <c r="B6" s="5" t="n">
        <v>2500</v>
      </c>
      <c r="C6" s="5" t="n">
        <v>3500</v>
      </c>
    </row>
    <row r="7" spans="1:3">
      <c r="A7" s="4" t="s">
        <v>353</v>
      </c>
    </row>
    <row r="8" spans="1:3">
      <c r="A8" s="3" t="s">
        <v>383</v>
      </c>
    </row>
    <row r="9" spans="1:3">
      <c r="A9" s="4" t="s">
        <v>384</v>
      </c>
      <c r="B9" s="5" t="n">
        <v>22652</v>
      </c>
      <c r="C9" s="5" t="n">
        <v>23089</v>
      </c>
    </row>
    <row r="10" spans="1:3">
      <c r="A10" s="4" t="s">
        <v>385</v>
      </c>
      <c r="B10" s="5" t="n">
        <v>40</v>
      </c>
      <c r="C10" s="5" t="n">
        <v>42</v>
      </c>
    </row>
    <row r="11" spans="1:3">
      <c r="A11" s="4" t="s">
        <v>386</v>
      </c>
      <c r="B11" s="5" t="n">
        <v>22692</v>
      </c>
      <c r="C11" s="5" t="n">
        <v>23131</v>
      </c>
    </row>
    <row r="12" spans="1:3">
      <c r="A12" s="4" t="s">
        <v>355</v>
      </c>
    </row>
    <row r="13" spans="1:3">
      <c r="A13" s="3" t="s">
        <v>383</v>
      </c>
    </row>
    <row r="14" spans="1:3">
      <c r="A14" s="4" t="s">
        <v>384</v>
      </c>
      <c r="B14" s="5" t="n">
        <v>1895</v>
      </c>
      <c r="C14" s="5" t="n">
        <v>1929</v>
      </c>
    </row>
    <row r="15" spans="1:3">
      <c r="A15" s="4" t="s">
        <v>385</v>
      </c>
      <c r="B15" s="5" t="n">
        <v>0</v>
      </c>
      <c r="C15" s="5" t="n">
        <v>0</v>
      </c>
    </row>
    <row r="16" spans="1:3">
      <c r="A16" s="4" t="s">
        <v>386</v>
      </c>
      <c r="B16" s="5" t="n">
        <v>1895</v>
      </c>
      <c r="C16" s="5" t="n">
        <v>1929</v>
      </c>
    </row>
    <row r="17" spans="1:3">
      <c r="A17" s="4" t="s">
        <v>388</v>
      </c>
    </row>
    <row r="18" spans="1:3">
      <c r="A18" s="3" t="s">
        <v>383</v>
      </c>
    </row>
    <row r="19" spans="1:3">
      <c r="A19" s="4" t="s">
        <v>389</v>
      </c>
      <c r="B19" s="5" t="n">
        <v>13300</v>
      </c>
      <c r="C19" s="5" t="n">
        <v>12500</v>
      </c>
    </row>
    <row r="20" spans="1:3">
      <c r="A20" s="4" t="s">
        <v>362</v>
      </c>
    </row>
    <row r="21" spans="1:3">
      <c r="A21" s="3" t="s">
        <v>383</v>
      </c>
    </row>
    <row r="22" spans="1:3">
      <c r="A22" s="4" t="s">
        <v>384</v>
      </c>
      <c r="B22" s="5" t="n">
        <v>1596</v>
      </c>
      <c r="C22" s="5" t="n">
        <v>1843</v>
      </c>
    </row>
    <row r="23" spans="1:3">
      <c r="A23" s="4" t="s">
        <v>363</v>
      </c>
    </row>
    <row r="24" spans="1:3">
      <c r="A24" s="3" t="s">
        <v>383</v>
      </c>
    </row>
    <row r="25" spans="1:3">
      <c r="A25" s="4" t="s">
        <v>384</v>
      </c>
      <c r="B25" s="5" t="n">
        <v>1596</v>
      </c>
      <c r="C25" s="5" t="n">
        <v>1843</v>
      </c>
    </row>
    <row r="26" spans="1:3">
      <c r="A26" s="4" t="s">
        <v>364</v>
      </c>
    </row>
    <row r="27" spans="1:3">
      <c r="A27" s="3" t="s">
        <v>383</v>
      </c>
    </row>
    <row r="28" spans="1:3">
      <c r="A28" s="4" t="s">
        <v>384</v>
      </c>
      <c r="B28" s="5" t="n">
        <v>0</v>
      </c>
      <c r="C28" s="5" t="n">
        <v>0</v>
      </c>
    </row>
    <row r="29" spans="1:3">
      <c r="A29" s="4" t="s">
        <v>365</v>
      </c>
    </row>
    <row r="30" spans="1:3">
      <c r="A30" s="3" t="s">
        <v>383</v>
      </c>
    </row>
    <row r="31" spans="1:3">
      <c r="A31" s="4" t="s">
        <v>384</v>
      </c>
      <c r="B31" s="5" t="n">
        <v>100</v>
      </c>
      <c r="C31" s="5" t="n">
        <v>0</v>
      </c>
    </row>
    <row r="32" spans="1:3">
      <c r="A32" s="4" t="s">
        <v>366</v>
      </c>
    </row>
    <row r="33" spans="1:3">
      <c r="A33" s="3" t="s">
        <v>383</v>
      </c>
    </row>
    <row r="34" spans="1:3">
      <c r="A34" s="4" t="s">
        <v>384</v>
      </c>
      <c r="B34" s="5" t="n">
        <v>100</v>
      </c>
      <c r="C34" s="5" t="n">
        <v>0</v>
      </c>
    </row>
    <row r="35" spans="1:3">
      <c r="A35" s="4" t="s">
        <v>367</v>
      </c>
    </row>
    <row r="36" spans="1:3">
      <c r="A36" s="3" t="s">
        <v>383</v>
      </c>
    </row>
    <row r="37" spans="1:3">
      <c r="A37" s="4" t="s">
        <v>384</v>
      </c>
      <c r="B37" s="5" t="n">
        <v>0</v>
      </c>
      <c r="C37" s="5" t="n">
        <v>0</v>
      </c>
    </row>
    <row r="38" spans="1:3">
      <c r="A38" s="4" t="s">
        <v>369</v>
      </c>
    </row>
    <row r="39" spans="1:3">
      <c r="A39" s="3" t="s">
        <v>383</v>
      </c>
    </row>
    <row r="40" spans="1:3">
      <c r="A40" s="4" t="s">
        <v>384</v>
      </c>
      <c r="B40" s="5" t="n">
        <v>18812</v>
      </c>
      <c r="C40" s="5" t="n">
        <v>19386</v>
      </c>
    </row>
    <row r="41" spans="1:3">
      <c r="A41" s="4" t="s">
        <v>370</v>
      </c>
    </row>
    <row r="42" spans="1:3">
      <c r="A42" s="3" t="s">
        <v>383</v>
      </c>
    </row>
    <row r="43" spans="1:3">
      <c r="A43" s="4" t="s">
        <v>384</v>
      </c>
      <c r="B43" s="5" t="n">
        <v>17048</v>
      </c>
      <c r="C43" s="5" t="n">
        <v>17727</v>
      </c>
    </row>
    <row r="44" spans="1:3">
      <c r="A44" s="4" t="s">
        <v>371</v>
      </c>
    </row>
    <row r="45" spans="1:3">
      <c r="A45" s="3" t="s">
        <v>383</v>
      </c>
    </row>
    <row r="46" spans="1:3">
      <c r="A46" s="4" t="s">
        <v>384</v>
      </c>
      <c r="B46" s="5" t="n">
        <v>1764</v>
      </c>
      <c r="C46" s="5" t="n">
        <v>1659</v>
      </c>
    </row>
    <row r="47" spans="1:3">
      <c r="A47" s="4" t="s">
        <v>372</v>
      </c>
    </row>
    <row r="48" spans="1:3">
      <c r="A48" s="3" t="s">
        <v>383</v>
      </c>
    </row>
    <row r="49" spans="1:3">
      <c r="A49" s="4" t="s">
        <v>384</v>
      </c>
      <c r="B49" s="5" t="n">
        <v>35</v>
      </c>
      <c r="C49" s="5" t="n">
        <v>95</v>
      </c>
    </row>
    <row r="50" spans="1:3">
      <c r="A50" s="4" t="s">
        <v>373</v>
      </c>
    </row>
    <row r="51" spans="1:3">
      <c r="A51" s="3" t="s">
        <v>383</v>
      </c>
    </row>
    <row r="52" spans="1:3">
      <c r="A52" s="4" t="s">
        <v>384</v>
      </c>
      <c r="B52" s="5" t="n">
        <v>35</v>
      </c>
      <c r="C52" s="5" t="n">
        <v>95</v>
      </c>
    </row>
    <row r="53" spans="1:3">
      <c r="A53" s="4" t="s">
        <v>374</v>
      </c>
    </row>
    <row r="54" spans="1:3">
      <c r="A54" s="3" t="s">
        <v>383</v>
      </c>
    </row>
    <row r="55" spans="1:3">
      <c r="A55" s="4" t="s">
        <v>384</v>
      </c>
      <c r="B55" s="5" t="n">
        <v>0</v>
      </c>
      <c r="C55" s="5" t="n">
        <v>0</v>
      </c>
    </row>
    <row r="56" spans="1:3">
      <c r="A56" s="4" t="s">
        <v>375</v>
      </c>
    </row>
    <row r="57" spans="1:3">
      <c r="A57" s="3" t="s">
        <v>383</v>
      </c>
    </row>
    <row r="58" spans="1:3">
      <c r="A58" s="4" t="s">
        <v>384</v>
      </c>
      <c r="B58" s="5" t="n">
        <v>3974</v>
      </c>
      <c r="C58" s="5" t="n">
        <v>3646</v>
      </c>
    </row>
    <row r="59" spans="1:3">
      <c r="A59" s="4" t="s">
        <v>376</v>
      </c>
    </row>
    <row r="60" spans="1:3">
      <c r="A60" s="3" t="s">
        <v>383</v>
      </c>
    </row>
    <row r="61" spans="1:3">
      <c r="A61" s="4" t="s">
        <v>384</v>
      </c>
      <c r="B61" s="5" t="n">
        <v>3843</v>
      </c>
      <c r="C61" s="5" t="n">
        <v>3376</v>
      </c>
    </row>
    <row r="62" spans="1:3">
      <c r="A62" s="4" t="s">
        <v>377</v>
      </c>
    </row>
    <row r="63" spans="1:3">
      <c r="A63" s="3" t="s">
        <v>383</v>
      </c>
    </row>
    <row r="64" spans="1:3">
      <c r="A64" s="4" t="s">
        <v>384</v>
      </c>
      <c r="B64" s="5" t="n">
        <v>131</v>
      </c>
      <c r="C64" s="5" t="n">
        <v>270</v>
      </c>
    </row>
    <row r="65" spans="1:3">
      <c r="A65" s="4" t="s">
        <v>378</v>
      </c>
    </row>
    <row r="66" spans="1:3">
      <c r="A66" s="3" t="s">
        <v>383</v>
      </c>
    </row>
    <row r="67" spans="1:3">
      <c r="A67" s="4" t="s">
        <v>384</v>
      </c>
      <c r="B67" s="5" t="n">
        <v>30</v>
      </c>
      <c r="C67" s="5" t="n">
        <v>48</v>
      </c>
    </row>
    <row r="68" spans="1:3">
      <c r="A68" s="4" t="s">
        <v>379</v>
      </c>
    </row>
    <row r="69" spans="1:3">
      <c r="A69" s="3" t="s">
        <v>383</v>
      </c>
    </row>
    <row r="70" spans="1:3">
      <c r="A70" s="4" t="s">
        <v>384</v>
      </c>
      <c r="B70" s="5" t="n">
        <v>30</v>
      </c>
      <c r="C70" s="5" t="n">
        <v>48</v>
      </c>
    </row>
    <row r="71" spans="1:3">
      <c r="A71" s="4" t="s">
        <v>380</v>
      </c>
    </row>
    <row r="72" spans="1:3">
      <c r="A72" s="3" t="s">
        <v>383</v>
      </c>
    </row>
    <row r="73" spans="1:3">
      <c r="A73" s="4" t="s">
        <v>384</v>
      </c>
      <c r="B73" s="7" t="n">
        <v>0</v>
      </c>
      <c r="C7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390</v>
      </c>
      <c r="C1" s="2" t="s">
        <v>1</v>
      </c>
      <c r="D1" s="2" t="s">
        <v>391</v>
      </c>
    </row>
    <row r="2" spans="1:4">
      <c r="C2" s="2" t="s">
        <v>2</v>
      </c>
      <c r="D2" s="2" t="s">
        <v>90</v>
      </c>
    </row>
    <row r="3" spans="1:4">
      <c r="A3" s="3" t="s">
        <v>392</v>
      </c>
    </row>
    <row r="4" spans="1:4">
      <c r="A4" s="4" t="s">
        <v>393</v>
      </c>
      <c r="C4" s="7" t="n">
        <v>23435</v>
      </c>
      <c r="D4" s="7" t="n">
        <v>27065</v>
      </c>
    </row>
    <row r="5" spans="1:4">
      <c r="A5" s="4" t="s">
        <v>394</v>
      </c>
      <c r="C5" s="5" t="n">
        <v>3554847</v>
      </c>
      <c r="D5" s="5" t="n">
        <v>3403521</v>
      </c>
    </row>
    <row r="6" spans="1:4">
      <c r="A6" s="4" t="s">
        <v>395</v>
      </c>
      <c r="C6" s="5" t="n">
        <v>3578282</v>
      </c>
      <c r="D6" s="5" t="n">
        <v>3430586</v>
      </c>
    </row>
    <row r="7" spans="1:4">
      <c r="A7" s="4" t="s">
        <v>396</v>
      </c>
      <c r="C7" s="7" t="n">
        <v>0</v>
      </c>
      <c r="D7" s="7" t="n">
        <v>0</v>
      </c>
    </row>
    <row r="8" spans="1:4">
      <c r="A8" s="4" t="s">
        <v>397</v>
      </c>
      <c r="C8" s="4" t="s">
        <v>398</v>
      </c>
      <c r="D8" s="4" t="s">
        <v>398</v>
      </c>
    </row>
    <row r="9" spans="1:4">
      <c r="A9" s="4" t="s">
        <v>353</v>
      </c>
    </row>
    <row r="10" spans="1:4">
      <c r="A10" s="3" t="s">
        <v>392</v>
      </c>
    </row>
    <row r="11" spans="1:4">
      <c r="A11" s="4" t="s">
        <v>393</v>
      </c>
      <c r="C11" s="7" t="n">
        <v>20976</v>
      </c>
      <c r="D11" s="7" t="n">
        <v>23588</v>
      </c>
    </row>
    <row r="12" spans="1:4">
      <c r="A12" s="4" t="s">
        <v>394</v>
      </c>
      <c r="C12" s="5" t="n">
        <v>2742653</v>
      </c>
      <c r="D12" s="5" t="n">
        <v>2668747</v>
      </c>
    </row>
    <row r="13" spans="1:4">
      <c r="A13" s="4" t="s">
        <v>395</v>
      </c>
      <c r="B13" s="4" t="s">
        <v>354</v>
      </c>
      <c r="C13" s="5" t="n">
        <v>2763629</v>
      </c>
      <c r="D13" s="5" t="n">
        <v>2692335</v>
      </c>
    </row>
    <row r="14" spans="1:4">
      <c r="A14" s="4" t="s">
        <v>355</v>
      </c>
    </row>
    <row r="15" spans="1:4">
      <c r="A15" s="3" t="s">
        <v>392</v>
      </c>
    </row>
    <row r="16" spans="1:4">
      <c r="A16" s="4" t="s">
        <v>393</v>
      </c>
      <c r="C16" s="5" t="n">
        <v>2459</v>
      </c>
      <c r="D16" s="5" t="n">
        <v>3477</v>
      </c>
    </row>
    <row r="17" spans="1:4">
      <c r="A17" s="4" t="s">
        <v>394</v>
      </c>
      <c r="C17" s="5" t="n">
        <v>812194</v>
      </c>
      <c r="D17" s="5" t="n">
        <v>734774</v>
      </c>
    </row>
    <row r="18" spans="1:4">
      <c r="A18" s="4" t="s">
        <v>395</v>
      </c>
      <c r="C18" s="5" t="n">
        <v>814653</v>
      </c>
      <c r="D18" s="5" t="n">
        <v>738251</v>
      </c>
    </row>
    <row r="19" spans="1:4">
      <c r="A19" s="4" t="s">
        <v>399</v>
      </c>
    </row>
    <row r="20" spans="1:4">
      <c r="A20" s="3" t="s">
        <v>392</v>
      </c>
    </row>
    <row r="21" spans="1:4">
      <c r="A21" s="4" t="s">
        <v>393</v>
      </c>
      <c r="C21" s="5" t="n">
        <v>6263</v>
      </c>
      <c r="D21" s="5" t="n">
        <v>9189</v>
      </c>
    </row>
    <row r="22" spans="1:4">
      <c r="A22" s="4" t="s">
        <v>400</v>
      </c>
    </row>
    <row r="23" spans="1:4">
      <c r="A23" s="3" t="s">
        <v>392</v>
      </c>
    </row>
    <row r="24" spans="1:4">
      <c r="A24" s="4" t="s">
        <v>393</v>
      </c>
      <c r="C24" s="5" t="n">
        <v>5418</v>
      </c>
      <c r="D24" s="5" t="n">
        <v>7198</v>
      </c>
    </row>
    <row r="25" spans="1:4">
      <c r="A25" s="4" t="s">
        <v>401</v>
      </c>
    </row>
    <row r="26" spans="1:4">
      <c r="A26" s="3" t="s">
        <v>392</v>
      </c>
    </row>
    <row r="27" spans="1:4">
      <c r="A27" s="4" t="s">
        <v>393</v>
      </c>
      <c r="C27" s="5" t="n">
        <v>845</v>
      </c>
      <c r="D27" s="5" t="n">
        <v>1991</v>
      </c>
    </row>
    <row r="28" spans="1:4">
      <c r="A28" s="4" t="s">
        <v>402</v>
      </c>
    </row>
    <row r="29" spans="1:4">
      <c r="A29" s="3" t="s">
        <v>392</v>
      </c>
    </row>
    <row r="30" spans="1:4">
      <c r="A30" s="4" t="s">
        <v>393</v>
      </c>
      <c r="C30" s="5" t="n">
        <v>2460</v>
      </c>
      <c r="D30" s="5" t="n">
        <v>3188</v>
      </c>
    </row>
    <row r="31" spans="1:4">
      <c r="A31" s="4" t="s">
        <v>403</v>
      </c>
    </row>
    <row r="32" spans="1:4">
      <c r="A32" s="3" t="s">
        <v>392</v>
      </c>
    </row>
    <row r="33" spans="1:4">
      <c r="A33" s="4" t="s">
        <v>393</v>
      </c>
      <c r="C33" s="5" t="n">
        <v>2169</v>
      </c>
      <c r="D33" s="5" t="n">
        <v>3113</v>
      </c>
    </row>
    <row r="34" spans="1:4">
      <c r="A34" s="4" t="s">
        <v>404</v>
      </c>
    </row>
    <row r="35" spans="1:4">
      <c r="A35" s="3" t="s">
        <v>392</v>
      </c>
    </row>
    <row r="36" spans="1:4">
      <c r="A36" s="4" t="s">
        <v>393</v>
      </c>
      <c r="C36" s="5" t="n">
        <v>291</v>
      </c>
      <c r="D36" s="5" t="n">
        <v>75</v>
      </c>
    </row>
    <row r="37" spans="1:4">
      <c r="A37" s="4" t="s">
        <v>405</v>
      </c>
    </row>
    <row r="38" spans="1:4">
      <c r="A38" s="3" t="s">
        <v>392</v>
      </c>
    </row>
    <row r="39" spans="1:4">
      <c r="A39" s="4" t="s">
        <v>393</v>
      </c>
      <c r="C39" s="5" t="n">
        <v>14712</v>
      </c>
      <c r="D39" s="5" t="n">
        <v>14688</v>
      </c>
    </row>
    <row r="40" spans="1:4">
      <c r="A40" s="4" t="s">
        <v>406</v>
      </c>
    </row>
    <row r="41" spans="1:4">
      <c r="A41" s="3" t="s">
        <v>392</v>
      </c>
    </row>
    <row r="42" spans="1:4">
      <c r="A42" s="4" t="s">
        <v>393</v>
      </c>
      <c r="C42" s="5" t="n">
        <v>13389</v>
      </c>
      <c r="D42" s="5" t="n">
        <v>13277</v>
      </c>
    </row>
    <row r="43" spans="1:4">
      <c r="A43" s="4" t="s">
        <v>407</v>
      </c>
    </row>
    <row r="44" spans="1:4">
      <c r="A44" s="3" t="s">
        <v>392</v>
      </c>
    </row>
    <row r="45" spans="1:4">
      <c r="A45" s="4" t="s">
        <v>393</v>
      </c>
      <c r="C45" s="5" t="n">
        <v>1323</v>
      </c>
      <c r="D45" s="5" t="n">
        <v>1411</v>
      </c>
    </row>
    <row r="46" spans="1:4">
      <c r="A46" s="4" t="s">
        <v>359</v>
      </c>
    </row>
    <row r="47" spans="1:4">
      <c r="A47" s="3" t="s">
        <v>392</v>
      </c>
    </row>
    <row r="48" spans="1:4">
      <c r="A48" s="4" t="s">
        <v>395</v>
      </c>
      <c r="C48" s="5" t="n">
        <v>187281</v>
      </c>
      <c r="D48" s="5" t="n">
        <v>191194</v>
      </c>
    </row>
    <row r="49" spans="1:4">
      <c r="A49" s="4" t="s">
        <v>360</v>
      </c>
    </row>
    <row r="50" spans="1:4">
      <c r="A50" s="3" t="s">
        <v>392</v>
      </c>
    </row>
    <row r="51" spans="1:4">
      <c r="A51" s="4" t="s">
        <v>395</v>
      </c>
      <c r="C51" s="5" t="n">
        <v>173982</v>
      </c>
      <c r="D51" s="5" t="n">
        <v>178905</v>
      </c>
    </row>
    <row r="52" spans="1:4">
      <c r="A52" s="4" t="s">
        <v>361</v>
      </c>
    </row>
    <row r="53" spans="1:4">
      <c r="A53" s="3" t="s">
        <v>392</v>
      </c>
    </row>
    <row r="54" spans="1:4">
      <c r="A54" s="4" t="s">
        <v>395</v>
      </c>
      <c r="C54" s="5" t="n">
        <v>13299</v>
      </c>
      <c r="D54" s="5" t="n">
        <v>12289</v>
      </c>
    </row>
    <row r="55" spans="1:4">
      <c r="A55" s="4" t="s">
        <v>362</v>
      </c>
    </row>
    <row r="56" spans="1:4">
      <c r="A56" s="3" t="s">
        <v>392</v>
      </c>
    </row>
    <row r="57" spans="1:4">
      <c r="A57" s="4" t="s">
        <v>393</v>
      </c>
      <c r="C57" s="5" t="n">
        <v>1481</v>
      </c>
      <c r="D57" s="5" t="n">
        <v>1799</v>
      </c>
    </row>
    <row r="58" spans="1:4">
      <c r="A58" s="4" t="s">
        <v>394</v>
      </c>
      <c r="C58" s="5" t="n">
        <v>163727</v>
      </c>
      <c r="D58" s="5" t="n">
        <v>161810</v>
      </c>
    </row>
    <row r="59" spans="1:4">
      <c r="A59" s="4" t="s">
        <v>395</v>
      </c>
      <c r="C59" s="5" t="n">
        <v>165208</v>
      </c>
      <c r="D59" s="5" t="n">
        <v>163609</v>
      </c>
    </row>
    <row r="60" spans="1:4">
      <c r="A60" s="4" t="s">
        <v>363</v>
      </c>
    </row>
    <row r="61" spans="1:4">
      <c r="A61" s="3" t="s">
        <v>392</v>
      </c>
    </row>
    <row r="62" spans="1:4">
      <c r="A62" s="4" t="s">
        <v>393</v>
      </c>
      <c r="C62" s="5" t="n">
        <v>1481</v>
      </c>
      <c r="D62" s="5" t="n">
        <v>1799</v>
      </c>
    </row>
    <row r="63" spans="1:4">
      <c r="A63" s="4" t="s">
        <v>394</v>
      </c>
      <c r="C63" s="5" t="n">
        <v>150747</v>
      </c>
      <c r="D63" s="5" t="n">
        <v>149567</v>
      </c>
    </row>
    <row r="64" spans="1:4">
      <c r="A64" s="4" t="s">
        <v>395</v>
      </c>
      <c r="B64" s="4" t="s">
        <v>354</v>
      </c>
      <c r="C64" s="5" t="n">
        <v>152228</v>
      </c>
      <c r="D64" s="5" t="n">
        <v>151366</v>
      </c>
    </row>
    <row r="65" spans="1:4">
      <c r="A65" s="4" t="s">
        <v>364</v>
      </c>
    </row>
    <row r="66" spans="1:4">
      <c r="A66" s="3" t="s">
        <v>392</v>
      </c>
    </row>
    <row r="67" spans="1:4">
      <c r="A67" s="4" t="s">
        <v>393</v>
      </c>
      <c r="C67" s="5" t="n">
        <v>0</v>
      </c>
      <c r="D67" s="5" t="n">
        <v>0</v>
      </c>
    </row>
    <row r="68" spans="1:4">
      <c r="A68" s="4" t="s">
        <v>394</v>
      </c>
      <c r="C68" s="5" t="n">
        <v>12980</v>
      </c>
      <c r="D68" s="5" t="n">
        <v>12243</v>
      </c>
    </row>
    <row r="69" spans="1:4">
      <c r="A69" s="4" t="s">
        <v>395</v>
      </c>
      <c r="C69" s="5" t="n">
        <v>12980</v>
      </c>
      <c r="D69" s="5" t="n">
        <v>12243</v>
      </c>
    </row>
    <row r="70" spans="1:4">
      <c r="A70" s="4" t="s">
        <v>408</v>
      </c>
    </row>
    <row r="71" spans="1:4">
      <c r="A71" s="3" t="s">
        <v>392</v>
      </c>
    </row>
    <row r="72" spans="1:4">
      <c r="A72" s="4" t="s">
        <v>393</v>
      </c>
      <c r="C72" s="5" t="n">
        <v>0</v>
      </c>
      <c r="D72" s="5" t="n">
        <v>50</v>
      </c>
    </row>
    <row r="73" spans="1:4">
      <c r="A73" s="4" t="s">
        <v>409</v>
      </c>
    </row>
    <row r="74" spans="1:4">
      <c r="A74" s="3" t="s">
        <v>392</v>
      </c>
    </row>
    <row r="75" spans="1:4">
      <c r="A75" s="4" t="s">
        <v>393</v>
      </c>
      <c r="C75" s="5" t="n">
        <v>0</v>
      </c>
      <c r="D75" s="5" t="n">
        <v>50</v>
      </c>
    </row>
    <row r="76" spans="1:4">
      <c r="A76" s="4" t="s">
        <v>410</v>
      </c>
    </row>
    <row r="77" spans="1:4">
      <c r="A77" s="3" t="s">
        <v>392</v>
      </c>
    </row>
    <row r="78" spans="1:4">
      <c r="A78" s="4" t="s">
        <v>393</v>
      </c>
      <c r="C78" s="5" t="n">
        <v>0</v>
      </c>
      <c r="D78" s="5" t="n">
        <v>0</v>
      </c>
    </row>
    <row r="79" spans="1:4">
      <c r="A79" s="4" t="s">
        <v>411</v>
      </c>
    </row>
    <row r="80" spans="1:4">
      <c r="A80" s="3" t="s">
        <v>392</v>
      </c>
    </row>
    <row r="81" spans="1:4">
      <c r="A81" s="4" t="s">
        <v>393</v>
      </c>
      <c r="C81" s="5" t="n">
        <v>0</v>
      </c>
      <c r="D81" s="5" t="n">
        <v>43</v>
      </c>
    </row>
    <row r="82" spans="1:4">
      <c r="A82" s="4" t="s">
        <v>412</v>
      </c>
    </row>
    <row r="83" spans="1:4">
      <c r="A83" s="3" t="s">
        <v>392</v>
      </c>
    </row>
    <row r="84" spans="1:4">
      <c r="A84" s="4" t="s">
        <v>393</v>
      </c>
      <c r="C84" s="5" t="n">
        <v>0</v>
      </c>
      <c r="D84" s="5" t="n">
        <v>43</v>
      </c>
    </row>
    <row r="85" spans="1:4">
      <c r="A85" s="4" t="s">
        <v>413</v>
      </c>
    </row>
    <row r="86" spans="1:4">
      <c r="A86" s="3" t="s">
        <v>392</v>
      </c>
    </row>
    <row r="87" spans="1:4">
      <c r="A87" s="4" t="s">
        <v>393</v>
      </c>
      <c r="C87" s="5" t="n">
        <v>0</v>
      </c>
      <c r="D87" s="5" t="n">
        <v>0</v>
      </c>
    </row>
    <row r="88" spans="1:4">
      <c r="A88" s="4" t="s">
        <v>414</v>
      </c>
    </row>
    <row r="89" spans="1:4">
      <c r="A89" s="3" t="s">
        <v>392</v>
      </c>
    </row>
    <row r="90" spans="1:4">
      <c r="A90" s="4" t="s">
        <v>393</v>
      </c>
      <c r="C90" s="5" t="n">
        <v>1481</v>
      </c>
      <c r="D90" s="5" t="n">
        <v>1706</v>
      </c>
    </row>
    <row r="91" spans="1:4">
      <c r="A91" s="4" t="s">
        <v>415</v>
      </c>
    </row>
    <row r="92" spans="1:4">
      <c r="A92" s="3" t="s">
        <v>392</v>
      </c>
    </row>
    <row r="93" spans="1:4">
      <c r="A93" s="4" t="s">
        <v>393</v>
      </c>
      <c r="C93" s="5" t="n">
        <v>1481</v>
      </c>
      <c r="D93" s="5" t="n">
        <v>1706</v>
      </c>
    </row>
    <row r="94" spans="1:4">
      <c r="A94" s="4" t="s">
        <v>416</v>
      </c>
    </row>
    <row r="95" spans="1:4">
      <c r="A95" s="3" t="s">
        <v>392</v>
      </c>
    </row>
    <row r="96" spans="1:4">
      <c r="A96" s="4" t="s">
        <v>393</v>
      </c>
      <c r="C96" s="5" t="n">
        <v>0</v>
      </c>
      <c r="D96" s="5" t="n">
        <v>0</v>
      </c>
    </row>
    <row r="97" spans="1:4">
      <c r="A97" s="4" t="s">
        <v>365</v>
      </c>
    </row>
    <row r="98" spans="1:4">
      <c r="A98" s="3" t="s">
        <v>392</v>
      </c>
    </row>
    <row r="99" spans="1:4">
      <c r="A99" s="4" t="s">
        <v>393</v>
      </c>
      <c r="C99" s="5" t="n">
        <v>100</v>
      </c>
      <c r="D99" s="5" t="n">
        <v>0</v>
      </c>
    </row>
    <row r="100" spans="1:4">
      <c r="A100" s="4" t="s">
        <v>394</v>
      </c>
      <c r="C100" s="5" t="n">
        <v>21973</v>
      </c>
      <c r="D100" s="5" t="n">
        <v>27585</v>
      </c>
    </row>
    <row r="101" spans="1:4">
      <c r="A101" s="4" t="s">
        <v>395</v>
      </c>
      <c r="C101" s="5" t="n">
        <v>22073</v>
      </c>
      <c r="D101" s="5" t="n">
        <v>27585</v>
      </c>
    </row>
    <row r="102" spans="1:4">
      <c r="A102" s="4" t="s">
        <v>366</v>
      </c>
    </row>
    <row r="103" spans="1:4">
      <c r="A103" s="3" t="s">
        <v>392</v>
      </c>
    </row>
    <row r="104" spans="1:4">
      <c r="A104" s="4" t="s">
        <v>393</v>
      </c>
      <c r="C104" s="5" t="n">
        <v>100</v>
      </c>
      <c r="D104" s="5" t="n">
        <v>0</v>
      </c>
    </row>
    <row r="105" spans="1:4">
      <c r="A105" s="4" t="s">
        <v>394</v>
      </c>
      <c r="C105" s="5" t="n">
        <v>21654</v>
      </c>
      <c r="D105" s="5" t="n">
        <v>27539</v>
      </c>
    </row>
    <row r="106" spans="1:4">
      <c r="A106" s="4" t="s">
        <v>395</v>
      </c>
      <c r="B106" s="4" t="s">
        <v>354</v>
      </c>
      <c r="C106" s="5" t="n">
        <v>21754</v>
      </c>
      <c r="D106" s="5" t="n">
        <v>27539</v>
      </c>
    </row>
    <row r="107" spans="1:4">
      <c r="A107" s="4" t="s">
        <v>367</v>
      </c>
    </row>
    <row r="108" spans="1:4">
      <c r="A108" s="3" t="s">
        <v>392</v>
      </c>
    </row>
    <row r="109" spans="1:4">
      <c r="A109" s="4" t="s">
        <v>393</v>
      </c>
      <c r="C109" s="5" t="n">
        <v>0</v>
      </c>
      <c r="D109" s="5" t="n">
        <v>0</v>
      </c>
    </row>
    <row r="110" spans="1:4">
      <c r="A110" s="4" t="s">
        <v>394</v>
      </c>
      <c r="C110" s="5" t="n">
        <v>319</v>
      </c>
      <c r="D110" s="5" t="n">
        <v>46</v>
      </c>
    </row>
    <row r="111" spans="1:4">
      <c r="A111" s="4" t="s">
        <v>395</v>
      </c>
      <c r="C111" s="5" t="n">
        <v>319</v>
      </c>
      <c r="D111" s="5" t="n">
        <v>46</v>
      </c>
    </row>
    <row r="112" spans="1:4">
      <c r="A112" s="4" t="s">
        <v>417</v>
      </c>
    </row>
    <row r="113" spans="1:4">
      <c r="A113" s="3" t="s">
        <v>392</v>
      </c>
    </row>
    <row r="114" spans="1:4">
      <c r="A114" s="4" t="s">
        <v>393</v>
      </c>
      <c r="C114" s="5" t="n">
        <v>0</v>
      </c>
      <c r="D114" s="5" t="n">
        <v>0</v>
      </c>
    </row>
    <row r="115" spans="1:4">
      <c r="A115" s="4" t="s">
        <v>418</v>
      </c>
    </row>
    <row r="116" spans="1:4">
      <c r="A116" s="3" t="s">
        <v>392</v>
      </c>
    </row>
    <row r="117" spans="1:4">
      <c r="A117" s="4" t="s">
        <v>393</v>
      </c>
      <c r="C117" s="5" t="n">
        <v>0</v>
      </c>
      <c r="D117" s="5" t="n">
        <v>0</v>
      </c>
    </row>
    <row r="118" spans="1:4">
      <c r="A118" s="4" t="s">
        <v>419</v>
      </c>
    </row>
    <row r="119" spans="1:4">
      <c r="A119" s="3" t="s">
        <v>392</v>
      </c>
    </row>
    <row r="120" spans="1:4">
      <c r="A120" s="4" t="s">
        <v>393</v>
      </c>
      <c r="C120" s="5" t="n">
        <v>0</v>
      </c>
      <c r="D120" s="5" t="n">
        <v>0</v>
      </c>
    </row>
    <row r="121" spans="1:4">
      <c r="A121" s="4" t="s">
        <v>420</v>
      </c>
    </row>
    <row r="122" spans="1:4">
      <c r="A122" s="3" t="s">
        <v>392</v>
      </c>
    </row>
    <row r="123" spans="1:4">
      <c r="A123" s="4" t="s">
        <v>393</v>
      </c>
      <c r="C123" s="5" t="n">
        <v>0</v>
      </c>
      <c r="D123" s="5" t="n">
        <v>0</v>
      </c>
    </row>
    <row r="124" spans="1:4">
      <c r="A124" s="4" t="s">
        <v>421</v>
      </c>
    </row>
    <row r="125" spans="1:4">
      <c r="A125" s="3" t="s">
        <v>392</v>
      </c>
    </row>
    <row r="126" spans="1:4">
      <c r="A126" s="4" t="s">
        <v>393</v>
      </c>
      <c r="C126" s="5" t="n">
        <v>0</v>
      </c>
      <c r="D126" s="5" t="n">
        <v>0</v>
      </c>
    </row>
    <row r="127" spans="1:4">
      <c r="A127" s="4" t="s">
        <v>422</v>
      </c>
    </row>
    <row r="128" spans="1:4">
      <c r="A128" s="3" t="s">
        <v>392</v>
      </c>
    </row>
    <row r="129" spans="1:4">
      <c r="A129" s="4" t="s">
        <v>393</v>
      </c>
      <c r="C129" s="5" t="n">
        <v>0</v>
      </c>
      <c r="D129" s="5" t="n">
        <v>0</v>
      </c>
    </row>
    <row r="130" spans="1:4">
      <c r="A130" s="4" t="s">
        <v>423</v>
      </c>
    </row>
    <row r="131" spans="1:4">
      <c r="A131" s="3" t="s">
        <v>392</v>
      </c>
    </row>
    <row r="132" spans="1:4">
      <c r="A132" s="4" t="s">
        <v>393</v>
      </c>
      <c r="C132" s="5" t="n">
        <v>100</v>
      </c>
      <c r="D132" s="5" t="n">
        <v>0</v>
      </c>
    </row>
    <row r="133" spans="1:4">
      <c r="A133" s="4" t="s">
        <v>424</v>
      </c>
    </row>
    <row r="134" spans="1:4">
      <c r="A134" s="3" t="s">
        <v>392</v>
      </c>
    </row>
    <row r="135" spans="1:4">
      <c r="A135" s="4" t="s">
        <v>393</v>
      </c>
      <c r="C135" s="5" t="n">
        <v>100</v>
      </c>
      <c r="D135" s="5" t="n">
        <v>0</v>
      </c>
    </row>
    <row r="136" spans="1:4">
      <c r="A136" s="4" t="s">
        <v>425</v>
      </c>
    </row>
    <row r="137" spans="1:4">
      <c r="A137" s="3" t="s">
        <v>392</v>
      </c>
    </row>
    <row r="138" spans="1:4">
      <c r="A138" s="4" t="s">
        <v>393</v>
      </c>
      <c r="C138" s="5" t="n">
        <v>0</v>
      </c>
      <c r="D138" s="5" t="n">
        <v>0</v>
      </c>
    </row>
    <row r="139" spans="1:4">
      <c r="A139" s="4" t="s">
        <v>368</v>
      </c>
    </row>
    <row r="140" spans="1:4">
      <c r="A140" s="3" t="s">
        <v>392</v>
      </c>
    </row>
    <row r="141" spans="1:4">
      <c r="A141" s="4" t="s">
        <v>395</v>
      </c>
      <c r="C141" s="5" t="n">
        <v>3382723</v>
      </c>
      <c r="D141" s="5" t="n">
        <v>3230574</v>
      </c>
    </row>
    <row r="142" spans="1:4">
      <c r="A142" s="4" t="s">
        <v>369</v>
      </c>
    </row>
    <row r="143" spans="1:4">
      <c r="A143" s="3" t="s">
        <v>392</v>
      </c>
    </row>
    <row r="144" spans="1:4">
      <c r="A144" s="4" t="s">
        <v>393</v>
      </c>
      <c r="C144" s="5" t="n">
        <v>18964</v>
      </c>
      <c r="D144" s="5" t="n">
        <v>22212</v>
      </c>
    </row>
    <row r="145" spans="1:4">
      <c r="A145" s="4" t="s">
        <v>394</v>
      </c>
      <c r="C145" s="5" t="n">
        <v>2974885</v>
      </c>
      <c r="D145" s="5" t="n">
        <v>2801875</v>
      </c>
    </row>
    <row r="146" spans="1:4">
      <c r="A146" s="4" t="s">
        <v>395</v>
      </c>
      <c r="C146" s="5" t="n">
        <v>2993849</v>
      </c>
      <c r="D146" s="5" t="n">
        <v>2824087</v>
      </c>
    </row>
    <row r="147" spans="1:4">
      <c r="A147" s="4" t="s">
        <v>370</v>
      </c>
    </row>
    <row r="148" spans="1:4">
      <c r="A148" s="3" t="s">
        <v>392</v>
      </c>
    </row>
    <row r="149" spans="1:4">
      <c r="A149" s="4" t="s">
        <v>393</v>
      </c>
      <c r="C149" s="5" t="n">
        <v>16505</v>
      </c>
      <c r="D149" s="5" t="n">
        <v>18946</v>
      </c>
    </row>
    <row r="150" spans="1:4">
      <c r="A150" s="4" t="s">
        <v>394</v>
      </c>
      <c r="C150" s="5" t="n">
        <v>2234647</v>
      </c>
      <c r="D150" s="5" t="n">
        <v>2139958</v>
      </c>
    </row>
    <row r="151" spans="1:4">
      <c r="A151" s="4" t="s">
        <v>395</v>
      </c>
      <c r="B151" s="4" t="s">
        <v>354</v>
      </c>
      <c r="C151" s="5" t="n">
        <v>2251152</v>
      </c>
      <c r="D151" s="5" t="n">
        <v>2158904</v>
      </c>
    </row>
    <row r="152" spans="1:4">
      <c r="A152" s="4" t="s">
        <v>371</v>
      </c>
    </row>
    <row r="153" spans="1:4">
      <c r="A153" s="3" t="s">
        <v>392</v>
      </c>
    </row>
    <row r="154" spans="1:4">
      <c r="A154" s="4" t="s">
        <v>393</v>
      </c>
      <c r="C154" s="5" t="n">
        <v>2459</v>
      </c>
      <c r="D154" s="5" t="n">
        <v>3266</v>
      </c>
    </row>
    <row r="155" spans="1:4">
      <c r="A155" s="4" t="s">
        <v>394</v>
      </c>
      <c r="C155" s="5" t="n">
        <v>740238</v>
      </c>
      <c r="D155" s="5" t="n">
        <v>661917</v>
      </c>
    </row>
    <row r="156" spans="1:4">
      <c r="A156" s="4" t="s">
        <v>395</v>
      </c>
      <c r="C156" s="5" t="n">
        <v>742697</v>
      </c>
      <c r="D156" s="5" t="n">
        <v>665183</v>
      </c>
    </row>
    <row r="157" spans="1:4">
      <c r="A157" s="4" t="s">
        <v>426</v>
      </c>
    </row>
    <row r="158" spans="1:4">
      <c r="A158" s="3" t="s">
        <v>392</v>
      </c>
    </row>
    <row r="159" spans="1:4">
      <c r="A159" s="4" t="s">
        <v>393</v>
      </c>
      <c r="C159" s="5" t="n">
        <v>5817</v>
      </c>
      <c r="D159" s="5" t="n">
        <v>8321</v>
      </c>
    </row>
    <row r="160" spans="1:4">
      <c r="A160" s="4" t="s">
        <v>427</v>
      </c>
    </row>
    <row r="161" spans="1:4">
      <c r="A161" s="3" t="s">
        <v>392</v>
      </c>
    </row>
    <row r="162" spans="1:4">
      <c r="A162" s="4" t="s">
        <v>393</v>
      </c>
      <c r="C162" s="5" t="n">
        <v>4972</v>
      </c>
      <c r="D162" s="5" t="n">
        <v>6379</v>
      </c>
    </row>
    <row r="163" spans="1:4">
      <c r="A163" s="4" t="s">
        <v>428</v>
      </c>
    </row>
    <row r="164" spans="1:4">
      <c r="A164" s="3" t="s">
        <v>392</v>
      </c>
    </row>
    <row r="165" spans="1:4">
      <c r="A165" s="4" t="s">
        <v>393</v>
      </c>
      <c r="C165" s="5" t="n">
        <v>845</v>
      </c>
      <c r="D165" s="5" t="n">
        <v>1942</v>
      </c>
    </row>
    <row r="166" spans="1:4">
      <c r="A166" s="4" t="s">
        <v>429</v>
      </c>
    </row>
    <row r="167" spans="1:4">
      <c r="A167" s="3" t="s">
        <v>392</v>
      </c>
    </row>
    <row r="168" spans="1:4">
      <c r="A168" s="4" t="s">
        <v>393</v>
      </c>
      <c r="C168" s="5" t="n">
        <v>2264</v>
      </c>
      <c r="D168" s="5" t="n">
        <v>2993</v>
      </c>
    </row>
    <row r="169" spans="1:4">
      <c r="A169" s="4" t="s">
        <v>430</v>
      </c>
    </row>
    <row r="170" spans="1:4">
      <c r="A170" s="3" t="s">
        <v>392</v>
      </c>
    </row>
    <row r="171" spans="1:4">
      <c r="A171" s="4" t="s">
        <v>393</v>
      </c>
      <c r="C171" s="5" t="n">
        <v>1973</v>
      </c>
      <c r="D171" s="5" t="n">
        <v>2924</v>
      </c>
    </row>
    <row r="172" spans="1:4">
      <c r="A172" s="4" t="s">
        <v>431</v>
      </c>
    </row>
    <row r="173" spans="1:4">
      <c r="A173" s="3" t="s">
        <v>392</v>
      </c>
    </row>
    <row r="174" spans="1:4">
      <c r="A174" s="4" t="s">
        <v>393</v>
      </c>
      <c r="C174" s="5" t="n">
        <v>291</v>
      </c>
      <c r="D174" s="5" t="n">
        <v>69</v>
      </c>
    </row>
    <row r="175" spans="1:4">
      <c r="A175" s="4" t="s">
        <v>432</v>
      </c>
    </row>
    <row r="176" spans="1:4">
      <c r="A176" s="3" t="s">
        <v>392</v>
      </c>
    </row>
    <row r="177" spans="1:4">
      <c r="A177" s="4" t="s">
        <v>393</v>
      </c>
      <c r="C177" s="5" t="n">
        <v>10883</v>
      </c>
      <c r="D177" s="5" t="n">
        <v>10898</v>
      </c>
    </row>
    <row r="178" spans="1:4">
      <c r="A178" s="4" t="s">
        <v>433</v>
      </c>
    </row>
    <row r="179" spans="1:4">
      <c r="A179" s="3" t="s">
        <v>392</v>
      </c>
    </row>
    <row r="180" spans="1:4">
      <c r="A180" s="4" t="s">
        <v>393</v>
      </c>
      <c r="C180" s="5" t="n">
        <v>9560</v>
      </c>
      <c r="D180" s="5" t="n">
        <v>9643</v>
      </c>
    </row>
    <row r="181" spans="1:4">
      <c r="A181" s="4" t="s">
        <v>434</v>
      </c>
    </row>
    <row r="182" spans="1:4">
      <c r="A182" s="3" t="s">
        <v>392</v>
      </c>
    </row>
    <row r="183" spans="1:4">
      <c r="A183" s="4" t="s">
        <v>393</v>
      </c>
      <c r="C183" s="5" t="n">
        <v>1323</v>
      </c>
      <c r="D183" s="5" t="n">
        <v>1255</v>
      </c>
    </row>
    <row r="184" spans="1:4">
      <c r="A184" s="4" t="s">
        <v>372</v>
      </c>
    </row>
    <row r="185" spans="1:4">
      <c r="A185" s="3" t="s">
        <v>392</v>
      </c>
    </row>
    <row r="186" spans="1:4">
      <c r="A186" s="4" t="s">
        <v>393</v>
      </c>
      <c r="C186" s="5" t="n">
        <v>73</v>
      </c>
      <c r="D186" s="5" t="n">
        <v>146</v>
      </c>
    </row>
    <row r="187" spans="1:4">
      <c r="A187" s="4" t="s">
        <v>394</v>
      </c>
      <c r="C187" s="5" t="n">
        <v>77048</v>
      </c>
      <c r="D187" s="5" t="n">
        <v>71500</v>
      </c>
    </row>
    <row r="188" spans="1:4">
      <c r="A188" s="4" t="s">
        <v>395</v>
      </c>
      <c r="C188" s="5" t="n">
        <v>77121</v>
      </c>
      <c r="D188" s="5" t="n">
        <v>71646</v>
      </c>
    </row>
    <row r="189" spans="1:4">
      <c r="A189" s="4" t="s">
        <v>373</v>
      </c>
    </row>
    <row r="190" spans="1:4">
      <c r="A190" s="3" t="s">
        <v>392</v>
      </c>
    </row>
    <row r="191" spans="1:4">
      <c r="A191" s="4" t="s">
        <v>393</v>
      </c>
      <c r="C191" s="5" t="n">
        <v>73</v>
      </c>
      <c r="D191" s="5" t="n">
        <v>127</v>
      </c>
    </row>
    <row r="192" spans="1:4">
      <c r="A192" s="4" t="s">
        <v>394</v>
      </c>
      <c r="C192" s="5" t="n">
        <v>64483</v>
      </c>
      <c r="D192" s="5" t="n">
        <v>60765</v>
      </c>
    </row>
    <row r="193" spans="1:4">
      <c r="A193" s="4" t="s">
        <v>395</v>
      </c>
      <c r="B193" s="4" t="s">
        <v>354</v>
      </c>
      <c r="C193" s="5" t="n">
        <v>64556</v>
      </c>
      <c r="D193" s="5" t="n">
        <v>60892</v>
      </c>
    </row>
    <row r="194" spans="1:4">
      <c r="A194" s="4" t="s">
        <v>374</v>
      </c>
    </row>
    <row r="195" spans="1:4">
      <c r="A195" s="3" t="s">
        <v>392</v>
      </c>
    </row>
    <row r="196" spans="1:4">
      <c r="A196" s="4" t="s">
        <v>393</v>
      </c>
      <c r="C196" s="5" t="n">
        <v>0</v>
      </c>
      <c r="D196" s="5" t="n">
        <v>19</v>
      </c>
    </row>
    <row r="197" spans="1:4">
      <c r="A197" s="4" t="s">
        <v>394</v>
      </c>
      <c r="C197" s="5" t="n">
        <v>12565</v>
      </c>
      <c r="D197" s="5" t="n">
        <v>10735</v>
      </c>
    </row>
    <row r="198" spans="1:4">
      <c r="A198" s="4" t="s">
        <v>395</v>
      </c>
      <c r="C198" s="5" t="n">
        <v>12565</v>
      </c>
      <c r="D198" s="5" t="n">
        <v>10754</v>
      </c>
    </row>
    <row r="199" spans="1:4">
      <c r="A199" s="4" t="s">
        <v>435</v>
      </c>
    </row>
    <row r="200" spans="1:4">
      <c r="A200" s="3" t="s">
        <v>392</v>
      </c>
    </row>
    <row r="201" spans="1:4">
      <c r="A201" s="4" t="s">
        <v>393</v>
      </c>
      <c r="C201" s="5" t="n">
        <v>70</v>
      </c>
      <c r="D201" s="5" t="n">
        <v>69</v>
      </c>
    </row>
    <row r="202" spans="1:4">
      <c r="A202" s="4" t="s">
        <v>436</v>
      </c>
    </row>
    <row r="203" spans="1:4">
      <c r="A203" s="3" t="s">
        <v>392</v>
      </c>
    </row>
    <row r="204" spans="1:4">
      <c r="A204" s="4" t="s">
        <v>393</v>
      </c>
      <c r="C204" s="5" t="n">
        <v>70</v>
      </c>
      <c r="D204" s="5" t="n">
        <v>50</v>
      </c>
    </row>
    <row r="205" spans="1:4">
      <c r="A205" s="4" t="s">
        <v>437</v>
      </c>
    </row>
    <row r="206" spans="1:4">
      <c r="A206" s="3" t="s">
        <v>392</v>
      </c>
    </row>
    <row r="207" spans="1:4">
      <c r="A207" s="4" t="s">
        <v>393</v>
      </c>
      <c r="C207" s="5" t="n">
        <v>0</v>
      </c>
      <c r="D207" s="5" t="n">
        <v>19</v>
      </c>
    </row>
    <row r="208" spans="1:4">
      <c r="A208" s="4" t="s">
        <v>438</v>
      </c>
    </row>
    <row r="209" spans="1:4">
      <c r="A209" s="3" t="s">
        <v>392</v>
      </c>
    </row>
    <row r="210" spans="1:4">
      <c r="A210" s="4" t="s">
        <v>393</v>
      </c>
      <c r="C210" s="5" t="n">
        <v>0</v>
      </c>
      <c r="D210" s="5" t="n">
        <v>3</v>
      </c>
    </row>
    <row r="211" spans="1:4">
      <c r="A211" s="4" t="s">
        <v>439</v>
      </c>
    </row>
    <row r="212" spans="1:4">
      <c r="A212" s="3" t="s">
        <v>392</v>
      </c>
    </row>
    <row r="213" spans="1:4">
      <c r="A213" s="4" t="s">
        <v>393</v>
      </c>
      <c r="C213" s="5" t="n">
        <v>0</v>
      </c>
      <c r="D213" s="5" t="n">
        <v>3</v>
      </c>
    </row>
    <row r="214" spans="1:4">
      <c r="A214" s="4" t="s">
        <v>440</v>
      </c>
    </row>
    <row r="215" spans="1:4">
      <c r="A215" s="3" t="s">
        <v>392</v>
      </c>
    </row>
    <row r="216" spans="1:4">
      <c r="A216" s="4" t="s">
        <v>393</v>
      </c>
      <c r="C216" s="5" t="n">
        <v>0</v>
      </c>
      <c r="D216" s="5" t="n">
        <v>0</v>
      </c>
    </row>
    <row r="217" spans="1:4">
      <c r="A217" s="4" t="s">
        <v>441</v>
      </c>
    </row>
    <row r="218" spans="1:4">
      <c r="A218" s="3" t="s">
        <v>392</v>
      </c>
    </row>
    <row r="219" spans="1:4">
      <c r="A219" s="4" t="s">
        <v>393</v>
      </c>
      <c r="C219" s="5" t="n">
        <v>3</v>
      </c>
      <c r="D219" s="5" t="n">
        <v>74</v>
      </c>
    </row>
    <row r="220" spans="1:4">
      <c r="A220" s="4" t="s">
        <v>442</v>
      </c>
    </row>
    <row r="221" spans="1:4">
      <c r="A221" s="3" t="s">
        <v>392</v>
      </c>
    </row>
    <row r="222" spans="1:4">
      <c r="A222" s="4" t="s">
        <v>393</v>
      </c>
      <c r="C222" s="5" t="n">
        <v>3</v>
      </c>
      <c r="D222" s="5" t="n">
        <v>74</v>
      </c>
    </row>
    <row r="223" spans="1:4">
      <c r="A223" s="4" t="s">
        <v>443</v>
      </c>
    </row>
    <row r="224" spans="1:4">
      <c r="A224" s="3" t="s">
        <v>392</v>
      </c>
    </row>
    <row r="225" spans="1:4">
      <c r="A225" s="4" t="s">
        <v>393</v>
      </c>
      <c r="C225" s="5" t="n">
        <v>0</v>
      </c>
      <c r="D225" s="5" t="n">
        <v>0</v>
      </c>
    </row>
    <row r="226" spans="1:4">
      <c r="A226" s="4" t="s">
        <v>375</v>
      </c>
    </row>
    <row r="227" spans="1:4">
      <c r="A227" s="3" t="s">
        <v>392</v>
      </c>
    </row>
    <row r="228" spans="1:4">
      <c r="A228" s="4" t="s">
        <v>393</v>
      </c>
      <c r="C228" s="5" t="n">
        <v>2739</v>
      </c>
      <c r="D228" s="5" t="n">
        <v>2791</v>
      </c>
    </row>
    <row r="229" spans="1:4">
      <c r="A229" s="4" t="s">
        <v>394</v>
      </c>
      <c r="C229" s="5" t="n">
        <v>309014</v>
      </c>
      <c r="D229" s="5" t="n">
        <v>332050</v>
      </c>
    </row>
    <row r="230" spans="1:4">
      <c r="A230" s="4" t="s">
        <v>395</v>
      </c>
      <c r="C230" s="5" t="n">
        <v>311753</v>
      </c>
      <c r="D230" s="5" t="n">
        <v>334841</v>
      </c>
    </row>
    <row r="231" spans="1:4">
      <c r="A231" s="4" t="s">
        <v>376</v>
      </c>
    </row>
    <row r="232" spans="1:4">
      <c r="A232" s="3" t="s">
        <v>392</v>
      </c>
    </row>
    <row r="233" spans="1:4">
      <c r="A233" s="4" t="s">
        <v>393</v>
      </c>
      <c r="C233" s="5" t="n">
        <v>2739</v>
      </c>
      <c r="D233" s="5" t="n">
        <v>2635</v>
      </c>
    </row>
    <row r="234" spans="1:4">
      <c r="A234" s="4" t="s">
        <v>394</v>
      </c>
      <c r="C234" s="5" t="n">
        <v>264404</v>
      </c>
      <c r="D234" s="5" t="n">
        <v>283951</v>
      </c>
    </row>
    <row r="235" spans="1:4">
      <c r="A235" s="4" t="s">
        <v>395</v>
      </c>
      <c r="B235" s="4" t="s">
        <v>354</v>
      </c>
      <c r="C235" s="5" t="n">
        <v>267143</v>
      </c>
      <c r="D235" s="5" t="n">
        <v>286586</v>
      </c>
    </row>
    <row r="236" spans="1:4">
      <c r="A236" s="4" t="s">
        <v>377</v>
      </c>
    </row>
    <row r="237" spans="1:4">
      <c r="A237" s="3" t="s">
        <v>392</v>
      </c>
    </row>
    <row r="238" spans="1:4">
      <c r="A238" s="4" t="s">
        <v>393</v>
      </c>
      <c r="C238" s="5" t="n">
        <v>0</v>
      </c>
      <c r="D238" s="5" t="n">
        <v>156</v>
      </c>
    </row>
    <row r="239" spans="1:4">
      <c r="A239" s="4" t="s">
        <v>394</v>
      </c>
      <c r="C239" s="5" t="n">
        <v>44610</v>
      </c>
      <c r="D239" s="5" t="n">
        <v>48099</v>
      </c>
    </row>
    <row r="240" spans="1:4">
      <c r="A240" s="4" t="s">
        <v>395</v>
      </c>
      <c r="C240" s="5" t="n">
        <v>44610</v>
      </c>
      <c r="D240" s="5" t="n">
        <v>48255</v>
      </c>
    </row>
    <row r="241" spans="1:4">
      <c r="A241" s="4" t="s">
        <v>444</v>
      </c>
    </row>
    <row r="242" spans="1:4">
      <c r="A242" s="3" t="s">
        <v>392</v>
      </c>
    </row>
    <row r="243" spans="1:4">
      <c r="A243" s="4" t="s">
        <v>393</v>
      </c>
      <c r="C243" s="5" t="n">
        <v>337</v>
      </c>
      <c r="D243" s="5" t="n">
        <v>685</v>
      </c>
    </row>
    <row r="244" spans="1:4">
      <c r="A244" s="4" t="s">
        <v>445</v>
      </c>
    </row>
    <row r="245" spans="1:4">
      <c r="A245" s="3" t="s">
        <v>392</v>
      </c>
    </row>
    <row r="246" spans="1:4">
      <c r="A246" s="4" t="s">
        <v>393</v>
      </c>
      <c r="C246" s="5" t="n">
        <v>337</v>
      </c>
      <c r="D246" s="5" t="n">
        <v>685</v>
      </c>
    </row>
    <row r="247" spans="1:4">
      <c r="A247" s="4" t="s">
        <v>446</v>
      </c>
    </row>
    <row r="248" spans="1:4">
      <c r="A248" s="3" t="s">
        <v>392</v>
      </c>
    </row>
    <row r="249" spans="1:4">
      <c r="A249" s="4" t="s">
        <v>393</v>
      </c>
      <c r="C249" s="5" t="n">
        <v>0</v>
      </c>
      <c r="D249" s="5" t="n">
        <v>0</v>
      </c>
    </row>
    <row r="250" spans="1:4">
      <c r="A250" s="4" t="s">
        <v>447</v>
      </c>
    </row>
    <row r="251" spans="1:4">
      <c r="A251" s="3" t="s">
        <v>392</v>
      </c>
    </row>
    <row r="252" spans="1:4">
      <c r="A252" s="4" t="s">
        <v>393</v>
      </c>
      <c r="C252" s="5" t="n">
        <v>167</v>
      </c>
      <c r="D252" s="5" t="n">
        <v>111</v>
      </c>
    </row>
    <row r="253" spans="1:4">
      <c r="A253" s="4" t="s">
        <v>448</v>
      </c>
    </row>
    <row r="254" spans="1:4">
      <c r="A254" s="3" t="s">
        <v>392</v>
      </c>
    </row>
    <row r="255" spans="1:4">
      <c r="A255" s="4" t="s">
        <v>393</v>
      </c>
      <c r="C255" s="5" t="n">
        <v>167</v>
      </c>
      <c r="D255" s="5" t="n">
        <v>111</v>
      </c>
    </row>
    <row r="256" spans="1:4">
      <c r="A256" s="4" t="s">
        <v>449</v>
      </c>
    </row>
    <row r="257" spans="1:4">
      <c r="A257" s="3" t="s">
        <v>392</v>
      </c>
    </row>
    <row r="258" spans="1:4">
      <c r="A258" s="4" t="s">
        <v>393</v>
      </c>
      <c r="C258" s="5" t="n">
        <v>0</v>
      </c>
      <c r="D258" s="5" t="n">
        <v>0</v>
      </c>
    </row>
    <row r="259" spans="1:4">
      <c r="A259" s="4" t="s">
        <v>450</v>
      </c>
    </row>
    <row r="260" spans="1:4">
      <c r="A260" s="3" t="s">
        <v>392</v>
      </c>
    </row>
    <row r="261" spans="1:4">
      <c r="A261" s="4" t="s">
        <v>393</v>
      </c>
      <c r="C261" s="5" t="n">
        <v>2235</v>
      </c>
      <c r="D261" s="5" t="n">
        <v>1995</v>
      </c>
    </row>
    <row r="262" spans="1:4">
      <c r="A262" s="4" t="s">
        <v>451</v>
      </c>
    </row>
    <row r="263" spans="1:4">
      <c r="A263" s="3" t="s">
        <v>392</v>
      </c>
    </row>
    <row r="264" spans="1:4">
      <c r="A264" s="4" t="s">
        <v>393</v>
      </c>
      <c r="C264" s="5" t="n">
        <v>2235</v>
      </c>
      <c r="D264" s="5" t="n">
        <v>1839</v>
      </c>
    </row>
    <row r="265" spans="1:4">
      <c r="A265" s="4" t="s">
        <v>452</v>
      </c>
    </row>
    <row r="266" spans="1:4">
      <c r="A266" s="3" t="s">
        <v>392</v>
      </c>
    </row>
    <row r="267" spans="1:4">
      <c r="A267" s="4" t="s">
        <v>393</v>
      </c>
      <c r="C267" s="5" t="n">
        <v>0</v>
      </c>
      <c r="D267" s="5" t="n">
        <v>156</v>
      </c>
    </row>
    <row r="268" spans="1:4">
      <c r="A268" s="4" t="s">
        <v>378</v>
      </c>
    </row>
    <row r="269" spans="1:4">
      <c r="A269" s="3" t="s">
        <v>392</v>
      </c>
    </row>
    <row r="270" spans="1:4">
      <c r="A270" s="4" t="s">
        <v>393</v>
      </c>
      <c r="C270" s="5" t="n">
        <v>78</v>
      </c>
      <c r="D270" s="5" t="n">
        <v>117</v>
      </c>
    </row>
    <row r="271" spans="1:4">
      <c r="A271" s="4" t="s">
        <v>394</v>
      </c>
      <c r="C271" s="5" t="n">
        <v>8200</v>
      </c>
      <c r="D271" s="5" t="n">
        <v>8701</v>
      </c>
    </row>
    <row r="272" spans="1:4">
      <c r="A272" s="4" t="s">
        <v>395</v>
      </c>
      <c r="C272" s="5" t="n">
        <v>8278</v>
      </c>
      <c r="D272" s="5" t="n">
        <v>8818</v>
      </c>
    </row>
    <row r="273" spans="1:4">
      <c r="A273" s="4" t="s">
        <v>379</v>
      </c>
    </row>
    <row r="274" spans="1:4">
      <c r="A274" s="3" t="s">
        <v>392</v>
      </c>
    </row>
    <row r="275" spans="1:4">
      <c r="A275" s="4" t="s">
        <v>393</v>
      </c>
      <c r="C275" s="5" t="n">
        <v>78</v>
      </c>
      <c r="D275" s="5" t="n">
        <v>81</v>
      </c>
    </row>
    <row r="276" spans="1:4">
      <c r="A276" s="4" t="s">
        <v>394</v>
      </c>
      <c r="C276" s="5" t="n">
        <v>6718</v>
      </c>
      <c r="D276" s="5" t="n">
        <v>6967</v>
      </c>
    </row>
    <row r="277" spans="1:4">
      <c r="A277" s="4" t="s">
        <v>395</v>
      </c>
      <c r="B277" s="4" t="s">
        <v>354</v>
      </c>
      <c r="C277" s="5" t="n">
        <v>6796</v>
      </c>
      <c r="D277" s="5" t="n">
        <v>7048</v>
      </c>
    </row>
    <row r="278" spans="1:4">
      <c r="A278" s="4" t="s">
        <v>380</v>
      </c>
    </row>
    <row r="279" spans="1:4">
      <c r="A279" s="3" t="s">
        <v>392</v>
      </c>
    </row>
    <row r="280" spans="1:4">
      <c r="A280" s="4" t="s">
        <v>393</v>
      </c>
      <c r="C280" s="5" t="n">
        <v>0</v>
      </c>
      <c r="D280" s="5" t="n">
        <v>36</v>
      </c>
    </row>
    <row r="281" spans="1:4">
      <c r="A281" s="4" t="s">
        <v>394</v>
      </c>
      <c r="C281" s="5" t="n">
        <v>1482</v>
      </c>
      <c r="D281" s="5" t="n">
        <v>1734</v>
      </c>
    </row>
    <row r="282" spans="1:4">
      <c r="A282" s="4" t="s">
        <v>395</v>
      </c>
      <c r="C282" s="5" t="n">
        <v>1482</v>
      </c>
      <c r="D282" s="5" t="n">
        <v>1770</v>
      </c>
    </row>
    <row r="283" spans="1:4">
      <c r="A283" s="4" t="s">
        <v>453</v>
      </c>
    </row>
    <row r="284" spans="1:4">
      <c r="A284" s="3" t="s">
        <v>392</v>
      </c>
    </row>
    <row r="285" spans="1:4">
      <c r="A285" s="4" t="s">
        <v>393</v>
      </c>
      <c r="C285" s="5" t="n">
        <v>39</v>
      </c>
      <c r="D285" s="5" t="n">
        <v>64</v>
      </c>
    </row>
    <row r="286" spans="1:4">
      <c r="A286" s="4" t="s">
        <v>454</v>
      </c>
    </row>
    <row r="287" spans="1:4">
      <c r="A287" s="3" t="s">
        <v>392</v>
      </c>
    </row>
    <row r="288" spans="1:4">
      <c r="A288" s="4" t="s">
        <v>393</v>
      </c>
      <c r="C288" s="5" t="n">
        <v>39</v>
      </c>
      <c r="D288" s="5" t="n">
        <v>34</v>
      </c>
    </row>
    <row r="289" spans="1:4">
      <c r="A289" s="4" t="s">
        <v>455</v>
      </c>
    </row>
    <row r="290" spans="1:4">
      <c r="A290" s="3" t="s">
        <v>392</v>
      </c>
    </row>
    <row r="291" spans="1:4">
      <c r="A291" s="4" t="s">
        <v>393</v>
      </c>
      <c r="C291" s="5" t="n">
        <v>0</v>
      </c>
      <c r="D291" s="5" t="n">
        <v>30</v>
      </c>
    </row>
    <row r="292" spans="1:4">
      <c r="A292" s="4" t="s">
        <v>456</v>
      </c>
    </row>
    <row r="293" spans="1:4">
      <c r="A293" s="3" t="s">
        <v>392</v>
      </c>
    </row>
    <row r="294" spans="1:4">
      <c r="A294" s="4" t="s">
        <v>393</v>
      </c>
      <c r="C294" s="5" t="n">
        <v>29</v>
      </c>
      <c r="D294" s="5" t="n">
        <v>38</v>
      </c>
    </row>
    <row r="295" spans="1:4">
      <c r="A295" s="4" t="s">
        <v>457</v>
      </c>
    </row>
    <row r="296" spans="1:4">
      <c r="A296" s="3" t="s">
        <v>392</v>
      </c>
    </row>
    <row r="297" spans="1:4">
      <c r="A297" s="4" t="s">
        <v>393</v>
      </c>
      <c r="C297" s="5" t="n">
        <v>29</v>
      </c>
      <c r="D297" s="5" t="n">
        <v>32</v>
      </c>
    </row>
    <row r="298" spans="1:4">
      <c r="A298" s="4" t="s">
        <v>458</v>
      </c>
    </row>
    <row r="299" spans="1:4">
      <c r="A299" s="3" t="s">
        <v>392</v>
      </c>
    </row>
    <row r="300" spans="1:4">
      <c r="A300" s="4" t="s">
        <v>393</v>
      </c>
      <c r="C300" s="5" t="n">
        <v>0</v>
      </c>
      <c r="D300" s="5" t="n">
        <v>6</v>
      </c>
    </row>
    <row r="301" spans="1:4">
      <c r="A301" s="4" t="s">
        <v>459</v>
      </c>
    </row>
    <row r="302" spans="1:4">
      <c r="A302" s="3" t="s">
        <v>392</v>
      </c>
    </row>
    <row r="303" spans="1:4">
      <c r="A303" s="4" t="s">
        <v>393</v>
      </c>
      <c r="C303" s="5" t="n">
        <v>10</v>
      </c>
      <c r="D303" s="5" t="n">
        <v>15</v>
      </c>
    </row>
    <row r="304" spans="1:4">
      <c r="A304" s="4" t="s">
        <v>460</v>
      </c>
    </row>
    <row r="305" spans="1:4">
      <c r="A305" s="3" t="s">
        <v>392</v>
      </c>
    </row>
    <row r="306" spans="1:4">
      <c r="A306" s="4" t="s">
        <v>393</v>
      </c>
      <c r="C306" s="5" t="n">
        <v>10</v>
      </c>
      <c r="D306" s="5" t="n">
        <v>15</v>
      </c>
    </row>
    <row r="307" spans="1:4">
      <c r="A307" s="4" t="s">
        <v>461</v>
      </c>
    </row>
    <row r="308" spans="1:4">
      <c r="A308" s="3" t="s">
        <v>392</v>
      </c>
    </row>
    <row r="309" spans="1:4">
      <c r="A309" s="4" t="s">
        <v>393</v>
      </c>
      <c r="C309" s="7" t="n">
        <v>0</v>
      </c>
      <c r="D309" s="7" t="n">
        <v>0</v>
      </c>
    </row>
    <row r="310" spans="1:4"/>
    <row r="311" spans="1:4">
      <c r="A311" s="4" t="s">
        <v>354</v>
      </c>
      <c r="B311" s="4" t="s">
        <v>381</v>
      </c>
    </row>
  </sheetData>
  <mergeCells count="3">
    <mergeCell ref="A1:B2"/>
    <mergeCell ref="A310:C310"/>
    <mergeCell ref="B311:C3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8</v>
      </c>
      <c r="D1" s="2" t="s">
        <v>1</v>
      </c>
    </row>
    <row r="2" spans="1:5">
      <c r="B2" s="2" t="s">
        <v>2</v>
      </c>
      <c r="C2" s="2" t="s">
        <v>29</v>
      </c>
      <c r="D2" s="2" t="s">
        <v>2</v>
      </c>
      <c r="E2" s="2" t="s">
        <v>29</v>
      </c>
    </row>
    <row r="3" spans="1:5">
      <c r="A3" s="3" t="s">
        <v>463</v>
      </c>
    </row>
    <row r="4" spans="1:5">
      <c r="A4" s="4" t="s">
        <v>464</v>
      </c>
      <c r="B4" s="7" t="n">
        <v>44162</v>
      </c>
      <c r="C4" s="7" t="n">
        <v>44064</v>
      </c>
      <c r="D4" s="7" t="n">
        <v>43890</v>
      </c>
      <c r="E4" s="7" t="n">
        <v>44762</v>
      </c>
    </row>
    <row r="5" spans="1:5">
      <c r="A5" s="3" t="s">
        <v>465</v>
      </c>
    </row>
    <row r="6" spans="1:5">
      <c r="A6" s="4" t="s">
        <v>466</v>
      </c>
      <c r="B6" s="5" t="n">
        <v>847</v>
      </c>
      <c r="C6" s="5" t="n">
        <v>967</v>
      </c>
      <c r="D6" s="5" t="n">
        <v>2103</v>
      </c>
      <c r="E6" s="5" t="n">
        <v>3569</v>
      </c>
    </row>
    <row r="7" spans="1:5">
      <c r="A7" s="3" t="s">
        <v>467</v>
      </c>
    </row>
    <row r="8" spans="1:5">
      <c r="A8" s="4" t="s">
        <v>468</v>
      </c>
      <c r="B8" s="5" t="n">
        <v>217</v>
      </c>
      <c r="C8" s="5" t="n">
        <v>103</v>
      </c>
      <c r="D8" s="5" t="n">
        <v>595</v>
      </c>
      <c r="E8" s="5" t="n">
        <v>407</v>
      </c>
    </row>
    <row r="9" spans="1:5">
      <c r="A9" s="4" t="s">
        <v>469</v>
      </c>
      <c r="B9" s="5" t="n">
        <v>630</v>
      </c>
      <c r="C9" s="5" t="n">
        <v>864</v>
      </c>
      <c r="D9" s="5" t="n">
        <v>1508</v>
      </c>
      <c r="E9" s="5" t="n">
        <v>3162</v>
      </c>
    </row>
    <row r="10" spans="1:5">
      <c r="A10" s="4" t="s">
        <v>470</v>
      </c>
      <c r="B10" s="5" t="n">
        <v>550</v>
      </c>
      <c r="C10" s="5" t="n">
        <v>750</v>
      </c>
      <c r="D10" s="5" t="n">
        <v>1700</v>
      </c>
      <c r="E10" s="5" t="n">
        <v>2350</v>
      </c>
    </row>
    <row r="11" spans="1:5">
      <c r="A11" s="4" t="s">
        <v>471</v>
      </c>
      <c r="B11" s="5" t="n">
        <v>44082</v>
      </c>
      <c r="C11" s="5" t="n">
        <v>43950</v>
      </c>
      <c r="D11" s="5" t="n">
        <v>44082</v>
      </c>
      <c r="E11" s="5" t="n">
        <v>43950</v>
      </c>
    </row>
    <row r="12" spans="1:5">
      <c r="A12" s="4" t="s">
        <v>353</v>
      </c>
    </row>
    <row r="13" spans="1:5">
      <c r="A13" s="3" t="s">
        <v>465</v>
      </c>
    </row>
    <row r="14" spans="1:5">
      <c r="A14" s="4" t="s">
        <v>466</v>
      </c>
      <c r="B14" s="5" t="n">
        <v>812</v>
      </c>
      <c r="C14" s="5" t="n">
        <v>962</v>
      </c>
      <c r="D14" s="5" t="n">
        <v>1917</v>
      </c>
      <c r="E14" s="5" t="n">
        <v>3446</v>
      </c>
    </row>
    <row r="15" spans="1:5">
      <c r="A15" s="3" t="s">
        <v>467</v>
      </c>
    </row>
    <row r="16" spans="1:5">
      <c r="A16" s="4" t="s">
        <v>468</v>
      </c>
      <c r="B16" s="5" t="n">
        <v>145</v>
      </c>
      <c r="C16" s="5" t="n">
        <v>101</v>
      </c>
      <c r="D16" s="5" t="n">
        <v>523</v>
      </c>
      <c r="E16" s="5" t="n">
        <v>403</v>
      </c>
    </row>
    <row r="17" spans="1:5">
      <c r="A17" s="4" t="s">
        <v>355</v>
      </c>
    </row>
    <row r="18" spans="1:5">
      <c r="A18" s="3" t="s">
        <v>465</v>
      </c>
    </row>
    <row r="19" spans="1:5">
      <c r="A19" s="4" t="s">
        <v>466</v>
      </c>
      <c r="B19" s="5" t="n">
        <v>35</v>
      </c>
      <c r="C19" s="5" t="n">
        <v>5</v>
      </c>
      <c r="D19" s="5" t="n">
        <v>186</v>
      </c>
      <c r="E19" s="5" t="n">
        <v>123</v>
      </c>
    </row>
    <row r="20" spans="1:5">
      <c r="A20" s="3" t="s">
        <v>467</v>
      </c>
    </row>
    <row r="21" spans="1:5">
      <c r="A21" s="4" t="s">
        <v>468</v>
      </c>
      <c r="B21" s="5" t="n">
        <v>72</v>
      </c>
      <c r="C21" s="5" t="n">
        <v>2</v>
      </c>
      <c r="D21" s="5" t="n">
        <v>72</v>
      </c>
      <c r="E21" s="5" t="n">
        <v>4</v>
      </c>
    </row>
    <row r="22" spans="1:5">
      <c r="A22" s="4" t="s">
        <v>359</v>
      </c>
    </row>
    <row r="23" spans="1:5">
      <c r="A23" s="3" t="s">
        <v>463</v>
      </c>
    </row>
    <row r="24" spans="1:5">
      <c r="A24" s="4" t="s">
        <v>464</v>
      </c>
      <c r="B24" s="5" t="n">
        <v>4596</v>
      </c>
      <c r="C24" s="5" t="n">
        <v>5046</v>
      </c>
      <c r="D24" s="5" t="n">
        <v>4929</v>
      </c>
      <c r="E24" s="5" t="n">
        <v>4491</v>
      </c>
    </row>
    <row r="25" spans="1:5">
      <c r="A25" s="3" t="s">
        <v>465</v>
      </c>
    </row>
    <row r="26" spans="1:5">
      <c r="A26" s="4" t="s">
        <v>466</v>
      </c>
      <c r="B26" s="5" t="n">
        <v>0</v>
      </c>
      <c r="C26" s="5" t="n">
        <v>356</v>
      </c>
      <c r="D26" s="5" t="n">
        <v>72</v>
      </c>
      <c r="E26" s="5" t="n">
        <v>688</v>
      </c>
    </row>
    <row r="27" spans="1:5">
      <c r="A27" s="3" t="s">
        <v>467</v>
      </c>
    </row>
    <row r="28" spans="1:5">
      <c r="A28" s="4" t="s">
        <v>468</v>
      </c>
      <c r="B28" s="5" t="n">
        <v>0</v>
      </c>
      <c r="C28" s="5" t="n">
        <v>3</v>
      </c>
      <c r="D28" s="5" t="n">
        <v>8</v>
      </c>
      <c r="E28" s="5" t="n">
        <v>44</v>
      </c>
    </row>
    <row r="29" spans="1:5">
      <c r="A29" s="4" t="s">
        <v>469</v>
      </c>
      <c r="B29" s="5" t="n">
        <v>0</v>
      </c>
      <c r="C29" s="5" t="n">
        <v>353</v>
      </c>
      <c r="D29" s="5" t="n">
        <v>64</v>
      </c>
      <c r="E29" s="5" t="n">
        <v>644</v>
      </c>
    </row>
    <row r="30" spans="1:5">
      <c r="A30" s="4" t="s">
        <v>470</v>
      </c>
      <c r="B30" s="5" t="n">
        <v>24</v>
      </c>
      <c r="C30" s="5" t="n">
        <v>505</v>
      </c>
      <c r="D30" s="5" t="n">
        <v>-245</v>
      </c>
      <c r="E30" s="5" t="n">
        <v>1351</v>
      </c>
    </row>
    <row r="31" spans="1:5">
      <c r="A31" s="4" t="s">
        <v>471</v>
      </c>
      <c r="B31" s="5" t="n">
        <v>4620</v>
      </c>
      <c r="C31" s="5" t="n">
        <v>5198</v>
      </c>
      <c r="D31" s="5" t="n">
        <v>4620</v>
      </c>
      <c r="E31" s="5" t="n">
        <v>5198</v>
      </c>
    </row>
    <row r="32" spans="1:5">
      <c r="A32" s="4" t="s">
        <v>360</v>
      </c>
    </row>
    <row r="33" spans="1:5">
      <c r="A33" s="3" t="s">
        <v>465</v>
      </c>
    </row>
    <row r="34" spans="1:5">
      <c r="A34" s="4" t="s">
        <v>466</v>
      </c>
      <c r="B34" s="5" t="n">
        <v>0</v>
      </c>
      <c r="C34" s="5" t="n">
        <v>356</v>
      </c>
      <c r="D34" s="5" t="n">
        <v>72</v>
      </c>
      <c r="E34" s="5" t="n">
        <v>688</v>
      </c>
    </row>
    <row r="35" spans="1:5">
      <c r="A35" s="3" t="s">
        <v>467</v>
      </c>
    </row>
    <row r="36" spans="1:5">
      <c r="A36" s="4" t="s">
        <v>468</v>
      </c>
      <c r="B36" s="5" t="n">
        <v>0</v>
      </c>
      <c r="C36" s="5" t="n">
        <v>3</v>
      </c>
      <c r="D36" s="5" t="n">
        <v>8</v>
      </c>
      <c r="E36" s="5" t="n">
        <v>44</v>
      </c>
    </row>
    <row r="37" spans="1:5">
      <c r="A37" s="4" t="s">
        <v>361</v>
      </c>
    </row>
    <row r="38" spans="1:5">
      <c r="A38" s="3" t="s">
        <v>465</v>
      </c>
    </row>
    <row r="39" spans="1:5">
      <c r="A39" s="4" t="s">
        <v>466</v>
      </c>
      <c r="B39" s="5" t="n">
        <v>0</v>
      </c>
      <c r="C39" s="5" t="n">
        <v>0</v>
      </c>
      <c r="D39" s="5" t="n">
        <v>0</v>
      </c>
      <c r="E39" s="5" t="n">
        <v>0</v>
      </c>
    </row>
    <row r="40" spans="1:5">
      <c r="A40" s="3" t="s">
        <v>467</v>
      </c>
    </row>
    <row r="41" spans="1:5">
      <c r="A41" s="4" t="s">
        <v>468</v>
      </c>
      <c r="B41" s="5" t="n">
        <v>0</v>
      </c>
      <c r="C41" s="5" t="n">
        <v>0</v>
      </c>
      <c r="D41" s="5" t="n">
        <v>0</v>
      </c>
      <c r="E41" s="5" t="n">
        <v>0</v>
      </c>
    </row>
    <row r="42" spans="1:5">
      <c r="A42" s="4" t="s">
        <v>368</v>
      </c>
    </row>
    <row r="43" spans="1:5">
      <c r="A43" s="3" t="s">
        <v>463</v>
      </c>
    </row>
    <row r="44" spans="1:5">
      <c r="A44" s="4" t="s">
        <v>464</v>
      </c>
      <c r="B44" s="5" t="n">
        <v>38871</v>
      </c>
      <c r="C44" s="5" t="n">
        <v>38589</v>
      </c>
      <c r="D44" s="5" t="n">
        <v>38231</v>
      </c>
      <c r="E44" s="5" t="n">
        <v>39753</v>
      </c>
    </row>
    <row r="45" spans="1:5">
      <c r="A45" s="3" t="s">
        <v>465</v>
      </c>
    </row>
    <row r="46" spans="1:5">
      <c r="A46" s="4" t="s">
        <v>466</v>
      </c>
      <c r="B46" s="5" t="n">
        <v>778</v>
      </c>
      <c r="C46" s="5" t="n">
        <v>551</v>
      </c>
      <c r="D46" s="5" t="n">
        <v>1866</v>
      </c>
      <c r="E46" s="5" t="n">
        <v>2631</v>
      </c>
    </row>
    <row r="47" spans="1:5">
      <c r="A47" s="3" t="s">
        <v>467</v>
      </c>
    </row>
    <row r="48" spans="1:5">
      <c r="A48" s="4" t="s">
        <v>468</v>
      </c>
      <c r="B48" s="5" t="n">
        <v>209</v>
      </c>
      <c r="C48" s="5" t="n">
        <v>80</v>
      </c>
      <c r="D48" s="5" t="n">
        <v>566</v>
      </c>
      <c r="E48" s="5" t="n">
        <v>317</v>
      </c>
    </row>
    <row r="49" spans="1:5">
      <c r="A49" s="4" t="s">
        <v>469</v>
      </c>
      <c r="B49" s="5" t="n">
        <v>569</v>
      </c>
      <c r="C49" s="5" t="n">
        <v>471</v>
      </c>
      <c r="D49" s="5" t="n">
        <v>1300</v>
      </c>
      <c r="E49" s="5" t="n">
        <v>2314</v>
      </c>
    </row>
    <row r="50" spans="1:5">
      <c r="A50" s="4" t="s">
        <v>470</v>
      </c>
      <c r="B50" s="5" t="n">
        <v>434</v>
      </c>
      <c r="C50" s="5" t="n">
        <v>-51</v>
      </c>
      <c r="D50" s="5" t="n">
        <v>1805</v>
      </c>
      <c r="E50" s="5" t="n">
        <v>628</v>
      </c>
    </row>
    <row r="51" spans="1:5">
      <c r="A51" s="4" t="s">
        <v>471</v>
      </c>
      <c r="B51" s="5" t="n">
        <v>38736</v>
      </c>
      <c r="C51" s="5" t="n">
        <v>38067</v>
      </c>
      <c r="D51" s="5" t="n">
        <v>38736</v>
      </c>
      <c r="E51" s="5" t="n">
        <v>38067</v>
      </c>
    </row>
    <row r="52" spans="1:5">
      <c r="A52" s="4" t="s">
        <v>472</v>
      </c>
    </row>
    <row r="53" spans="1:5">
      <c r="A53" s="3" t="s">
        <v>465</v>
      </c>
    </row>
    <row r="54" spans="1:5">
      <c r="A54" s="4" t="s">
        <v>466</v>
      </c>
      <c r="B54" s="5" t="n">
        <v>747</v>
      </c>
      <c r="C54" s="5" t="n">
        <v>549</v>
      </c>
      <c r="D54" s="5" t="n">
        <v>1699</v>
      </c>
      <c r="E54" s="5" t="n">
        <v>2528</v>
      </c>
    </row>
    <row r="55" spans="1:5">
      <c r="A55" s="3" t="s">
        <v>467</v>
      </c>
    </row>
    <row r="56" spans="1:5">
      <c r="A56" s="4" t="s">
        <v>468</v>
      </c>
      <c r="B56" s="5" t="n">
        <v>137</v>
      </c>
      <c r="C56" s="5" t="n">
        <v>78</v>
      </c>
      <c r="D56" s="5" t="n">
        <v>494</v>
      </c>
      <c r="E56" s="5" t="n">
        <v>313</v>
      </c>
    </row>
    <row r="57" spans="1:5">
      <c r="A57" s="4" t="s">
        <v>473</v>
      </c>
    </row>
    <row r="58" spans="1:5">
      <c r="A58" s="3" t="s">
        <v>465</v>
      </c>
    </row>
    <row r="59" spans="1:5">
      <c r="A59" s="4" t="s">
        <v>466</v>
      </c>
      <c r="B59" s="5" t="n">
        <v>31</v>
      </c>
      <c r="C59" s="5" t="n">
        <v>2</v>
      </c>
      <c r="D59" s="5" t="n">
        <v>167</v>
      </c>
      <c r="E59" s="5" t="n">
        <v>103</v>
      </c>
    </row>
    <row r="60" spans="1:5">
      <c r="A60" s="3" t="s">
        <v>467</v>
      </c>
    </row>
    <row r="61" spans="1:5">
      <c r="A61" s="4" t="s">
        <v>468</v>
      </c>
      <c r="B61" s="5" t="n">
        <v>72</v>
      </c>
      <c r="C61" s="5" t="n">
        <v>2</v>
      </c>
      <c r="D61" s="5" t="n">
        <v>72</v>
      </c>
      <c r="E61" s="5" t="n">
        <v>4</v>
      </c>
    </row>
    <row r="62" spans="1:5">
      <c r="A62" s="4" t="s">
        <v>378</v>
      </c>
    </row>
    <row r="63" spans="1:5">
      <c r="A63" s="3" t="s">
        <v>463</v>
      </c>
    </row>
    <row r="64" spans="1:5">
      <c r="A64" s="4" t="s">
        <v>464</v>
      </c>
      <c r="B64" s="5" t="n">
        <v>695</v>
      </c>
      <c r="C64" s="5" t="n">
        <v>429</v>
      </c>
      <c r="D64" s="5" t="n">
        <v>730</v>
      </c>
      <c r="E64" s="5" t="n">
        <v>518</v>
      </c>
    </row>
    <row r="65" spans="1:5">
      <c r="A65" s="3" t="s">
        <v>465</v>
      </c>
    </row>
    <row r="66" spans="1:5">
      <c r="A66" s="4" t="s">
        <v>466</v>
      </c>
      <c r="B66" s="5" t="n">
        <v>69</v>
      </c>
      <c r="C66" s="5" t="n">
        <v>60</v>
      </c>
      <c r="D66" s="5" t="n">
        <v>165</v>
      </c>
      <c r="E66" s="5" t="n">
        <v>250</v>
      </c>
    </row>
    <row r="67" spans="1:5">
      <c r="A67" s="3" t="s">
        <v>467</v>
      </c>
    </row>
    <row r="68" spans="1:5">
      <c r="A68" s="4" t="s">
        <v>468</v>
      </c>
      <c r="B68" s="5" t="n">
        <v>8</v>
      </c>
      <c r="C68" s="5" t="n">
        <v>20</v>
      </c>
      <c r="D68" s="5" t="n">
        <v>21</v>
      </c>
      <c r="E68" s="5" t="n">
        <v>46</v>
      </c>
    </row>
    <row r="69" spans="1:5">
      <c r="A69" s="4" t="s">
        <v>469</v>
      </c>
      <c r="B69" s="5" t="n">
        <v>61</v>
      </c>
      <c r="C69" s="5" t="n">
        <v>40</v>
      </c>
      <c r="D69" s="5" t="n">
        <v>144</v>
      </c>
      <c r="E69" s="5" t="n">
        <v>204</v>
      </c>
    </row>
    <row r="70" spans="1:5">
      <c r="A70" s="4" t="s">
        <v>470</v>
      </c>
      <c r="B70" s="5" t="n">
        <v>92</v>
      </c>
      <c r="C70" s="5" t="n">
        <v>296</v>
      </c>
      <c r="D70" s="5" t="n">
        <v>140</v>
      </c>
      <c r="E70" s="5" t="n">
        <v>371</v>
      </c>
    </row>
    <row r="71" spans="1:5">
      <c r="A71" s="4" t="s">
        <v>471</v>
      </c>
      <c r="B71" s="5" t="n">
        <v>726</v>
      </c>
      <c r="C71" s="5" t="n">
        <v>685</v>
      </c>
      <c r="D71" s="5" t="n">
        <v>726</v>
      </c>
      <c r="E71" s="5" t="n">
        <v>685</v>
      </c>
    </row>
    <row r="72" spans="1:5">
      <c r="A72" s="4" t="s">
        <v>379</v>
      </c>
    </row>
    <row r="73" spans="1:5">
      <c r="A73" s="3" t="s">
        <v>465</v>
      </c>
    </row>
    <row r="74" spans="1:5">
      <c r="A74" s="4" t="s">
        <v>466</v>
      </c>
      <c r="B74" s="5" t="n">
        <v>65</v>
      </c>
      <c r="C74" s="5" t="n">
        <v>57</v>
      </c>
      <c r="D74" s="5" t="n">
        <v>146</v>
      </c>
      <c r="E74" s="5" t="n">
        <v>230</v>
      </c>
    </row>
    <row r="75" spans="1:5">
      <c r="A75" s="3" t="s">
        <v>467</v>
      </c>
    </row>
    <row r="76" spans="1:5">
      <c r="A76" s="4" t="s">
        <v>468</v>
      </c>
      <c r="B76" s="5" t="n">
        <v>8</v>
      </c>
      <c r="C76" s="5" t="n">
        <v>20</v>
      </c>
      <c r="D76" s="5" t="n">
        <v>21</v>
      </c>
      <c r="E76" s="5" t="n">
        <v>46</v>
      </c>
    </row>
    <row r="77" spans="1:5">
      <c r="A77" s="4" t="s">
        <v>380</v>
      </c>
    </row>
    <row r="78" spans="1:5">
      <c r="A78" s="3" t="s">
        <v>465</v>
      </c>
    </row>
    <row r="79" spans="1:5">
      <c r="A79" s="4" t="s">
        <v>466</v>
      </c>
      <c r="B79" s="5" t="n">
        <v>4</v>
      </c>
      <c r="C79" s="5" t="n">
        <v>3</v>
      </c>
      <c r="D79" s="5" t="n">
        <v>19</v>
      </c>
      <c r="E79" s="5" t="n">
        <v>20</v>
      </c>
    </row>
    <row r="80" spans="1:5">
      <c r="A80" s="3" t="s">
        <v>467</v>
      </c>
    </row>
    <row r="81" spans="1:5">
      <c r="A81" s="4" t="s">
        <v>468</v>
      </c>
      <c r="B81" s="7" t="n">
        <v>0</v>
      </c>
      <c r="C81" s="7" t="n">
        <v>0</v>
      </c>
      <c r="D81" s="7" t="n">
        <v>0</v>
      </c>
      <c r="E81"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2</v>
      </c>
      <c r="C1" s="2" t="s">
        <v>348</v>
      </c>
      <c r="D1" s="2" t="s">
        <v>90</v>
      </c>
      <c r="E1" s="2" t="s">
        <v>29</v>
      </c>
      <c r="F1" s="2" t="s">
        <v>349</v>
      </c>
      <c r="G1" s="2" t="s">
        <v>350</v>
      </c>
    </row>
    <row r="2" spans="1:7">
      <c r="A2" s="3" t="s">
        <v>475</v>
      </c>
    </row>
    <row r="3" spans="1:7">
      <c r="A3" s="4" t="s">
        <v>476</v>
      </c>
      <c r="B3" s="7" t="n">
        <v>0</v>
      </c>
      <c r="D3" s="7" t="n">
        <v>0</v>
      </c>
    </row>
    <row r="4" spans="1:7">
      <c r="A4" s="4" t="s">
        <v>477</v>
      </c>
      <c r="B4" s="5" t="n">
        <v>44082</v>
      </c>
      <c r="D4" s="5" t="n">
        <v>43890</v>
      </c>
    </row>
    <row r="5" spans="1:7">
      <c r="A5" s="4" t="s">
        <v>478</v>
      </c>
      <c r="B5" s="5" t="n">
        <v>44082</v>
      </c>
      <c r="C5" s="7" t="n">
        <v>44162</v>
      </c>
      <c r="D5" s="5" t="n">
        <v>43890</v>
      </c>
      <c r="E5" s="7" t="n">
        <v>43950</v>
      </c>
      <c r="F5" s="7" t="n">
        <v>44064</v>
      </c>
      <c r="G5" s="7" t="n">
        <v>44762</v>
      </c>
    </row>
    <row r="6" spans="1:7">
      <c r="A6" s="3" t="s">
        <v>479</v>
      </c>
    </row>
    <row r="7" spans="1:7">
      <c r="A7" s="4" t="s">
        <v>476</v>
      </c>
      <c r="B7" s="5" t="n">
        <v>24554</v>
      </c>
      <c r="D7" s="5" t="n">
        <v>24025</v>
      </c>
    </row>
    <row r="8" spans="1:7">
      <c r="A8" s="4" t="s">
        <v>477</v>
      </c>
      <c r="B8" s="5" t="n">
        <v>3553728</v>
      </c>
      <c r="D8" s="5" t="n">
        <v>3406561</v>
      </c>
    </row>
    <row r="9" spans="1:7">
      <c r="A9" s="4" t="s">
        <v>395</v>
      </c>
      <c r="B9" s="5" t="n">
        <v>3578282</v>
      </c>
      <c r="D9" s="5" t="n">
        <v>3430586</v>
      </c>
    </row>
    <row r="10" spans="1:7">
      <c r="A10" s="4" t="s">
        <v>359</v>
      </c>
    </row>
    <row r="11" spans="1:7">
      <c r="A11" s="3" t="s">
        <v>475</v>
      </c>
    </row>
    <row r="12" spans="1:7">
      <c r="A12" s="4" t="s">
        <v>476</v>
      </c>
      <c r="B12" s="5" t="n">
        <v>0</v>
      </c>
      <c r="D12" s="5" t="n">
        <v>0</v>
      </c>
    </row>
    <row r="13" spans="1:7">
      <c r="A13" s="4" t="s">
        <v>477</v>
      </c>
      <c r="B13" s="5" t="n">
        <v>4620</v>
      </c>
      <c r="D13" s="5" t="n">
        <v>4929</v>
      </c>
    </row>
    <row r="14" spans="1:7">
      <c r="A14" s="4" t="s">
        <v>478</v>
      </c>
      <c r="B14" s="5" t="n">
        <v>4620</v>
      </c>
      <c r="C14" s="5" t="n">
        <v>4596</v>
      </c>
      <c r="D14" s="5" t="n">
        <v>4929</v>
      </c>
      <c r="E14" s="5" t="n">
        <v>5198</v>
      </c>
      <c r="F14" s="5" t="n">
        <v>5046</v>
      </c>
      <c r="G14" s="5" t="n">
        <v>4491</v>
      </c>
    </row>
    <row r="15" spans="1:7">
      <c r="A15" s="3" t="s">
        <v>479</v>
      </c>
    </row>
    <row r="16" spans="1:7">
      <c r="A16" s="4" t="s">
        <v>476</v>
      </c>
      <c r="B16" s="5" t="n">
        <v>2969</v>
      </c>
      <c r="D16" s="5" t="n">
        <v>2418</v>
      </c>
    </row>
    <row r="17" spans="1:7">
      <c r="A17" s="4" t="s">
        <v>477</v>
      </c>
      <c r="B17" s="5" t="n">
        <v>184312</v>
      </c>
      <c r="D17" s="5" t="n">
        <v>188776</v>
      </c>
    </row>
    <row r="18" spans="1:7">
      <c r="A18" s="4" t="s">
        <v>395</v>
      </c>
      <c r="B18" s="5" t="n">
        <v>187281</v>
      </c>
      <c r="D18" s="5" t="n">
        <v>191194</v>
      </c>
    </row>
    <row r="19" spans="1:7">
      <c r="A19" s="4" t="s">
        <v>480</v>
      </c>
    </row>
    <row r="20" spans="1:7">
      <c r="A20" s="3" t="s">
        <v>475</v>
      </c>
    </row>
    <row r="21" spans="1:7">
      <c r="A21" s="4" t="s">
        <v>476</v>
      </c>
      <c r="B21" s="5" t="n">
        <v>0</v>
      </c>
      <c r="D21" s="5" t="n">
        <v>0</v>
      </c>
    </row>
    <row r="22" spans="1:7">
      <c r="A22" s="4" t="s">
        <v>477</v>
      </c>
      <c r="B22" s="5" t="n">
        <v>38736</v>
      </c>
      <c r="D22" s="5" t="n">
        <v>38231</v>
      </c>
    </row>
    <row r="23" spans="1:7">
      <c r="A23" s="4" t="s">
        <v>478</v>
      </c>
      <c r="B23" s="5" t="n">
        <v>38736</v>
      </c>
      <c r="C23" s="5" t="n">
        <v>38871</v>
      </c>
      <c r="D23" s="5" t="n">
        <v>38231</v>
      </c>
      <c r="E23" s="5" t="n">
        <v>38067</v>
      </c>
      <c r="F23" s="5" t="n">
        <v>38589</v>
      </c>
      <c r="G23" s="5" t="n">
        <v>39753</v>
      </c>
    </row>
    <row r="24" spans="1:7">
      <c r="A24" s="3" t="s">
        <v>479</v>
      </c>
    </row>
    <row r="25" spans="1:7">
      <c r="A25" s="4" t="s">
        <v>476</v>
      </c>
      <c r="B25" s="5" t="n">
        <v>21585</v>
      </c>
      <c r="D25" s="5" t="n">
        <v>21607</v>
      </c>
    </row>
    <row r="26" spans="1:7">
      <c r="A26" s="4" t="s">
        <v>477</v>
      </c>
      <c r="B26" s="5" t="n">
        <v>3361138</v>
      </c>
      <c r="D26" s="5" t="n">
        <v>3208967</v>
      </c>
    </row>
    <row r="27" spans="1:7">
      <c r="A27" s="4" t="s">
        <v>395</v>
      </c>
      <c r="B27" s="5" t="n">
        <v>3382723</v>
      </c>
      <c r="D27" s="5" t="n">
        <v>3230574</v>
      </c>
    </row>
    <row r="28" spans="1:7">
      <c r="A28" s="4" t="s">
        <v>378</v>
      </c>
    </row>
    <row r="29" spans="1:7">
      <c r="A29" s="3" t="s">
        <v>475</v>
      </c>
    </row>
    <row r="30" spans="1:7">
      <c r="A30" s="4" t="s">
        <v>476</v>
      </c>
      <c r="B30" s="5" t="n">
        <v>0</v>
      </c>
      <c r="D30" s="5" t="n">
        <v>0</v>
      </c>
    </row>
    <row r="31" spans="1:7">
      <c r="A31" s="4" t="s">
        <v>477</v>
      </c>
      <c r="B31" s="5" t="n">
        <v>726</v>
      </c>
      <c r="D31" s="5" t="n">
        <v>730</v>
      </c>
    </row>
    <row r="32" spans="1:7">
      <c r="A32" s="4" t="s">
        <v>478</v>
      </c>
      <c r="B32" s="5" t="n">
        <v>726</v>
      </c>
      <c r="C32" s="7" t="n">
        <v>695</v>
      </c>
      <c r="D32" s="5" t="n">
        <v>730</v>
      </c>
      <c r="E32" s="7" t="n">
        <v>685</v>
      </c>
      <c r="F32" s="7" t="n">
        <v>429</v>
      </c>
      <c r="G32" s="7" t="n">
        <v>518</v>
      </c>
    </row>
    <row r="33" spans="1:7">
      <c r="A33" s="3" t="s">
        <v>479</v>
      </c>
    </row>
    <row r="34" spans="1:7">
      <c r="A34" s="4" t="s">
        <v>476</v>
      </c>
      <c r="B34" s="5" t="n">
        <v>0</v>
      </c>
      <c r="D34" s="5" t="n">
        <v>0</v>
      </c>
    </row>
    <row r="35" spans="1:7">
      <c r="A35" s="4" t="s">
        <v>477</v>
      </c>
      <c r="B35" s="5" t="n">
        <v>8278</v>
      </c>
      <c r="D35" s="5" t="n">
        <v>8818</v>
      </c>
    </row>
    <row r="36" spans="1:7">
      <c r="A36" s="4" t="s">
        <v>395</v>
      </c>
      <c r="B36" s="7" t="n">
        <v>8278</v>
      </c>
      <c r="D36" s="7" t="n">
        <v>88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391</v>
      </c>
    </row>
    <row r="2" spans="1:3">
      <c r="B2" s="2" t="s">
        <v>2</v>
      </c>
      <c r="C2" s="2" t="s">
        <v>90</v>
      </c>
    </row>
    <row r="3" spans="1:3">
      <c r="A3" s="3" t="s">
        <v>482</v>
      </c>
    </row>
    <row r="4" spans="1:3">
      <c r="A4" s="4" t="s">
        <v>483</v>
      </c>
      <c r="B4" s="7" t="n">
        <v>24554</v>
      </c>
      <c r="C4" s="7" t="n">
        <v>24025</v>
      </c>
    </row>
    <row r="5" spans="1:3">
      <c r="A5" s="4" t="s">
        <v>484</v>
      </c>
      <c r="B5" s="5" t="n">
        <v>26229</v>
      </c>
      <c r="C5" s="5" t="n">
        <v>26201</v>
      </c>
    </row>
    <row r="6" spans="1:3">
      <c r="A6" s="4" t="s">
        <v>485</v>
      </c>
      <c r="B6" s="5" t="n">
        <v>0</v>
      </c>
      <c r="C6" s="5" t="n">
        <v>0</v>
      </c>
    </row>
    <row r="7" spans="1:3">
      <c r="A7" s="4" t="s">
        <v>486</v>
      </c>
      <c r="B7" s="5" t="n">
        <v>24964</v>
      </c>
      <c r="C7" s="5" t="n">
        <v>22408</v>
      </c>
    </row>
    <row r="8" spans="1:3">
      <c r="A8" s="4" t="s">
        <v>353</v>
      </c>
    </row>
    <row r="9" spans="1:3">
      <c r="A9" s="3" t="s">
        <v>482</v>
      </c>
    </row>
    <row r="10" spans="1:3">
      <c r="A10" s="4" t="s">
        <v>483</v>
      </c>
      <c r="B10" s="5" t="n">
        <v>21594</v>
      </c>
      <c r="C10" s="5" t="n">
        <v>21361</v>
      </c>
    </row>
    <row r="11" spans="1:3">
      <c r="A11" s="4" t="s">
        <v>484</v>
      </c>
      <c r="B11" s="5" t="n">
        <v>23163</v>
      </c>
      <c r="C11" s="5" t="n">
        <v>23374</v>
      </c>
    </row>
    <row r="12" spans="1:3">
      <c r="A12" s="4" t="s">
        <v>485</v>
      </c>
      <c r="B12" s="5" t="n">
        <v>0</v>
      </c>
      <c r="C12" s="5" t="n">
        <v>0</v>
      </c>
    </row>
    <row r="13" spans="1:3">
      <c r="A13" s="4" t="s">
        <v>486</v>
      </c>
      <c r="B13" s="5" t="n">
        <v>22087</v>
      </c>
      <c r="C13" s="5" t="n">
        <v>19936</v>
      </c>
    </row>
    <row r="14" spans="1:3">
      <c r="A14" s="4" t="s">
        <v>355</v>
      </c>
    </row>
    <row r="15" spans="1:3">
      <c r="A15" s="3" t="s">
        <v>482</v>
      </c>
    </row>
    <row r="16" spans="1:3">
      <c r="A16" s="4" t="s">
        <v>483</v>
      </c>
      <c r="B16" s="5" t="n">
        <v>2960</v>
      </c>
      <c r="C16" s="5" t="n">
        <v>2664</v>
      </c>
    </row>
    <row r="17" spans="1:3">
      <c r="A17" s="4" t="s">
        <v>484</v>
      </c>
      <c r="B17" s="5" t="n">
        <v>3066</v>
      </c>
      <c r="C17" s="5" t="n">
        <v>2827</v>
      </c>
    </row>
    <row r="18" spans="1:3">
      <c r="A18" s="4" t="s">
        <v>485</v>
      </c>
      <c r="B18" s="5" t="n">
        <v>0</v>
      </c>
      <c r="C18" s="5" t="n">
        <v>0</v>
      </c>
    </row>
    <row r="19" spans="1:3">
      <c r="A19" s="4" t="s">
        <v>486</v>
      </c>
      <c r="B19" s="5" t="n">
        <v>2877</v>
      </c>
      <c r="C19" s="5" t="n">
        <v>2472</v>
      </c>
    </row>
    <row r="20" spans="1:3">
      <c r="A20" s="4" t="s">
        <v>362</v>
      </c>
    </row>
    <row r="21" spans="1:3">
      <c r="A21" s="3" t="s">
        <v>482</v>
      </c>
    </row>
    <row r="22" spans="1:3">
      <c r="A22" s="4" t="s">
        <v>483</v>
      </c>
      <c r="B22" s="5" t="n">
        <v>2869</v>
      </c>
      <c r="C22" s="5" t="n">
        <v>2418</v>
      </c>
    </row>
    <row r="23" spans="1:3">
      <c r="A23" s="4" t="s">
        <v>484</v>
      </c>
      <c r="B23" s="5" t="n">
        <v>3916</v>
      </c>
      <c r="C23" s="5" t="n">
        <v>3470</v>
      </c>
    </row>
    <row r="24" spans="1:3">
      <c r="A24" s="4" t="s">
        <v>485</v>
      </c>
      <c r="B24" s="5" t="n">
        <v>0</v>
      </c>
      <c r="C24" s="5" t="n">
        <v>0</v>
      </c>
    </row>
    <row r="25" spans="1:3">
      <c r="A25" s="4" t="s">
        <v>486</v>
      </c>
      <c r="B25" s="5" t="n">
        <v>2879</v>
      </c>
      <c r="C25" s="5" t="n">
        <v>2214</v>
      </c>
    </row>
    <row r="26" spans="1:3">
      <c r="A26" s="4" t="s">
        <v>363</v>
      </c>
    </row>
    <row r="27" spans="1:3">
      <c r="A27" s="3" t="s">
        <v>482</v>
      </c>
    </row>
    <row r="28" spans="1:3">
      <c r="A28" s="4" t="s">
        <v>483</v>
      </c>
      <c r="B28" s="5" t="n">
        <v>2869</v>
      </c>
      <c r="C28" s="5" t="n">
        <v>2418</v>
      </c>
    </row>
    <row r="29" spans="1:3">
      <c r="A29" s="4" t="s">
        <v>484</v>
      </c>
      <c r="B29" s="5" t="n">
        <v>3916</v>
      </c>
      <c r="C29" s="5" t="n">
        <v>3470</v>
      </c>
    </row>
    <row r="30" spans="1:3">
      <c r="A30" s="4" t="s">
        <v>485</v>
      </c>
      <c r="B30" s="5" t="n">
        <v>0</v>
      </c>
      <c r="C30" s="5" t="n">
        <v>0</v>
      </c>
    </row>
    <row r="31" spans="1:3">
      <c r="A31" s="4" t="s">
        <v>486</v>
      </c>
      <c r="B31" s="5" t="n">
        <v>2879</v>
      </c>
      <c r="C31" s="5" t="n">
        <v>2214</v>
      </c>
    </row>
    <row r="32" spans="1:3">
      <c r="A32" s="4" t="s">
        <v>364</v>
      </c>
    </row>
    <row r="33" spans="1:3">
      <c r="A33" s="3" t="s">
        <v>482</v>
      </c>
    </row>
    <row r="34" spans="1:3">
      <c r="A34" s="4" t="s">
        <v>483</v>
      </c>
      <c r="B34" s="5" t="n">
        <v>0</v>
      </c>
      <c r="C34" s="5" t="n">
        <v>0</v>
      </c>
    </row>
    <row r="35" spans="1:3">
      <c r="A35" s="4" t="s">
        <v>484</v>
      </c>
      <c r="B35" s="5" t="n">
        <v>0</v>
      </c>
      <c r="C35" s="5" t="n">
        <v>0</v>
      </c>
    </row>
    <row r="36" spans="1:3">
      <c r="A36" s="4" t="s">
        <v>485</v>
      </c>
      <c r="B36" s="5" t="n">
        <v>0</v>
      </c>
      <c r="C36" s="5" t="n">
        <v>0</v>
      </c>
    </row>
    <row r="37" spans="1:3">
      <c r="A37" s="4" t="s">
        <v>486</v>
      </c>
      <c r="B37" s="5" t="n">
        <v>0</v>
      </c>
      <c r="C37" s="5" t="n">
        <v>0</v>
      </c>
    </row>
    <row r="38" spans="1:3">
      <c r="A38" s="4" t="s">
        <v>365</v>
      </c>
    </row>
    <row r="39" spans="1:3">
      <c r="A39" s="3" t="s">
        <v>482</v>
      </c>
    </row>
    <row r="40" spans="1:3">
      <c r="A40" s="4" t="s">
        <v>483</v>
      </c>
      <c r="B40" s="5" t="n">
        <v>100</v>
      </c>
      <c r="C40" s="5" t="n">
        <v>0</v>
      </c>
    </row>
    <row r="41" spans="1:3">
      <c r="A41" s="4" t="s">
        <v>484</v>
      </c>
      <c r="B41" s="5" t="n">
        <v>100</v>
      </c>
      <c r="C41" s="5" t="n">
        <v>0</v>
      </c>
    </row>
    <row r="42" spans="1:3">
      <c r="A42" s="4" t="s">
        <v>485</v>
      </c>
      <c r="B42" s="5" t="n">
        <v>0</v>
      </c>
      <c r="C42" s="5" t="n">
        <v>0</v>
      </c>
    </row>
    <row r="43" spans="1:3">
      <c r="A43" s="4" t="s">
        <v>486</v>
      </c>
      <c r="B43" s="5" t="n">
        <v>100</v>
      </c>
      <c r="C43" s="5" t="n">
        <v>0</v>
      </c>
    </row>
    <row r="44" spans="1:3">
      <c r="A44" s="4" t="s">
        <v>366</v>
      </c>
    </row>
    <row r="45" spans="1:3">
      <c r="A45" s="3" t="s">
        <v>482</v>
      </c>
    </row>
    <row r="46" spans="1:3">
      <c r="A46" s="4" t="s">
        <v>483</v>
      </c>
      <c r="B46" s="5" t="n">
        <v>100</v>
      </c>
      <c r="C46" s="5" t="n">
        <v>0</v>
      </c>
    </row>
    <row r="47" spans="1:3">
      <c r="A47" s="4" t="s">
        <v>484</v>
      </c>
      <c r="B47" s="5" t="n">
        <v>100</v>
      </c>
      <c r="C47" s="5" t="n">
        <v>0</v>
      </c>
    </row>
    <row r="48" spans="1:3">
      <c r="A48" s="4" t="s">
        <v>485</v>
      </c>
      <c r="B48" s="5" t="n">
        <v>0</v>
      </c>
      <c r="C48" s="5" t="n">
        <v>0</v>
      </c>
    </row>
    <row r="49" spans="1:3">
      <c r="A49" s="4" t="s">
        <v>486</v>
      </c>
      <c r="B49" s="5" t="n">
        <v>100</v>
      </c>
      <c r="C49" s="5" t="n">
        <v>0</v>
      </c>
    </row>
    <row r="50" spans="1:3">
      <c r="A50" s="4" t="s">
        <v>367</v>
      </c>
    </row>
    <row r="51" spans="1:3">
      <c r="A51" s="3" t="s">
        <v>482</v>
      </c>
    </row>
    <row r="52" spans="1:3">
      <c r="A52" s="4" t="s">
        <v>483</v>
      </c>
      <c r="B52" s="5" t="n">
        <v>0</v>
      </c>
      <c r="C52" s="5" t="n">
        <v>0</v>
      </c>
    </row>
    <row r="53" spans="1:3">
      <c r="A53" s="4" t="s">
        <v>484</v>
      </c>
      <c r="B53" s="5" t="n">
        <v>0</v>
      </c>
      <c r="C53" s="5" t="n">
        <v>0</v>
      </c>
    </row>
    <row r="54" spans="1:3">
      <c r="A54" s="4" t="s">
        <v>485</v>
      </c>
      <c r="B54" s="5" t="n">
        <v>0</v>
      </c>
      <c r="C54" s="5" t="n">
        <v>0</v>
      </c>
    </row>
    <row r="55" spans="1:3">
      <c r="A55" s="4" t="s">
        <v>486</v>
      </c>
      <c r="B55" s="5" t="n">
        <v>0</v>
      </c>
      <c r="C55" s="5" t="n">
        <v>0</v>
      </c>
    </row>
    <row r="56" spans="1:3">
      <c r="A56" s="4" t="s">
        <v>369</v>
      </c>
    </row>
    <row r="57" spans="1:3">
      <c r="A57" s="3" t="s">
        <v>482</v>
      </c>
    </row>
    <row r="58" spans="1:3">
      <c r="A58" s="4" t="s">
        <v>483</v>
      </c>
      <c r="B58" s="5" t="n">
        <v>18378</v>
      </c>
      <c r="C58" s="5" t="n">
        <v>18684</v>
      </c>
    </row>
    <row r="59" spans="1:3">
      <c r="A59" s="4" t="s">
        <v>484</v>
      </c>
      <c r="B59" s="5" t="n">
        <v>18792</v>
      </c>
      <c r="C59" s="5" t="n">
        <v>19539</v>
      </c>
    </row>
    <row r="60" spans="1:3">
      <c r="A60" s="4" t="s">
        <v>485</v>
      </c>
      <c r="B60" s="5" t="n">
        <v>0</v>
      </c>
      <c r="C60" s="5" t="n">
        <v>0</v>
      </c>
    </row>
    <row r="61" spans="1:3">
      <c r="A61" s="4" t="s">
        <v>486</v>
      </c>
      <c r="B61" s="5" t="n">
        <v>18932</v>
      </c>
      <c r="C61" s="5" t="n">
        <v>17465</v>
      </c>
    </row>
    <row r="62" spans="1:3">
      <c r="A62" s="4" t="s">
        <v>370</v>
      </c>
    </row>
    <row r="63" spans="1:3">
      <c r="A63" s="3" t="s">
        <v>482</v>
      </c>
    </row>
    <row r="64" spans="1:3">
      <c r="A64" s="4" t="s">
        <v>483</v>
      </c>
      <c r="B64" s="5" t="n">
        <v>16043</v>
      </c>
      <c r="C64" s="5" t="n">
        <v>16675</v>
      </c>
    </row>
    <row r="65" spans="1:3">
      <c r="A65" s="4" t="s">
        <v>484</v>
      </c>
      <c r="B65" s="5" t="n">
        <v>16351</v>
      </c>
      <c r="C65" s="5" t="n">
        <v>17439</v>
      </c>
    </row>
    <row r="66" spans="1:3">
      <c r="A66" s="4" t="s">
        <v>485</v>
      </c>
      <c r="B66" s="5" t="n">
        <v>0</v>
      </c>
      <c r="C66" s="5" t="n">
        <v>0</v>
      </c>
    </row>
    <row r="67" spans="1:3">
      <c r="A67" s="4" t="s">
        <v>486</v>
      </c>
      <c r="B67" s="5" t="n">
        <v>16715</v>
      </c>
      <c r="C67" s="5" t="n">
        <v>15665</v>
      </c>
    </row>
    <row r="68" spans="1:3">
      <c r="A68" s="4" t="s">
        <v>371</v>
      </c>
    </row>
    <row r="69" spans="1:3">
      <c r="A69" s="3" t="s">
        <v>482</v>
      </c>
    </row>
    <row r="70" spans="1:3">
      <c r="A70" s="4" t="s">
        <v>483</v>
      </c>
      <c r="B70" s="5" t="n">
        <v>2335</v>
      </c>
      <c r="C70" s="5" t="n">
        <v>2009</v>
      </c>
    </row>
    <row r="71" spans="1:3">
      <c r="A71" s="4" t="s">
        <v>484</v>
      </c>
      <c r="B71" s="5" t="n">
        <v>2441</v>
      </c>
      <c r="C71" s="5" t="n">
        <v>2100</v>
      </c>
    </row>
    <row r="72" spans="1:3">
      <c r="A72" s="4" t="s">
        <v>485</v>
      </c>
      <c r="B72" s="5" t="n">
        <v>0</v>
      </c>
      <c r="C72" s="5" t="n">
        <v>0</v>
      </c>
    </row>
    <row r="73" spans="1:3">
      <c r="A73" s="4" t="s">
        <v>486</v>
      </c>
      <c r="B73" s="5" t="n">
        <v>2217</v>
      </c>
      <c r="C73" s="5" t="n">
        <v>1800</v>
      </c>
    </row>
    <row r="74" spans="1:3">
      <c r="A74" s="4" t="s">
        <v>372</v>
      </c>
    </row>
    <row r="75" spans="1:3">
      <c r="A75" s="3" t="s">
        <v>482</v>
      </c>
    </row>
    <row r="76" spans="1:3">
      <c r="A76" s="4" t="s">
        <v>483</v>
      </c>
      <c r="B76" s="5" t="n">
        <v>342</v>
      </c>
      <c r="C76" s="5" t="n">
        <v>363</v>
      </c>
    </row>
    <row r="77" spans="1:3">
      <c r="A77" s="4" t="s">
        <v>484</v>
      </c>
      <c r="B77" s="5" t="n">
        <v>362</v>
      </c>
      <c r="C77" s="5" t="n">
        <v>399</v>
      </c>
    </row>
    <row r="78" spans="1:3">
      <c r="A78" s="4" t="s">
        <v>485</v>
      </c>
      <c r="B78" s="5" t="n">
        <v>0</v>
      </c>
      <c r="C78" s="5" t="n">
        <v>0</v>
      </c>
    </row>
    <row r="79" spans="1:3">
      <c r="A79" s="4" t="s">
        <v>486</v>
      </c>
      <c r="B79" s="5" t="n">
        <v>358</v>
      </c>
      <c r="C79" s="5" t="n">
        <v>332</v>
      </c>
    </row>
    <row r="80" spans="1:3">
      <c r="A80" s="4" t="s">
        <v>373</v>
      </c>
    </row>
    <row r="81" spans="1:3">
      <c r="A81" s="3" t="s">
        <v>482</v>
      </c>
    </row>
    <row r="82" spans="1:3">
      <c r="A82" s="4" t="s">
        <v>483</v>
      </c>
      <c r="B82" s="5" t="n">
        <v>252</v>
      </c>
      <c r="C82" s="5" t="n">
        <v>269</v>
      </c>
    </row>
    <row r="83" spans="1:3">
      <c r="A83" s="4" t="s">
        <v>484</v>
      </c>
      <c r="B83" s="5" t="n">
        <v>272</v>
      </c>
      <c r="C83" s="5" t="n">
        <v>305</v>
      </c>
    </row>
    <row r="84" spans="1:3">
      <c r="A84" s="4" t="s">
        <v>485</v>
      </c>
      <c r="B84" s="5" t="n">
        <v>0</v>
      </c>
      <c r="C84" s="5" t="n">
        <v>0</v>
      </c>
    </row>
    <row r="85" spans="1:3">
      <c r="A85" s="4" t="s">
        <v>486</v>
      </c>
      <c r="B85" s="5" t="n">
        <v>265</v>
      </c>
      <c r="C85" s="5" t="n">
        <v>251</v>
      </c>
    </row>
    <row r="86" spans="1:3">
      <c r="A86" s="4" t="s">
        <v>374</v>
      </c>
    </row>
    <row r="87" spans="1:3">
      <c r="A87" s="3" t="s">
        <v>482</v>
      </c>
    </row>
    <row r="88" spans="1:3">
      <c r="A88" s="4" t="s">
        <v>483</v>
      </c>
      <c r="B88" s="5" t="n">
        <v>90</v>
      </c>
      <c r="C88" s="5" t="n">
        <v>94</v>
      </c>
    </row>
    <row r="89" spans="1:3">
      <c r="A89" s="4" t="s">
        <v>484</v>
      </c>
      <c r="B89" s="5" t="n">
        <v>90</v>
      </c>
      <c r="C89" s="5" t="n">
        <v>94</v>
      </c>
    </row>
    <row r="90" spans="1:3">
      <c r="A90" s="4" t="s">
        <v>485</v>
      </c>
      <c r="B90" s="5" t="n">
        <v>0</v>
      </c>
      <c r="C90" s="5" t="n">
        <v>0</v>
      </c>
    </row>
    <row r="91" spans="1:3">
      <c r="A91" s="4" t="s">
        <v>486</v>
      </c>
      <c r="B91" s="5" t="n">
        <v>92</v>
      </c>
      <c r="C91" s="5" t="n">
        <v>81</v>
      </c>
    </row>
    <row r="92" spans="1:3">
      <c r="A92" s="4" t="s">
        <v>375</v>
      </c>
    </row>
    <row r="93" spans="1:3">
      <c r="A93" s="3" t="s">
        <v>482</v>
      </c>
    </row>
    <row r="94" spans="1:3">
      <c r="A94" s="4" t="s">
        <v>483</v>
      </c>
      <c r="B94" s="5" t="n">
        <v>2865</v>
      </c>
      <c r="C94" s="5" t="n">
        <v>2560</v>
      </c>
    </row>
    <row r="95" spans="1:3">
      <c r="A95" s="4" t="s">
        <v>484</v>
      </c>
      <c r="B95" s="5" t="n">
        <v>3059</v>
      </c>
      <c r="C95" s="5" t="n">
        <v>2793</v>
      </c>
    </row>
    <row r="96" spans="1:3">
      <c r="A96" s="4" t="s">
        <v>485</v>
      </c>
      <c r="B96" s="5" t="n">
        <v>0</v>
      </c>
      <c r="C96" s="5" t="n">
        <v>0</v>
      </c>
    </row>
    <row r="97" spans="1:3">
      <c r="A97" s="4" t="s">
        <v>486</v>
      </c>
      <c r="B97" s="5" t="n">
        <v>2696</v>
      </c>
      <c r="C97" s="5" t="n">
        <v>2397</v>
      </c>
    </row>
    <row r="98" spans="1:3">
      <c r="A98" s="4" t="s">
        <v>376</v>
      </c>
    </row>
    <row r="99" spans="1:3">
      <c r="A99" s="3" t="s">
        <v>482</v>
      </c>
    </row>
    <row r="100" spans="1:3">
      <c r="A100" s="4" t="s">
        <v>483</v>
      </c>
      <c r="B100" s="5" t="n">
        <v>2330</v>
      </c>
      <c r="C100" s="5" t="n">
        <v>1999</v>
      </c>
    </row>
    <row r="101" spans="1:3">
      <c r="A101" s="4" t="s">
        <v>484</v>
      </c>
      <c r="B101" s="5" t="n">
        <v>2524</v>
      </c>
      <c r="C101" s="5" t="n">
        <v>2160</v>
      </c>
    </row>
    <row r="102" spans="1:3">
      <c r="A102" s="4" t="s">
        <v>485</v>
      </c>
      <c r="B102" s="5" t="n">
        <v>0</v>
      </c>
      <c r="C102" s="5" t="n">
        <v>0</v>
      </c>
    </row>
    <row r="103" spans="1:3">
      <c r="A103" s="4" t="s">
        <v>486</v>
      </c>
      <c r="B103" s="5" t="n">
        <v>2128</v>
      </c>
      <c r="C103" s="5" t="n">
        <v>1806</v>
      </c>
    </row>
    <row r="104" spans="1:3">
      <c r="A104" s="4" t="s">
        <v>377</v>
      </c>
    </row>
    <row r="105" spans="1:3">
      <c r="A105" s="3" t="s">
        <v>482</v>
      </c>
    </row>
    <row r="106" spans="1:3">
      <c r="A106" s="4" t="s">
        <v>483</v>
      </c>
      <c r="B106" s="5" t="n">
        <v>535</v>
      </c>
      <c r="C106" s="5" t="n">
        <v>561</v>
      </c>
    </row>
    <row r="107" spans="1:3">
      <c r="A107" s="4" t="s">
        <v>484</v>
      </c>
      <c r="B107" s="5" t="n">
        <v>535</v>
      </c>
      <c r="C107" s="5" t="n">
        <v>633</v>
      </c>
    </row>
    <row r="108" spans="1:3">
      <c r="A108" s="4" t="s">
        <v>485</v>
      </c>
      <c r="B108" s="5" t="n">
        <v>0</v>
      </c>
      <c r="C108" s="5" t="n">
        <v>0</v>
      </c>
    </row>
    <row r="109" spans="1:3">
      <c r="A109" s="4" t="s">
        <v>486</v>
      </c>
      <c r="B109" s="7" t="n">
        <v>568</v>
      </c>
      <c r="C109" s="7" t="n">
        <v>5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487</v>
      </c>
      <c r="B1" s="2" t="s">
        <v>28</v>
      </c>
      <c r="D1" s="2" t="s">
        <v>1</v>
      </c>
    </row>
    <row r="2" spans="1:6">
      <c r="B2" s="2" t="s">
        <v>488</v>
      </c>
      <c r="C2" s="2" t="s">
        <v>489</v>
      </c>
      <c r="D2" s="2" t="s">
        <v>488</v>
      </c>
      <c r="E2" s="2" t="s">
        <v>489</v>
      </c>
      <c r="F2" s="2" t="s">
        <v>490</v>
      </c>
    </row>
    <row r="3" spans="1:6">
      <c r="A3" s="3" t="s">
        <v>491</v>
      </c>
    </row>
    <row r="4" spans="1:6">
      <c r="A4" s="4" t="s">
        <v>492</v>
      </c>
      <c r="B4" s="7" t="n">
        <v>11000</v>
      </c>
      <c r="D4" s="7" t="n">
        <v>11000</v>
      </c>
      <c r="F4" s="7" t="n">
        <v>11500</v>
      </c>
    </row>
    <row r="5" spans="1:6">
      <c r="A5" s="4" t="s">
        <v>353</v>
      </c>
    </row>
    <row r="6" spans="1:6">
      <c r="A6" s="3" t="s">
        <v>493</v>
      </c>
    </row>
    <row r="7" spans="1:6">
      <c r="A7" s="4" t="s">
        <v>494</v>
      </c>
      <c r="B7" s="5" t="n">
        <v>10</v>
      </c>
      <c r="C7" s="5" t="n">
        <v>10</v>
      </c>
      <c r="D7" s="5" t="n">
        <v>37</v>
      </c>
      <c r="E7" s="5" t="n">
        <v>38</v>
      </c>
    </row>
    <row r="8" spans="1:6">
      <c r="A8" s="4" t="s">
        <v>495</v>
      </c>
      <c r="B8" s="7" t="n">
        <v>1237</v>
      </c>
      <c r="C8" s="7" t="n">
        <v>882</v>
      </c>
      <c r="D8" s="7" t="n">
        <v>5203</v>
      </c>
      <c r="E8" s="7" t="n">
        <v>2743</v>
      </c>
    </row>
    <row r="9" spans="1:6">
      <c r="A9" s="4" t="s">
        <v>496</v>
      </c>
      <c r="B9" s="7" t="n">
        <v>1237</v>
      </c>
      <c r="C9" s="7" t="n">
        <v>882</v>
      </c>
      <c r="D9" s="7" t="n">
        <v>5203</v>
      </c>
      <c r="E9" s="7" t="n">
        <v>2743</v>
      </c>
    </row>
    <row r="10" spans="1:6">
      <c r="A10" s="4" t="s">
        <v>355</v>
      </c>
    </row>
    <row r="11" spans="1:6">
      <c r="A11" s="3" t="s">
        <v>493</v>
      </c>
    </row>
    <row r="12" spans="1:6">
      <c r="A12" s="4" t="s">
        <v>494</v>
      </c>
      <c r="B12" s="5" t="n">
        <v>2</v>
      </c>
      <c r="C12" s="5" t="n">
        <v>0</v>
      </c>
      <c r="D12" s="5" t="n">
        <v>8</v>
      </c>
      <c r="E12" s="5" t="n">
        <v>4</v>
      </c>
    </row>
    <row r="13" spans="1:6">
      <c r="A13" s="4" t="s">
        <v>495</v>
      </c>
      <c r="B13" s="7" t="n">
        <v>251</v>
      </c>
      <c r="C13" s="7" t="n">
        <v>0</v>
      </c>
      <c r="D13" s="7" t="n">
        <v>788</v>
      </c>
      <c r="E13" s="7" t="n">
        <v>459</v>
      </c>
    </row>
    <row r="14" spans="1:6">
      <c r="A14" s="4" t="s">
        <v>496</v>
      </c>
      <c r="B14" s="7" t="n">
        <v>251</v>
      </c>
      <c r="C14" s="7" t="n">
        <v>0</v>
      </c>
      <c r="D14" s="7" t="n">
        <v>788</v>
      </c>
      <c r="E14" s="7" t="n">
        <v>459</v>
      </c>
    </row>
    <row r="15" spans="1:6">
      <c r="A15" s="4" t="s">
        <v>363</v>
      </c>
    </row>
    <row r="16" spans="1:6">
      <c r="A16" s="3" t="s">
        <v>493</v>
      </c>
    </row>
    <row r="17" spans="1:6">
      <c r="A17" s="4" t="s">
        <v>494</v>
      </c>
      <c r="B17" s="5" t="n">
        <v>0</v>
      </c>
      <c r="C17" s="5" t="n">
        <v>0</v>
      </c>
      <c r="D17" s="5" t="n">
        <v>3</v>
      </c>
      <c r="E17" s="5" t="n">
        <v>0</v>
      </c>
    </row>
    <row r="18" spans="1:6">
      <c r="A18" s="4" t="s">
        <v>495</v>
      </c>
      <c r="B18" s="7" t="n">
        <v>0</v>
      </c>
      <c r="C18" s="7" t="n">
        <v>0</v>
      </c>
      <c r="D18" s="7" t="n">
        <v>747</v>
      </c>
      <c r="E18" s="7" t="n">
        <v>0</v>
      </c>
    </row>
    <row r="19" spans="1:6">
      <c r="A19" s="4" t="s">
        <v>496</v>
      </c>
      <c r="B19" s="7" t="n">
        <v>0</v>
      </c>
      <c r="C19" s="7" t="n">
        <v>0</v>
      </c>
      <c r="D19" s="7" t="n">
        <v>747</v>
      </c>
      <c r="E19" s="7" t="n">
        <v>0</v>
      </c>
    </row>
    <row r="20" spans="1:6">
      <c r="A20" s="4" t="s">
        <v>364</v>
      </c>
    </row>
    <row r="21" spans="1:6">
      <c r="A21" s="3" t="s">
        <v>493</v>
      </c>
    </row>
    <row r="22" spans="1:6">
      <c r="A22" s="4" t="s">
        <v>494</v>
      </c>
      <c r="B22" s="5" t="n">
        <v>0</v>
      </c>
      <c r="C22" s="5" t="n">
        <v>0</v>
      </c>
      <c r="D22" s="5" t="n">
        <v>0</v>
      </c>
      <c r="E22" s="5" t="n">
        <v>0</v>
      </c>
    </row>
    <row r="23" spans="1:6">
      <c r="A23" s="4" t="s">
        <v>495</v>
      </c>
      <c r="B23" s="7" t="n">
        <v>0</v>
      </c>
      <c r="C23" s="7" t="n">
        <v>0</v>
      </c>
      <c r="D23" s="7" t="n">
        <v>0</v>
      </c>
      <c r="E23" s="7" t="n">
        <v>0</v>
      </c>
    </row>
    <row r="24" spans="1:6">
      <c r="A24" s="4" t="s">
        <v>496</v>
      </c>
      <c r="B24" s="7" t="n">
        <v>0</v>
      </c>
      <c r="C24" s="7" t="n">
        <v>0</v>
      </c>
      <c r="D24" s="7" t="n">
        <v>0</v>
      </c>
      <c r="E24" s="7" t="n">
        <v>0</v>
      </c>
    </row>
    <row r="25" spans="1:6">
      <c r="A25" s="4" t="s">
        <v>370</v>
      </c>
    </row>
    <row r="26" spans="1:6">
      <c r="A26" s="3" t="s">
        <v>493</v>
      </c>
    </row>
    <row r="27" spans="1:6">
      <c r="A27" s="4" t="s">
        <v>494</v>
      </c>
      <c r="B27" s="5" t="n">
        <v>7</v>
      </c>
      <c r="C27" s="5" t="n">
        <v>7</v>
      </c>
      <c r="D27" s="5" t="n">
        <v>25</v>
      </c>
      <c r="E27" s="5" t="n">
        <v>27</v>
      </c>
    </row>
    <row r="28" spans="1:6">
      <c r="A28" s="4" t="s">
        <v>495</v>
      </c>
      <c r="B28" s="7" t="n">
        <v>941</v>
      </c>
      <c r="C28" s="7" t="n">
        <v>655</v>
      </c>
      <c r="D28" s="7" t="n">
        <v>3986</v>
      </c>
      <c r="E28" s="7" t="n">
        <v>2383</v>
      </c>
    </row>
    <row r="29" spans="1:6">
      <c r="A29" s="4" t="s">
        <v>496</v>
      </c>
      <c r="B29" s="7" t="n">
        <v>941</v>
      </c>
      <c r="C29" s="7" t="n">
        <v>655</v>
      </c>
      <c r="D29" s="7" t="n">
        <v>3986</v>
      </c>
      <c r="E29" s="7" t="n">
        <v>2383</v>
      </c>
    </row>
    <row r="30" spans="1:6">
      <c r="A30" s="4" t="s">
        <v>371</v>
      </c>
    </row>
    <row r="31" spans="1:6">
      <c r="A31" s="3" t="s">
        <v>493</v>
      </c>
    </row>
    <row r="32" spans="1:6">
      <c r="A32" s="4" t="s">
        <v>494</v>
      </c>
      <c r="B32" s="5" t="n">
        <v>2</v>
      </c>
      <c r="C32" s="5" t="n">
        <v>0</v>
      </c>
      <c r="D32" s="5" t="n">
        <v>7</v>
      </c>
      <c r="E32" s="5" t="n">
        <v>2</v>
      </c>
    </row>
    <row r="33" spans="1:6">
      <c r="A33" s="4" t="s">
        <v>495</v>
      </c>
      <c r="B33" s="7" t="n">
        <v>251</v>
      </c>
      <c r="C33" s="7" t="n">
        <v>0</v>
      </c>
      <c r="D33" s="7" t="n">
        <v>718</v>
      </c>
      <c r="E33" s="7" t="n">
        <v>408</v>
      </c>
    </row>
    <row r="34" spans="1:6">
      <c r="A34" s="4" t="s">
        <v>496</v>
      </c>
      <c r="B34" s="7" t="n">
        <v>251</v>
      </c>
      <c r="C34" s="7" t="n">
        <v>0</v>
      </c>
      <c r="D34" s="7" t="n">
        <v>718</v>
      </c>
      <c r="E34" s="7" t="n">
        <v>408</v>
      </c>
    </row>
    <row r="35" spans="1:6">
      <c r="A35" s="4" t="s">
        <v>373</v>
      </c>
    </row>
    <row r="36" spans="1:6">
      <c r="A36" s="3" t="s">
        <v>493</v>
      </c>
    </row>
    <row r="37" spans="1:6">
      <c r="A37" s="4" t="s">
        <v>494</v>
      </c>
      <c r="B37" s="5" t="n">
        <v>0</v>
      </c>
      <c r="C37" s="5" t="n">
        <v>1</v>
      </c>
      <c r="D37" s="5" t="n">
        <v>1</v>
      </c>
      <c r="E37" s="5" t="n">
        <v>1</v>
      </c>
    </row>
    <row r="38" spans="1:6">
      <c r="A38" s="4" t="s">
        <v>495</v>
      </c>
      <c r="B38" s="7" t="n">
        <v>0</v>
      </c>
      <c r="C38" s="7" t="n">
        <v>44</v>
      </c>
      <c r="D38" s="7" t="n">
        <v>13</v>
      </c>
      <c r="E38" s="7" t="n">
        <v>44</v>
      </c>
    </row>
    <row r="39" spans="1:6">
      <c r="A39" s="4" t="s">
        <v>496</v>
      </c>
      <c r="B39" s="7" t="n">
        <v>0</v>
      </c>
      <c r="C39" s="7" t="n">
        <v>44</v>
      </c>
      <c r="D39" s="7" t="n">
        <v>13</v>
      </c>
      <c r="E39" s="7" t="n">
        <v>44</v>
      </c>
    </row>
    <row r="40" spans="1:6">
      <c r="A40" s="4" t="s">
        <v>374</v>
      </c>
    </row>
    <row r="41" spans="1:6">
      <c r="A41" s="3" t="s">
        <v>493</v>
      </c>
    </row>
    <row r="42" spans="1:6">
      <c r="A42" s="4" t="s">
        <v>494</v>
      </c>
      <c r="B42" s="5" t="n">
        <v>0</v>
      </c>
      <c r="C42" s="5" t="n">
        <v>0</v>
      </c>
      <c r="D42" s="5" t="n">
        <v>0</v>
      </c>
      <c r="E42" s="5" t="n">
        <v>1</v>
      </c>
    </row>
    <row r="43" spans="1:6">
      <c r="A43" s="4" t="s">
        <v>495</v>
      </c>
      <c r="B43" s="7" t="n">
        <v>0</v>
      </c>
      <c r="C43" s="7" t="n">
        <v>0</v>
      </c>
      <c r="D43" s="7" t="n">
        <v>0</v>
      </c>
      <c r="E43" s="7" t="n">
        <v>45</v>
      </c>
    </row>
    <row r="44" spans="1:6">
      <c r="A44" s="4" t="s">
        <v>496</v>
      </c>
      <c r="B44" s="7" t="n">
        <v>0</v>
      </c>
      <c r="C44" s="7" t="n">
        <v>0</v>
      </c>
      <c r="D44" s="7" t="n">
        <v>0</v>
      </c>
      <c r="E44" s="7" t="n">
        <v>45</v>
      </c>
    </row>
    <row r="45" spans="1:6">
      <c r="A45" s="4" t="s">
        <v>376</v>
      </c>
    </row>
    <row r="46" spans="1:6">
      <c r="A46" s="3" t="s">
        <v>493</v>
      </c>
    </row>
    <row r="47" spans="1:6">
      <c r="A47" s="4" t="s">
        <v>494</v>
      </c>
      <c r="B47" s="5" t="n">
        <v>3</v>
      </c>
      <c r="C47" s="5" t="n">
        <v>2</v>
      </c>
      <c r="D47" s="5" t="n">
        <v>8</v>
      </c>
      <c r="E47" s="5" t="n">
        <v>10</v>
      </c>
    </row>
    <row r="48" spans="1:6">
      <c r="A48" s="4" t="s">
        <v>495</v>
      </c>
      <c r="B48" s="7" t="n">
        <v>296</v>
      </c>
      <c r="C48" s="7" t="n">
        <v>183</v>
      </c>
      <c r="D48" s="7" t="n">
        <v>457</v>
      </c>
      <c r="E48" s="7" t="n">
        <v>316</v>
      </c>
    </row>
    <row r="49" spans="1:6">
      <c r="A49" s="4" t="s">
        <v>496</v>
      </c>
      <c r="B49" s="7" t="n">
        <v>296</v>
      </c>
      <c r="C49" s="7" t="n">
        <v>183</v>
      </c>
      <c r="D49" s="7" t="n">
        <v>457</v>
      </c>
      <c r="E49" s="7" t="n">
        <v>316</v>
      </c>
    </row>
    <row r="50" spans="1:6">
      <c r="A50" s="4" t="s">
        <v>377</v>
      </c>
    </row>
    <row r="51" spans="1:6">
      <c r="A51" s="3" t="s">
        <v>493</v>
      </c>
    </row>
    <row r="52" spans="1:6">
      <c r="A52" s="4" t="s">
        <v>494</v>
      </c>
      <c r="B52" s="5" t="n">
        <v>0</v>
      </c>
      <c r="C52" s="5" t="n">
        <v>0</v>
      </c>
      <c r="D52" s="5" t="n">
        <v>1</v>
      </c>
      <c r="E52" s="5" t="n">
        <v>1</v>
      </c>
    </row>
    <row r="53" spans="1:6">
      <c r="A53" s="4" t="s">
        <v>495</v>
      </c>
      <c r="B53" s="7" t="n">
        <v>0</v>
      </c>
      <c r="C53" s="7" t="n">
        <v>0</v>
      </c>
      <c r="D53" s="7" t="n">
        <v>70</v>
      </c>
      <c r="E53" s="7" t="n">
        <v>6</v>
      </c>
    </row>
    <row r="54" spans="1:6">
      <c r="A54" s="4" t="s">
        <v>496</v>
      </c>
      <c r="B54" s="7" t="n">
        <v>0</v>
      </c>
      <c r="C54" s="7" t="n">
        <v>0</v>
      </c>
      <c r="D54" s="7" t="n">
        <v>70</v>
      </c>
      <c r="E54" s="7" t="n">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97</v>
      </c>
      <c r="B1" s="2" t="s">
        <v>28</v>
      </c>
      <c r="D1" s="2" t="s">
        <v>1</v>
      </c>
    </row>
    <row r="2" spans="1:5">
      <c r="B2" s="2" t="s">
        <v>488</v>
      </c>
      <c r="C2" s="2" t="s">
        <v>489</v>
      </c>
      <c r="D2" s="2" t="s">
        <v>488</v>
      </c>
      <c r="E2" s="2" t="s">
        <v>489</v>
      </c>
    </row>
    <row r="3" spans="1:5">
      <c r="A3" s="3" t="s">
        <v>211</v>
      </c>
    </row>
    <row r="4" spans="1:5">
      <c r="A4" s="4" t="s">
        <v>498</v>
      </c>
      <c r="D4" s="4" t="s">
        <v>499</v>
      </c>
    </row>
    <row r="5" spans="1:5">
      <c r="A5" s="4" t="s">
        <v>500</v>
      </c>
      <c r="D5" s="4" t="s">
        <v>398</v>
      </c>
    </row>
    <row r="6" spans="1:5">
      <c r="A6" s="4" t="s">
        <v>501</v>
      </c>
      <c r="D6" s="4" t="s">
        <v>502</v>
      </c>
    </row>
    <row r="7" spans="1:5">
      <c r="A7" s="4" t="s">
        <v>353</v>
      </c>
    </row>
    <row r="8" spans="1:5">
      <c r="A8" s="3" t="s">
        <v>503</v>
      </c>
    </row>
    <row r="9" spans="1:5">
      <c r="A9" s="4" t="s">
        <v>494</v>
      </c>
      <c r="B9" s="5" t="n">
        <v>2</v>
      </c>
      <c r="C9" s="5" t="n">
        <v>0</v>
      </c>
      <c r="D9" s="5" t="n">
        <v>3</v>
      </c>
      <c r="E9" s="5" t="n">
        <v>1</v>
      </c>
    </row>
    <row r="10" spans="1:5">
      <c r="A10" s="4" t="s">
        <v>504</v>
      </c>
      <c r="B10" s="7" t="n">
        <v>236</v>
      </c>
      <c r="C10" s="7" t="n">
        <v>0</v>
      </c>
      <c r="D10" s="7" t="n">
        <v>239</v>
      </c>
      <c r="E10" s="7" t="n">
        <v>107</v>
      </c>
    </row>
    <row r="11" spans="1:5">
      <c r="A11" s="4" t="s">
        <v>355</v>
      </c>
    </row>
    <row r="12" spans="1:5">
      <c r="A12" s="3" t="s">
        <v>503</v>
      </c>
    </row>
    <row r="13" spans="1:5">
      <c r="A13" s="4" t="s">
        <v>494</v>
      </c>
      <c r="B13" s="5" t="n">
        <v>0</v>
      </c>
      <c r="C13" s="5" t="n">
        <v>0</v>
      </c>
      <c r="D13" s="5" t="n">
        <v>2</v>
      </c>
      <c r="E13" s="5" t="n">
        <v>1</v>
      </c>
    </row>
    <row r="14" spans="1:5">
      <c r="A14" s="4" t="s">
        <v>504</v>
      </c>
      <c r="B14" s="7" t="n">
        <v>0</v>
      </c>
      <c r="C14" s="7" t="n">
        <v>0</v>
      </c>
      <c r="D14" s="7" t="n">
        <v>147</v>
      </c>
      <c r="E14" s="7" t="n">
        <v>46</v>
      </c>
    </row>
    <row r="15" spans="1:5">
      <c r="A15" s="4" t="s">
        <v>370</v>
      </c>
    </row>
    <row r="16" spans="1:5">
      <c r="A16" s="3" t="s">
        <v>503</v>
      </c>
    </row>
    <row r="17" spans="1:5">
      <c r="A17" s="4" t="s">
        <v>494</v>
      </c>
      <c r="B17" s="5" t="n">
        <v>2</v>
      </c>
      <c r="C17" s="5" t="n">
        <v>0</v>
      </c>
      <c r="D17" s="5" t="n">
        <v>2</v>
      </c>
      <c r="E17" s="5" t="n">
        <v>1</v>
      </c>
    </row>
    <row r="18" spans="1:5">
      <c r="A18" s="4" t="s">
        <v>504</v>
      </c>
      <c r="B18" s="7" t="n">
        <v>236</v>
      </c>
      <c r="C18" s="7" t="n">
        <v>0</v>
      </c>
      <c r="D18" s="7" t="n">
        <v>236</v>
      </c>
      <c r="E18" s="7" t="n">
        <v>107</v>
      </c>
    </row>
    <row r="19" spans="1:5">
      <c r="A19" s="4" t="s">
        <v>371</v>
      </c>
    </row>
    <row r="20" spans="1:5">
      <c r="A20" s="3" t="s">
        <v>503</v>
      </c>
    </row>
    <row r="21" spans="1:5">
      <c r="A21" s="4" t="s">
        <v>494</v>
      </c>
      <c r="B21" s="5" t="n">
        <v>0</v>
      </c>
      <c r="C21" s="5" t="n">
        <v>0</v>
      </c>
      <c r="D21" s="5" t="n">
        <v>1</v>
      </c>
      <c r="E21" s="5" t="n">
        <v>0</v>
      </c>
    </row>
    <row r="22" spans="1:5">
      <c r="A22" s="4" t="s">
        <v>504</v>
      </c>
      <c r="B22" s="7" t="n">
        <v>0</v>
      </c>
      <c r="C22" s="7" t="n">
        <v>0</v>
      </c>
      <c r="D22" s="7" t="n">
        <v>77</v>
      </c>
      <c r="E22" s="7" t="n">
        <v>0</v>
      </c>
    </row>
    <row r="23" spans="1:5">
      <c r="A23" s="4" t="s">
        <v>373</v>
      </c>
    </row>
    <row r="24" spans="1:5">
      <c r="A24" s="3" t="s">
        <v>503</v>
      </c>
    </row>
    <row r="25" spans="1:5">
      <c r="A25" s="4" t="s">
        <v>494</v>
      </c>
      <c r="D25" s="5" t="n">
        <v>0</v>
      </c>
      <c r="E25" s="5" t="n">
        <v>0</v>
      </c>
    </row>
    <row r="26" spans="1:5">
      <c r="A26" s="4" t="s">
        <v>504</v>
      </c>
      <c r="D26" s="7" t="n">
        <v>0</v>
      </c>
      <c r="E26" s="7" t="n">
        <v>0</v>
      </c>
    </row>
    <row r="27" spans="1:5">
      <c r="A27" s="4" t="s">
        <v>376</v>
      </c>
    </row>
    <row r="28" spans="1:5">
      <c r="A28" s="3" t="s">
        <v>503</v>
      </c>
    </row>
    <row r="29" spans="1:5">
      <c r="A29" s="4" t="s">
        <v>494</v>
      </c>
      <c r="B29" s="5" t="n">
        <v>0</v>
      </c>
      <c r="C29" s="5" t="n">
        <v>0</v>
      </c>
      <c r="D29" s="5" t="n">
        <v>1</v>
      </c>
      <c r="E29" s="5" t="n">
        <v>0</v>
      </c>
    </row>
    <row r="30" spans="1:5">
      <c r="A30" s="4" t="s">
        <v>504</v>
      </c>
      <c r="B30" s="7" t="n">
        <v>0</v>
      </c>
      <c r="C30" s="7" t="n">
        <v>0</v>
      </c>
      <c r="D30" s="7" t="n">
        <v>3</v>
      </c>
      <c r="E30" s="7" t="n">
        <v>0</v>
      </c>
    </row>
    <row r="31" spans="1:5">
      <c r="A31" s="4" t="s">
        <v>377</v>
      </c>
    </row>
    <row r="32" spans="1:5">
      <c r="A32" s="3" t="s">
        <v>503</v>
      </c>
    </row>
    <row r="33" spans="1:5">
      <c r="A33" s="4" t="s">
        <v>494</v>
      </c>
      <c r="D33" s="5" t="n">
        <v>1</v>
      </c>
      <c r="E33" s="5" t="n">
        <v>1</v>
      </c>
    </row>
    <row r="34" spans="1:5">
      <c r="A34" s="4" t="s">
        <v>504</v>
      </c>
      <c r="D34" s="7" t="n">
        <v>70</v>
      </c>
      <c r="E34" s="7" t="n">
        <v>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7" t="n">
        <v>41598</v>
      </c>
      <c r="C3" s="7" t="n">
        <v>48719</v>
      </c>
    </row>
    <row r="4" spans="1:3">
      <c r="A4" s="4" t="s">
        <v>93</v>
      </c>
      <c r="B4" s="5" t="n">
        <v>582599</v>
      </c>
      <c r="C4" s="5" t="n">
        <v>658555</v>
      </c>
    </row>
    <row r="5" spans="1:3">
      <c r="A5" s="4" t="s">
        <v>94</v>
      </c>
      <c r="B5" s="5" t="n">
        <v>624197</v>
      </c>
      <c r="C5" s="5" t="n">
        <v>707274</v>
      </c>
    </row>
    <row r="6" spans="1:3">
      <c r="A6" s="4" t="s">
        <v>95</v>
      </c>
      <c r="B6" s="5" t="n">
        <v>580430</v>
      </c>
      <c r="C6" s="5" t="n">
        <v>620360</v>
      </c>
    </row>
    <row r="7" spans="1:3">
      <c r="A7" s="4" t="s">
        <v>96</v>
      </c>
      <c r="B7" s="5" t="n">
        <v>29268</v>
      </c>
      <c r="C7" s="5" t="n">
        <v>45490</v>
      </c>
    </row>
    <row r="8" spans="1:3">
      <c r="A8" s="4" t="s">
        <v>43</v>
      </c>
      <c r="B8" s="5" t="n">
        <v>8779</v>
      </c>
      <c r="C8" s="5" t="n">
        <v>9579</v>
      </c>
    </row>
    <row r="9" spans="1:3">
      <c r="A9" s="4" t="s">
        <v>97</v>
      </c>
      <c r="B9" s="5" t="n">
        <v>3578282</v>
      </c>
      <c r="C9" s="5" t="n">
        <v>3430586</v>
      </c>
    </row>
    <row r="10" spans="1:3">
      <c r="A10" s="4" t="s">
        <v>98</v>
      </c>
      <c r="B10" s="5" t="n">
        <v>44082</v>
      </c>
      <c r="C10" s="5" t="n">
        <v>43890</v>
      </c>
    </row>
    <row r="11" spans="1:3">
      <c r="A11" s="4" t="s">
        <v>99</v>
      </c>
      <c r="B11" s="5" t="n">
        <v>3534200</v>
      </c>
      <c r="C11" s="5" t="n">
        <v>3386696</v>
      </c>
    </row>
    <row r="12" spans="1:3">
      <c r="A12" s="4" t="s">
        <v>100</v>
      </c>
      <c r="B12" s="5" t="n">
        <v>35028</v>
      </c>
      <c r="C12" s="5" t="n">
        <v>35466</v>
      </c>
    </row>
    <row r="13" spans="1:3">
      <c r="A13" s="4" t="s">
        <v>101</v>
      </c>
      <c r="B13" s="5" t="n">
        <v>58373</v>
      </c>
      <c r="C13" s="5" t="n">
        <v>63941</v>
      </c>
    </row>
    <row r="14" spans="1:3">
      <c r="A14" s="4" t="s">
        <v>102</v>
      </c>
      <c r="B14" s="5" t="n">
        <v>4870275</v>
      </c>
      <c r="C14" s="5" t="n">
        <v>4868806</v>
      </c>
    </row>
    <row r="15" spans="1:3">
      <c r="A15" s="3" t="s">
        <v>103</v>
      </c>
    </row>
    <row r="16" spans="1:3">
      <c r="A16" s="4" t="s">
        <v>104</v>
      </c>
      <c r="B16" s="5" t="n">
        <v>397623</v>
      </c>
      <c r="C16" s="5" t="n">
        <v>377755</v>
      </c>
    </row>
    <row r="17" spans="1:3">
      <c r="A17" s="4" t="s">
        <v>47</v>
      </c>
      <c r="B17" s="5" t="n">
        <v>862067</v>
      </c>
      <c r="C17" s="5" t="n">
        <v>815534</v>
      </c>
    </row>
    <row r="18" spans="1:3">
      <c r="A18" s="4" t="s">
        <v>105</v>
      </c>
      <c r="B18" s="5" t="n">
        <v>1265229</v>
      </c>
      <c r="C18" s="5" t="n">
        <v>1271449</v>
      </c>
    </row>
    <row r="19" spans="1:3">
      <c r="A19" s="4" t="s">
        <v>49</v>
      </c>
      <c r="B19" s="5" t="n">
        <v>564557</v>
      </c>
      <c r="C19" s="5" t="n">
        <v>571962</v>
      </c>
    </row>
    <row r="20" spans="1:3">
      <c r="A20" s="4" t="s">
        <v>50</v>
      </c>
      <c r="B20" s="5" t="n">
        <v>1075886</v>
      </c>
      <c r="C20" s="5" t="n">
        <v>1159463</v>
      </c>
    </row>
    <row r="21" spans="1:3">
      <c r="A21" s="4" t="s">
        <v>106</v>
      </c>
      <c r="B21" s="5" t="n">
        <v>4165362</v>
      </c>
      <c r="C21" s="5" t="n">
        <v>4196163</v>
      </c>
    </row>
    <row r="22" spans="1:3">
      <c r="A22" s="4" t="s">
        <v>107</v>
      </c>
      <c r="B22" s="5" t="n">
        <v>216508</v>
      </c>
      <c r="C22" s="5" t="n">
        <v>209406</v>
      </c>
    </row>
    <row r="23" spans="1:3">
      <c r="A23" s="4" t="s">
        <v>108</v>
      </c>
      <c r="B23" s="5" t="n">
        <v>33477</v>
      </c>
      <c r="C23" s="5" t="n">
        <v>30551</v>
      </c>
    </row>
    <row r="24" spans="1:3">
      <c r="A24" s="4" t="s">
        <v>109</v>
      </c>
      <c r="B24" s="5" t="n">
        <v>4415347</v>
      </c>
      <c r="C24" s="5" t="n">
        <v>4436120</v>
      </c>
    </row>
    <row r="25" spans="1:3">
      <c r="A25" s="3" t="s">
        <v>110</v>
      </c>
    </row>
    <row r="26" spans="1:3">
      <c r="A26" s="4" t="s">
        <v>111</v>
      </c>
      <c r="B26" s="5" t="n">
        <v>99562</v>
      </c>
      <c r="C26" s="5" t="n">
        <v>99214</v>
      </c>
    </row>
    <row r="27" spans="1:3">
      <c r="A27" s="4" t="s">
        <v>112</v>
      </c>
      <c r="B27" s="5" t="n">
        <v>172712</v>
      </c>
      <c r="C27" s="5" t="n">
        <v>171425</v>
      </c>
    </row>
    <row r="28" spans="1:3">
      <c r="A28" s="4" t="s">
        <v>113</v>
      </c>
      <c r="B28" s="5" t="n">
        <v>218401</v>
      </c>
      <c r="C28" s="5" t="n">
        <v>201517</v>
      </c>
    </row>
    <row r="29" spans="1:3">
      <c r="A29" s="4" t="s">
        <v>114</v>
      </c>
      <c r="B29" s="5" t="n">
        <v>-3060</v>
      </c>
      <c r="C29" s="5" t="n">
        <v>-6251</v>
      </c>
    </row>
    <row r="30" spans="1:3">
      <c r="A30" s="4" t="s">
        <v>115</v>
      </c>
      <c r="B30" s="5" t="n">
        <v>-32687</v>
      </c>
      <c r="C30" s="5" t="n">
        <v>-33219</v>
      </c>
    </row>
    <row r="31" spans="1:3">
      <c r="A31" s="4" t="s">
        <v>116</v>
      </c>
      <c r="B31" s="5" t="n">
        <v>454928</v>
      </c>
      <c r="C31" s="5" t="n">
        <v>432686</v>
      </c>
    </row>
    <row r="32" spans="1:3">
      <c r="A32" s="4" t="s">
        <v>117</v>
      </c>
      <c r="B32" s="7" t="n">
        <v>4870275</v>
      </c>
      <c r="C32" s="7" t="n">
        <v>48688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505</v>
      </c>
      <c r="C1" s="2" t="s">
        <v>2</v>
      </c>
      <c r="D1" s="2" t="s">
        <v>90</v>
      </c>
    </row>
    <row r="2" spans="1:4">
      <c r="A2" s="3" t="s">
        <v>506</v>
      </c>
    </row>
    <row r="3" spans="1:4">
      <c r="A3" s="4" t="s">
        <v>352</v>
      </c>
      <c r="C3" s="7" t="n">
        <v>3578282</v>
      </c>
      <c r="D3" s="7" t="n">
        <v>3430586</v>
      </c>
    </row>
    <row r="4" spans="1:4">
      <c r="A4" s="4" t="s">
        <v>507</v>
      </c>
      <c r="C4" s="5" t="n">
        <v>1200</v>
      </c>
      <c r="D4" s="5" t="n">
        <v>1800</v>
      </c>
    </row>
    <row r="5" spans="1:4">
      <c r="A5" s="4" t="s">
        <v>353</v>
      </c>
    </row>
    <row r="6" spans="1:4">
      <c r="A6" s="3" t="s">
        <v>506</v>
      </c>
    </row>
    <row r="7" spans="1:4">
      <c r="A7" s="4" t="s">
        <v>352</v>
      </c>
      <c r="B7" s="4" t="s">
        <v>354</v>
      </c>
      <c r="C7" s="5" t="n">
        <v>2763629</v>
      </c>
      <c r="D7" s="5" t="n">
        <v>2692335</v>
      </c>
    </row>
    <row r="8" spans="1:4">
      <c r="A8" s="4" t="s">
        <v>355</v>
      </c>
    </row>
    <row r="9" spans="1:4">
      <c r="A9" s="3" t="s">
        <v>506</v>
      </c>
    </row>
    <row r="10" spans="1:4">
      <c r="A10" s="4" t="s">
        <v>352</v>
      </c>
      <c r="C10" s="5" t="n">
        <v>814653</v>
      </c>
      <c r="D10" s="5" t="n">
        <v>738251</v>
      </c>
    </row>
    <row r="11" spans="1:4">
      <c r="A11" s="4" t="s">
        <v>359</v>
      </c>
    </row>
    <row r="12" spans="1:4">
      <c r="A12" s="3" t="s">
        <v>506</v>
      </c>
    </row>
    <row r="13" spans="1:4">
      <c r="A13" s="4" t="s">
        <v>352</v>
      </c>
      <c r="C13" s="5" t="n">
        <v>187281</v>
      </c>
      <c r="D13" s="5" t="n">
        <v>191194</v>
      </c>
    </row>
    <row r="14" spans="1:4">
      <c r="A14" s="4" t="s">
        <v>360</v>
      </c>
    </row>
    <row r="15" spans="1:4">
      <c r="A15" s="3" t="s">
        <v>506</v>
      </c>
    </row>
    <row r="16" spans="1:4">
      <c r="A16" s="4" t="s">
        <v>352</v>
      </c>
      <c r="C16" s="5" t="n">
        <v>173982</v>
      </c>
      <c r="D16" s="5" t="n">
        <v>178905</v>
      </c>
    </row>
    <row r="17" spans="1:4">
      <c r="A17" s="4" t="s">
        <v>361</v>
      </c>
    </row>
    <row r="18" spans="1:4">
      <c r="A18" s="3" t="s">
        <v>506</v>
      </c>
    </row>
    <row r="19" spans="1:4">
      <c r="A19" s="4" t="s">
        <v>352</v>
      </c>
      <c r="C19" s="5" t="n">
        <v>13299</v>
      </c>
      <c r="D19" s="5" t="n">
        <v>12289</v>
      </c>
    </row>
    <row r="20" spans="1:4">
      <c r="A20" s="4" t="s">
        <v>508</v>
      </c>
    </row>
    <row r="21" spans="1:4">
      <c r="A21" s="3" t="s">
        <v>506</v>
      </c>
    </row>
    <row r="22" spans="1:4">
      <c r="A22" s="4" t="s">
        <v>352</v>
      </c>
      <c r="C22" s="5" t="n">
        <v>175843</v>
      </c>
      <c r="D22" s="5" t="n">
        <v>174407</v>
      </c>
    </row>
    <row r="23" spans="1:4">
      <c r="A23" s="4" t="s">
        <v>509</v>
      </c>
    </row>
    <row r="24" spans="1:4">
      <c r="A24" s="3" t="s">
        <v>506</v>
      </c>
    </row>
    <row r="25" spans="1:4">
      <c r="A25" s="4" t="s">
        <v>352</v>
      </c>
      <c r="C25" s="5" t="n">
        <v>162544</v>
      </c>
      <c r="D25" s="5" t="n">
        <v>162118</v>
      </c>
    </row>
    <row r="26" spans="1:4">
      <c r="A26" s="4" t="s">
        <v>510</v>
      </c>
    </row>
    <row r="27" spans="1:4">
      <c r="A27" s="3" t="s">
        <v>506</v>
      </c>
    </row>
    <row r="28" spans="1:4">
      <c r="A28" s="4" t="s">
        <v>352</v>
      </c>
      <c r="C28" s="5" t="n">
        <v>13299</v>
      </c>
      <c r="D28" s="5" t="n">
        <v>12289</v>
      </c>
    </row>
    <row r="29" spans="1:4">
      <c r="A29" s="4" t="s">
        <v>511</v>
      </c>
    </row>
    <row r="30" spans="1:4">
      <c r="A30" s="3" t="s">
        <v>506</v>
      </c>
    </row>
    <row r="31" spans="1:4">
      <c r="A31" s="4" t="s">
        <v>352</v>
      </c>
      <c r="C31" s="5" t="n">
        <v>11438</v>
      </c>
      <c r="D31" s="5" t="n">
        <v>16787</v>
      </c>
    </row>
    <row r="32" spans="1:4">
      <c r="A32" s="4" t="s">
        <v>512</v>
      </c>
    </row>
    <row r="33" spans="1:4">
      <c r="A33" s="3" t="s">
        <v>506</v>
      </c>
    </row>
    <row r="34" spans="1:4">
      <c r="A34" s="4" t="s">
        <v>352</v>
      </c>
      <c r="C34" s="5" t="n">
        <v>11438</v>
      </c>
      <c r="D34" s="5" t="n">
        <v>16787</v>
      </c>
    </row>
    <row r="35" spans="1:4">
      <c r="A35" s="4" t="s">
        <v>513</v>
      </c>
    </row>
    <row r="36" spans="1:4">
      <c r="A36" s="3" t="s">
        <v>506</v>
      </c>
    </row>
    <row r="37" spans="1:4">
      <c r="A37" s="4" t="s">
        <v>352</v>
      </c>
      <c r="C37" s="5" t="n">
        <v>0</v>
      </c>
      <c r="D37" s="5" t="n">
        <v>0</v>
      </c>
    </row>
    <row r="38" spans="1:4">
      <c r="A38" s="4" t="s">
        <v>362</v>
      </c>
    </row>
    <row r="39" spans="1:4">
      <c r="A39" s="3" t="s">
        <v>506</v>
      </c>
    </row>
    <row r="40" spans="1:4">
      <c r="A40" s="4" t="s">
        <v>352</v>
      </c>
      <c r="C40" s="5" t="n">
        <v>165208</v>
      </c>
      <c r="D40" s="5" t="n">
        <v>163609</v>
      </c>
    </row>
    <row r="41" spans="1:4">
      <c r="A41" s="4" t="s">
        <v>363</v>
      </c>
    </row>
    <row r="42" spans="1:4">
      <c r="A42" s="3" t="s">
        <v>506</v>
      </c>
    </row>
    <row r="43" spans="1:4">
      <c r="A43" s="4" t="s">
        <v>352</v>
      </c>
      <c r="B43" s="4" t="s">
        <v>354</v>
      </c>
      <c r="C43" s="5" t="n">
        <v>152228</v>
      </c>
      <c r="D43" s="5" t="n">
        <v>151366</v>
      </c>
    </row>
    <row r="44" spans="1:4">
      <c r="A44" s="4" t="s">
        <v>364</v>
      </c>
    </row>
    <row r="45" spans="1:4">
      <c r="A45" s="3" t="s">
        <v>506</v>
      </c>
    </row>
    <row r="46" spans="1:4">
      <c r="A46" s="4" t="s">
        <v>352</v>
      </c>
      <c r="C46" s="5" t="n">
        <v>12980</v>
      </c>
      <c r="D46" s="5" t="n">
        <v>12243</v>
      </c>
    </row>
    <row r="47" spans="1:4">
      <c r="A47" s="4" t="s">
        <v>514</v>
      </c>
    </row>
    <row r="48" spans="1:4">
      <c r="A48" s="3" t="s">
        <v>506</v>
      </c>
    </row>
    <row r="49" spans="1:4">
      <c r="A49" s="4" t="s">
        <v>352</v>
      </c>
      <c r="C49" s="5" t="n">
        <v>155370</v>
      </c>
      <c r="D49" s="5" t="n">
        <v>148919</v>
      </c>
    </row>
    <row r="50" spans="1:4">
      <c r="A50" s="4" t="s">
        <v>515</v>
      </c>
    </row>
    <row r="51" spans="1:4">
      <c r="A51" s="3" t="s">
        <v>506</v>
      </c>
    </row>
    <row r="52" spans="1:4">
      <c r="A52" s="4" t="s">
        <v>352</v>
      </c>
      <c r="C52" s="5" t="n">
        <v>142390</v>
      </c>
      <c r="D52" s="5" t="n">
        <v>136676</v>
      </c>
    </row>
    <row r="53" spans="1:4">
      <c r="A53" s="4" t="s">
        <v>516</v>
      </c>
    </row>
    <row r="54" spans="1:4">
      <c r="A54" s="3" t="s">
        <v>506</v>
      </c>
    </row>
    <row r="55" spans="1:4">
      <c r="A55" s="4" t="s">
        <v>352</v>
      </c>
      <c r="C55" s="5" t="n">
        <v>12980</v>
      </c>
      <c r="D55" s="5" t="n">
        <v>12243</v>
      </c>
    </row>
    <row r="56" spans="1:4">
      <c r="A56" s="4" t="s">
        <v>517</v>
      </c>
    </row>
    <row r="57" spans="1:4">
      <c r="A57" s="3" t="s">
        <v>506</v>
      </c>
    </row>
    <row r="58" spans="1:4">
      <c r="A58" s="4" t="s">
        <v>352</v>
      </c>
      <c r="C58" s="5" t="n">
        <v>9838</v>
      </c>
      <c r="D58" s="5" t="n">
        <v>14690</v>
      </c>
    </row>
    <row r="59" spans="1:4">
      <c r="A59" s="4" t="s">
        <v>518</v>
      </c>
    </row>
    <row r="60" spans="1:4">
      <c r="A60" s="3" t="s">
        <v>506</v>
      </c>
    </row>
    <row r="61" spans="1:4">
      <c r="A61" s="4" t="s">
        <v>352</v>
      </c>
      <c r="C61" s="5" t="n">
        <v>9838</v>
      </c>
      <c r="D61" s="5" t="n">
        <v>14690</v>
      </c>
    </row>
    <row r="62" spans="1:4">
      <c r="A62" s="4" t="s">
        <v>519</v>
      </c>
    </row>
    <row r="63" spans="1:4">
      <c r="A63" s="3" t="s">
        <v>506</v>
      </c>
    </row>
    <row r="64" spans="1:4">
      <c r="A64" s="4" t="s">
        <v>352</v>
      </c>
      <c r="C64" s="5" t="n">
        <v>0</v>
      </c>
      <c r="D64" s="5" t="n">
        <v>0</v>
      </c>
    </row>
    <row r="65" spans="1:4">
      <c r="A65" s="4" t="s">
        <v>365</v>
      </c>
    </row>
    <row r="66" spans="1:4">
      <c r="A66" s="3" t="s">
        <v>506</v>
      </c>
    </row>
    <row r="67" spans="1:4">
      <c r="A67" s="4" t="s">
        <v>352</v>
      </c>
      <c r="C67" s="5" t="n">
        <v>22073</v>
      </c>
      <c r="D67" s="5" t="n">
        <v>27585</v>
      </c>
    </row>
    <row r="68" spans="1:4">
      <c r="A68" s="4" t="s">
        <v>366</v>
      </c>
    </row>
    <row r="69" spans="1:4">
      <c r="A69" s="3" t="s">
        <v>506</v>
      </c>
    </row>
    <row r="70" spans="1:4">
      <c r="A70" s="4" t="s">
        <v>352</v>
      </c>
      <c r="B70" s="4" t="s">
        <v>354</v>
      </c>
      <c r="C70" s="5" t="n">
        <v>21754</v>
      </c>
      <c r="D70" s="5" t="n">
        <v>27539</v>
      </c>
    </row>
    <row r="71" spans="1:4">
      <c r="A71" s="4" t="s">
        <v>367</v>
      </c>
    </row>
    <row r="72" spans="1:4">
      <c r="A72" s="3" t="s">
        <v>506</v>
      </c>
    </row>
    <row r="73" spans="1:4">
      <c r="A73" s="4" t="s">
        <v>352</v>
      </c>
      <c r="C73" s="5" t="n">
        <v>319</v>
      </c>
      <c r="D73" s="5" t="n">
        <v>46</v>
      </c>
    </row>
    <row r="74" spans="1:4">
      <c r="A74" s="4" t="s">
        <v>520</v>
      </c>
    </row>
    <row r="75" spans="1:4">
      <c r="A75" s="3" t="s">
        <v>506</v>
      </c>
    </row>
    <row r="76" spans="1:4">
      <c r="A76" s="4" t="s">
        <v>352</v>
      </c>
      <c r="C76" s="5" t="n">
        <v>20473</v>
      </c>
      <c r="D76" s="5" t="n">
        <v>25488</v>
      </c>
    </row>
    <row r="77" spans="1:4">
      <c r="A77" s="4" t="s">
        <v>521</v>
      </c>
    </row>
    <row r="78" spans="1:4">
      <c r="A78" s="3" t="s">
        <v>506</v>
      </c>
    </row>
    <row r="79" spans="1:4">
      <c r="A79" s="4" t="s">
        <v>352</v>
      </c>
      <c r="C79" s="5" t="n">
        <v>20154</v>
      </c>
      <c r="D79" s="5" t="n">
        <v>25442</v>
      </c>
    </row>
    <row r="80" spans="1:4">
      <c r="A80" s="4" t="s">
        <v>522</v>
      </c>
    </row>
    <row r="81" spans="1:4">
      <c r="A81" s="3" t="s">
        <v>506</v>
      </c>
    </row>
    <row r="82" spans="1:4">
      <c r="A82" s="4" t="s">
        <v>352</v>
      </c>
      <c r="C82" s="5" t="n">
        <v>319</v>
      </c>
      <c r="D82" s="5" t="n">
        <v>46</v>
      </c>
    </row>
    <row r="83" spans="1:4">
      <c r="A83" s="4" t="s">
        <v>523</v>
      </c>
    </row>
    <row r="84" spans="1:4">
      <c r="A84" s="3" t="s">
        <v>506</v>
      </c>
    </row>
    <row r="85" spans="1:4">
      <c r="A85" s="4" t="s">
        <v>352</v>
      </c>
      <c r="C85" s="5" t="n">
        <v>1600</v>
      </c>
      <c r="D85" s="5" t="n">
        <v>2097</v>
      </c>
    </row>
    <row r="86" spans="1:4">
      <c r="A86" s="4" t="s">
        <v>524</v>
      </c>
    </row>
    <row r="87" spans="1:4">
      <c r="A87" s="3" t="s">
        <v>506</v>
      </c>
    </row>
    <row r="88" spans="1:4">
      <c r="A88" s="4" t="s">
        <v>352</v>
      </c>
      <c r="C88" s="5" t="n">
        <v>1600</v>
      </c>
      <c r="D88" s="5" t="n">
        <v>2097</v>
      </c>
    </row>
    <row r="89" spans="1:4">
      <c r="A89" s="4" t="s">
        <v>525</v>
      </c>
    </row>
    <row r="90" spans="1:4">
      <c r="A90" s="3" t="s">
        <v>506</v>
      </c>
    </row>
    <row r="91" spans="1:4">
      <c r="A91" s="4" t="s">
        <v>352</v>
      </c>
      <c r="C91" s="7" t="n">
        <v>0</v>
      </c>
      <c r="D91" s="7" t="n">
        <v>0</v>
      </c>
    </row>
    <row r="92" spans="1:4"/>
    <row r="93" spans="1:4">
      <c r="A93" s="4" t="s">
        <v>354</v>
      </c>
      <c r="B93" s="4" t="s">
        <v>381</v>
      </c>
    </row>
  </sheetData>
  <mergeCells count="3">
    <mergeCell ref="A1:B1"/>
    <mergeCell ref="A92:C92"/>
    <mergeCell ref="B93:C9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90</v>
      </c>
      <c r="D1" s="2" t="s">
        <v>29</v>
      </c>
    </row>
    <row r="2" spans="1:4">
      <c r="A2" s="3" t="s">
        <v>527</v>
      </c>
    </row>
    <row r="3" spans="1:4">
      <c r="A3" s="4" t="s">
        <v>528</v>
      </c>
      <c r="B3" s="7" t="n">
        <v>580430</v>
      </c>
      <c r="C3" s="7" t="n">
        <v>620360</v>
      </c>
    </row>
    <row r="4" spans="1:4">
      <c r="A4" s="4" t="s">
        <v>529</v>
      </c>
      <c r="B4" s="5" t="n">
        <v>0</v>
      </c>
      <c r="D4" s="7" t="n">
        <v>0</v>
      </c>
    </row>
    <row r="5" spans="1:4">
      <c r="A5" s="4" t="s">
        <v>530</v>
      </c>
      <c r="B5" s="5" t="n">
        <v>0</v>
      </c>
      <c r="D5" s="7" t="n">
        <v>0</v>
      </c>
    </row>
    <row r="6" spans="1:4">
      <c r="A6" s="4" t="s">
        <v>531</v>
      </c>
    </row>
    <row r="7" spans="1:4">
      <c r="A7" s="3" t="s">
        <v>527</v>
      </c>
    </row>
    <row r="8" spans="1:4">
      <c r="A8" s="4" t="s">
        <v>528</v>
      </c>
      <c r="B8" s="5" t="n">
        <v>35</v>
      </c>
      <c r="C8" s="5" t="n">
        <v>35</v>
      </c>
    </row>
    <row r="9" spans="1:4">
      <c r="A9" s="4" t="s">
        <v>532</v>
      </c>
    </row>
    <row r="10" spans="1:4">
      <c r="A10" s="3" t="s">
        <v>527</v>
      </c>
    </row>
    <row r="11" spans="1:4">
      <c r="A11" s="4" t="s">
        <v>528</v>
      </c>
      <c r="B11" s="5" t="n">
        <v>580395</v>
      </c>
      <c r="C11" s="5" t="n">
        <v>620325</v>
      </c>
    </row>
    <row r="12" spans="1:4">
      <c r="A12" s="4" t="s">
        <v>533</v>
      </c>
    </row>
    <row r="13" spans="1:4">
      <c r="A13" s="3" t="s">
        <v>527</v>
      </c>
    </row>
    <row r="14" spans="1:4">
      <c r="A14" s="4" t="s">
        <v>528</v>
      </c>
      <c r="B14" s="5" t="n">
        <v>0</v>
      </c>
      <c r="C14" s="5" t="n">
        <v>0</v>
      </c>
    </row>
    <row r="15" spans="1:4">
      <c r="A15" s="4" t="s">
        <v>534</v>
      </c>
    </row>
    <row r="16" spans="1:4">
      <c r="A16" s="3" t="s">
        <v>527</v>
      </c>
    </row>
    <row r="17" spans="1:4">
      <c r="A17" s="4" t="s">
        <v>528</v>
      </c>
      <c r="B17" s="5" t="n">
        <v>580430</v>
      </c>
      <c r="C17" s="5" t="n">
        <v>620360</v>
      </c>
    </row>
    <row r="18" spans="1:4">
      <c r="A18" s="4" t="s">
        <v>535</v>
      </c>
    </row>
    <row r="19" spans="1:4">
      <c r="A19" s="3" t="s">
        <v>527</v>
      </c>
    </row>
    <row r="20" spans="1:4">
      <c r="A20" s="4" t="s">
        <v>536</v>
      </c>
      <c r="B20" s="5" t="n">
        <v>0</v>
      </c>
      <c r="C20" s="5" t="n">
        <v>0</v>
      </c>
    </row>
    <row r="21" spans="1:4">
      <c r="A21" s="4" t="s">
        <v>34</v>
      </c>
      <c r="B21" s="5" t="n">
        <v>0</v>
      </c>
      <c r="C21" s="5" t="n">
        <v>0</v>
      </c>
    </row>
    <row r="22" spans="1:4">
      <c r="A22" s="4" t="s">
        <v>36</v>
      </c>
      <c r="B22" s="5" t="n">
        <v>0</v>
      </c>
      <c r="C22" s="5" t="n">
        <v>0</v>
      </c>
    </row>
    <row r="23" spans="1:4">
      <c r="A23" s="4" t="s">
        <v>537</v>
      </c>
      <c r="B23" s="5" t="n">
        <v>0</v>
      </c>
      <c r="C23" s="5" t="n">
        <v>0</v>
      </c>
    </row>
    <row r="24" spans="1:4">
      <c r="A24" s="4" t="s">
        <v>538</v>
      </c>
      <c r="B24" s="5" t="n">
        <v>0</v>
      </c>
      <c r="C24" s="5" t="n">
        <v>0</v>
      </c>
    </row>
    <row r="25" spans="1:4">
      <c r="A25" s="4" t="s">
        <v>539</v>
      </c>
      <c r="B25" s="5" t="n">
        <v>0</v>
      </c>
      <c r="C25" s="5" t="n">
        <v>0</v>
      </c>
    </row>
    <row r="26" spans="1:4">
      <c r="A26" s="4" t="s">
        <v>39</v>
      </c>
      <c r="B26" s="5" t="n">
        <v>35</v>
      </c>
      <c r="C26" s="5" t="n">
        <v>35</v>
      </c>
    </row>
    <row r="27" spans="1:4">
      <c r="A27" s="4" t="s">
        <v>528</v>
      </c>
      <c r="B27" s="5" t="n">
        <v>35</v>
      </c>
      <c r="C27" s="5" t="n">
        <v>35</v>
      </c>
    </row>
    <row r="28" spans="1:4">
      <c r="A28" s="4" t="s">
        <v>540</v>
      </c>
    </row>
    <row r="29" spans="1:4">
      <c r="A29" s="3" t="s">
        <v>527</v>
      </c>
    </row>
    <row r="30" spans="1:4">
      <c r="A30" s="4" t="s">
        <v>536</v>
      </c>
      <c r="B30" s="5" t="n">
        <v>123658</v>
      </c>
      <c r="C30" s="5" t="n">
        <v>117266</v>
      </c>
    </row>
    <row r="31" spans="1:4">
      <c r="A31" s="4" t="s">
        <v>34</v>
      </c>
      <c r="B31" s="5" t="n">
        <v>533</v>
      </c>
      <c r="C31" s="5" t="n">
        <v>886</v>
      </c>
    </row>
    <row r="32" spans="1:4">
      <c r="A32" s="4" t="s">
        <v>36</v>
      </c>
      <c r="B32" s="5" t="n">
        <v>40381</v>
      </c>
      <c r="C32" s="5" t="n">
        <v>40705</v>
      </c>
    </row>
    <row r="33" spans="1:4">
      <c r="A33" s="4" t="s">
        <v>537</v>
      </c>
      <c r="B33" s="5" t="n">
        <v>335531</v>
      </c>
      <c r="C33" s="5" t="n">
        <v>372308</v>
      </c>
    </row>
    <row r="34" spans="1:4">
      <c r="A34" s="4" t="s">
        <v>538</v>
      </c>
      <c r="B34" s="5" t="n">
        <v>69818</v>
      </c>
      <c r="C34" s="5" t="n">
        <v>78499</v>
      </c>
    </row>
    <row r="35" spans="1:4">
      <c r="A35" s="4" t="s">
        <v>539</v>
      </c>
      <c r="B35" s="5" t="n">
        <v>9824</v>
      </c>
      <c r="C35" s="5" t="n">
        <v>10011</v>
      </c>
    </row>
    <row r="36" spans="1:4">
      <c r="A36" s="4" t="s">
        <v>39</v>
      </c>
      <c r="B36" s="5" t="n">
        <v>650</v>
      </c>
      <c r="C36" s="5" t="n">
        <v>650</v>
      </c>
    </row>
    <row r="37" spans="1:4">
      <c r="A37" s="4" t="s">
        <v>528</v>
      </c>
      <c r="B37" s="5" t="n">
        <v>580395</v>
      </c>
      <c r="C37" s="5" t="n">
        <v>620325</v>
      </c>
    </row>
    <row r="38" spans="1:4">
      <c r="A38" s="4" t="s">
        <v>541</v>
      </c>
    </row>
    <row r="39" spans="1:4">
      <c r="A39" s="3" t="s">
        <v>527</v>
      </c>
    </row>
    <row r="40" spans="1:4">
      <c r="A40" s="4" t="s">
        <v>536</v>
      </c>
      <c r="B40" s="5" t="n">
        <v>0</v>
      </c>
      <c r="C40" s="5" t="n">
        <v>0</v>
      </c>
    </row>
    <row r="41" spans="1:4">
      <c r="A41" s="4" t="s">
        <v>34</v>
      </c>
      <c r="B41" s="5" t="n">
        <v>0</v>
      </c>
      <c r="C41" s="5" t="n">
        <v>0</v>
      </c>
    </row>
    <row r="42" spans="1:4">
      <c r="A42" s="4" t="s">
        <v>36</v>
      </c>
      <c r="B42" s="5" t="n">
        <v>0</v>
      </c>
      <c r="C42" s="5" t="n">
        <v>0</v>
      </c>
    </row>
    <row r="43" spans="1:4">
      <c r="A43" s="4" t="s">
        <v>537</v>
      </c>
      <c r="B43" s="5" t="n">
        <v>0</v>
      </c>
      <c r="C43" s="5" t="n">
        <v>0</v>
      </c>
    </row>
    <row r="44" spans="1:4">
      <c r="A44" s="4" t="s">
        <v>538</v>
      </c>
      <c r="B44" s="5" t="n">
        <v>0</v>
      </c>
      <c r="C44" s="5" t="n">
        <v>0</v>
      </c>
    </row>
    <row r="45" spans="1:4">
      <c r="A45" s="4" t="s">
        <v>539</v>
      </c>
      <c r="B45" s="5" t="n">
        <v>0</v>
      </c>
      <c r="C45" s="5" t="n">
        <v>0</v>
      </c>
    </row>
    <row r="46" spans="1:4">
      <c r="A46" s="4" t="s">
        <v>39</v>
      </c>
      <c r="B46" s="5" t="n">
        <v>0</v>
      </c>
      <c r="C46" s="5" t="n">
        <v>0</v>
      </c>
    </row>
    <row r="47" spans="1:4">
      <c r="A47" s="4" t="s">
        <v>528</v>
      </c>
      <c r="B47" s="5" t="n">
        <v>0</v>
      </c>
      <c r="C47" s="5" t="n">
        <v>0</v>
      </c>
    </row>
    <row r="48" spans="1:4">
      <c r="A48" s="4" t="s">
        <v>542</v>
      </c>
    </row>
    <row r="49" spans="1:4">
      <c r="A49" s="3" t="s">
        <v>527</v>
      </c>
    </row>
    <row r="50" spans="1:4">
      <c r="A50" s="4" t="s">
        <v>536</v>
      </c>
      <c r="B50" s="5" t="n">
        <v>123658</v>
      </c>
      <c r="C50" s="5" t="n">
        <v>117266</v>
      </c>
    </row>
    <row r="51" spans="1:4">
      <c r="A51" s="4" t="s">
        <v>34</v>
      </c>
      <c r="B51" s="5" t="n">
        <v>533</v>
      </c>
      <c r="C51" s="5" t="n">
        <v>886</v>
      </c>
    </row>
    <row r="52" spans="1:4">
      <c r="A52" s="4" t="s">
        <v>36</v>
      </c>
      <c r="B52" s="5" t="n">
        <v>40381</v>
      </c>
      <c r="C52" s="5" t="n">
        <v>40705</v>
      </c>
    </row>
    <row r="53" spans="1:4">
      <c r="A53" s="4" t="s">
        <v>537</v>
      </c>
      <c r="B53" s="5" t="n">
        <v>335531</v>
      </c>
      <c r="C53" s="5" t="n">
        <v>372308</v>
      </c>
    </row>
    <row r="54" spans="1:4">
      <c r="A54" s="4" t="s">
        <v>538</v>
      </c>
      <c r="B54" s="5" t="n">
        <v>69818</v>
      </c>
      <c r="C54" s="5" t="n">
        <v>78499</v>
      </c>
    </row>
    <row r="55" spans="1:4">
      <c r="A55" s="4" t="s">
        <v>539</v>
      </c>
      <c r="B55" s="5" t="n">
        <v>9824</v>
      </c>
      <c r="C55" s="5" t="n">
        <v>10011</v>
      </c>
    </row>
    <row r="56" spans="1:4">
      <c r="A56" s="4" t="s">
        <v>39</v>
      </c>
      <c r="B56" s="5" t="n">
        <v>685</v>
      </c>
      <c r="C56" s="5" t="n">
        <v>685</v>
      </c>
    </row>
    <row r="57" spans="1:4">
      <c r="A57" s="4" t="s">
        <v>528</v>
      </c>
      <c r="B57" s="7" t="n">
        <v>580430</v>
      </c>
      <c r="C57" s="7" t="n">
        <v>620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53"/>
    <col customWidth="1" max="4" min="4" width="53"/>
  </cols>
  <sheetData>
    <row r="1" spans="1:4">
      <c r="A1" s="1" t="s">
        <v>543</v>
      </c>
      <c r="B1" s="2" t="s">
        <v>28</v>
      </c>
      <c r="C1" s="2" t="s">
        <v>1</v>
      </c>
      <c r="D1" s="2" t="s">
        <v>391</v>
      </c>
    </row>
    <row r="2" spans="1:4">
      <c r="B2" s="2" t="s">
        <v>2</v>
      </c>
      <c r="C2" s="2" t="s">
        <v>2</v>
      </c>
      <c r="D2" s="2" t="s">
        <v>90</v>
      </c>
    </row>
    <row r="3" spans="1:4">
      <c r="A3" s="3" t="s">
        <v>544</v>
      </c>
    </row>
    <row r="4" spans="1:4">
      <c r="A4" s="4" t="s">
        <v>545</v>
      </c>
      <c r="B4" s="7" t="n">
        <v>358</v>
      </c>
      <c r="C4" s="7" t="n">
        <v>358</v>
      </c>
      <c r="D4" s="7" t="n">
        <v>756</v>
      </c>
    </row>
    <row r="5" spans="1:4">
      <c r="A5" s="4" t="s">
        <v>546</v>
      </c>
      <c r="B5" s="5" t="n">
        <v>2500</v>
      </c>
      <c r="C5" s="5" t="n">
        <v>2500</v>
      </c>
      <c r="D5" s="5" t="n">
        <v>3500</v>
      </c>
    </row>
    <row r="6" spans="1:4">
      <c r="A6" s="4" t="s">
        <v>547</v>
      </c>
      <c r="B6" s="5" t="n">
        <v>461</v>
      </c>
      <c r="C6" s="5" t="n">
        <v>823</v>
      </c>
      <c r="D6" s="5" t="n">
        <v>1200</v>
      </c>
    </row>
    <row r="7" spans="1:4">
      <c r="A7" s="4" t="s">
        <v>548</v>
      </c>
      <c r="B7" s="5" t="n">
        <v>24554</v>
      </c>
      <c r="C7" s="5" t="n">
        <v>24554</v>
      </c>
      <c r="D7" s="5" t="n">
        <v>24025</v>
      </c>
    </row>
    <row r="8" spans="1:4">
      <c r="A8" s="4" t="s">
        <v>549</v>
      </c>
      <c r="B8" s="5" t="n">
        <v>651</v>
      </c>
      <c r="C8" s="5" t="n">
        <v>651</v>
      </c>
      <c r="D8" s="5" t="n">
        <v>1700</v>
      </c>
    </row>
    <row r="9" spans="1:4">
      <c r="A9" s="4" t="s">
        <v>550</v>
      </c>
      <c r="D9" s="5" t="n">
        <v>482</v>
      </c>
    </row>
    <row r="10" spans="1:4">
      <c r="A10" s="4" t="s">
        <v>551</v>
      </c>
      <c r="B10" s="5" t="n">
        <v>15</v>
      </c>
      <c r="C10" s="7" t="n">
        <v>41</v>
      </c>
      <c r="D10" s="7" t="n">
        <v>226</v>
      </c>
    </row>
    <row r="11" spans="1:4">
      <c r="A11" s="4" t="s">
        <v>552</v>
      </c>
    </row>
    <row r="12" spans="1:4">
      <c r="A12" s="3" t="s">
        <v>544</v>
      </c>
    </row>
    <row r="13" spans="1:4">
      <c r="A13" s="4" t="s">
        <v>553</v>
      </c>
      <c r="C13" s="4" t="s">
        <v>554</v>
      </c>
      <c r="D13" s="4" t="s">
        <v>554</v>
      </c>
    </row>
    <row r="14" spans="1:4">
      <c r="A14" s="4" t="s">
        <v>555</v>
      </c>
    </row>
    <row r="15" spans="1:4">
      <c r="A15" s="3" t="s">
        <v>544</v>
      </c>
    </row>
    <row r="16" spans="1:4">
      <c r="A16" s="4" t="s">
        <v>554</v>
      </c>
      <c r="C16" s="4" t="s">
        <v>556</v>
      </c>
      <c r="D16" s="4" t="s">
        <v>557</v>
      </c>
    </row>
    <row r="17" spans="1:4">
      <c r="A17" s="4" t="s">
        <v>558</v>
      </c>
    </row>
    <row r="18" spans="1:4">
      <c r="A18" s="3" t="s">
        <v>544</v>
      </c>
    </row>
    <row r="19" spans="1:4">
      <c r="A19" s="4" t="s">
        <v>554</v>
      </c>
      <c r="C19" s="4" t="s">
        <v>559</v>
      </c>
      <c r="D19" s="4" t="s">
        <v>560</v>
      </c>
    </row>
    <row r="20" spans="1:4">
      <c r="A20" s="4" t="s">
        <v>561</v>
      </c>
    </row>
    <row r="21" spans="1:4">
      <c r="A21" s="3" t="s">
        <v>544</v>
      </c>
    </row>
    <row r="22" spans="1:4">
      <c r="A22" s="4" t="s">
        <v>554</v>
      </c>
      <c r="C22" s="4" t="s">
        <v>562</v>
      </c>
      <c r="D22" s="4" t="s">
        <v>563</v>
      </c>
    </row>
    <row r="23" spans="1:4">
      <c r="A23" s="4" t="s">
        <v>564</v>
      </c>
    </row>
    <row r="24" spans="1:4">
      <c r="A24" s="3" t="s">
        <v>544</v>
      </c>
    </row>
    <row r="25" spans="1:4">
      <c r="A25" s="4" t="s">
        <v>553</v>
      </c>
      <c r="C25" s="4" t="s">
        <v>554</v>
      </c>
      <c r="D25" s="4" t="s">
        <v>554</v>
      </c>
    </row>
    <row r="26" spans="1:4">
      <c r="A26" s="4" t="s">
        <v>565</v>
      </c>
    </row>
    <row r="27" spans="1:4">
      <c r="A27" s="3" t="s">
        <v>544</v>
      </c>
    </row>
    <row r="28" spans="1:4">
      <c r="A28" s="4" t="s">
        <v>554</v>
      </c>
      <c r="C28" s="4" t="s">
        <v>556</v>
      </c>
      <c r="D28" s="4" t="s">
        <v>566</v>
      </c>
    </row>
    <row r="29" spans="1:4">
      <c r="A29" s="4" t="s">
        <v>567</v>
      </c>
    </row>
    <row r="30" spans="1:4">
      <c r="A30" s="3" t="s">
        <v>544</v>
      </c>
    </row>
    <row r="31" spans="1:4">
      <c r="A31" s="4" t="s">
        <v>554</v>
      </c>
      <c r="C31" s="4" t="s">
        <v>566</v>
      </c>
      <c r="D31" s="4" t="s">
        <v>560</v>
      </c>
    </row>
    <row r="32" spans="1:4">
      <c r="A32" s="4" t="s">
        <v>568</v>
      </c>
    </row>
    <row r="33" spans="1:4">
      <c r="A33" s="3" t="s">
        <v>544</v>
      </c>
    </row>
    <row r="34" spans="1:4">
      <c r="A34" s="4" t="s">
        <v>554</v>
      </c>
      <c r="C34" s="4" t="s">
        <v>562</v>
      </c>
      <c r="D34" s="4" t="s">
        <v>559</v>
      </c>
    </row>
    <row r="35" spans="1:4">
      <c r="A35" s="4" t="s">
        <v>569</v>
      </c>
    </row>
    <row r="36" spans="1:4">
      <c r="A36" s="3" t="s">
        <v>544</v>
      </c>
    </row>
    <row r="37" spans="1:4">
      <c r="A37" s="4" t="s">
        <v>553</v>
      </c>
      <c r="D37" s="4" t="s">
        <v>554</v>
      </c>
    </row>
    <row r="38" spans="1:4">
      <c r="A38" s="4" t="s">
        <v>570</v>
      </c>
    </row>
    <row r="39" spans="1:4">
      <c r="A39" s="3" t="s">
        <v>544</v>
      </c>
    </row>
    <row r="40" spans="1:4">
      <c r="A40" s="4" t="s">
        <v>554</v>
      </c>
      <c r="D40" s="4" t="s">
        <v>563</v>
      </c>
    </row>
    <row r="41" spans="1:4">
      <c r="A41" s="4" t="s">
        <v>571</v>
      </c>
    </row>
    <row r="42" spans="1:4">
      <c r="A42" s="3" t="s">
        <v>544</v>
      </c>
    </row>
    <row r="43" spans="1:4">
      <c r="A43" s="4" t="s">
        <v>554</v>
      </c>
      <c r="D43" s="4" t="s">
        <v>572</v>
      </c>
    </row>
    <row r="44" spans="1:4">
      <c r="A44" s="4" t="s">
        <v>573</v>
      </c>
    </row>
    <row r="45" spans="1:4">
      <c r="A45" s="3" t="s">
        <v>544</v>
      </c>
    </row>
    <row r="46" spans="1:4">
      <c r="A46" s="4" t="s">
        <v>554</v>
      </c>
      <c r="D46" s="4" t="s">
        <v>574</v>
      </c>
    </row>
    <row r="47" spans="1:4">
      <c r="A47" s="4" t="s">
        <v>575</v>
      </c>
    </row>
    <row r="48" spans="1:4">
      <c r="A48" s="3" t="s">
        <v>576</v>
      </c>
    </row>
    <row r="49" spans="1:4">
      <c r="A49" s="4" t="s">
        <v>387</v>
      </c>
      <c r="B49" s="5" t="n">
        <v>0</v>
      </c>
      <c r="C49" s="7" t="n">
        <v>0</v>
      </c>
      <c r="D49" s="7" t="n">
        <v>0</v>
      </c>
    </row>
    <row r="50" spans="1:4">
      <c r="A50" s="3" t="s">
        <v>544</v>
      </c>
    </row>
    <row r="51" spans="1:4">
      <c r="A51" s="4" t="s">
        <v>577</v>
      </c>
      <c r="D51" s="5" t="n">
        <v>0</v>
      </c>
    </row>
    <row r="52" spans="1:4">
      <c r="A52" s="4" t="s">
        <v>578</v>
      </c>
      <c r="B52" s="5" t="n">
        <v>0</v>
      </c>
      <c r="C52" s="5" t="n">
        <v>0</v>
      </c>
      <c r="D52" s="5" t="n">
        <v>0</v>
      </c>
    </row>
    <row r="53" spans="1:4">
      <c r="A53" s="4" t="s">
        <v>579</v>
      </c>
    </row>
    <row r="54" spans="1:4">
      <c r="A54" s="3" t="s">
        <v>576</v>
      </c>
    </row>
    <row r="55" spans="1:4">
      <c r="A55" s="4" t="s">
        <v>387</v>
      </c>
      <c r="B55" s="5" t="n">
        <v>0</v>
      </c>
      <c r="C55" s="5" t="n">
        <v>0</v>
      </c>
      <c r="D55" s="5" t="n">
        <v>0</v>
      </c>
    </row>
    <row r="56" spans="1:4">
      <c r="A56" s="3" t="s">
        <v>544</v>
      </c>
    </row>
    <row r="57" spans="1:4">
      <c r="A57" s="4" t="s">
        <v>577</v>
      </c>
      <c r="D57" s="5" t="n">
        <v>0</v>
      </c>
    </row>
    <row r="58" spans="1:4">
      <c r="A58" s="4" t="s">
        <v>578</v>
      </c>
      <c r="B58" s="5" t="n">
        <v>0</v>
      </c>
      <c r="C58" s="5" t="n">
        <v>0</v>
      </c>
      <c r="D58" s="5" t="n">
        <v>0</v>
      </c>
    </row>
    <row r="59" spans="1:4">
      <c r="A59" s="4" t="s">
        <v>580</v>
      </c>
    </row>
    <row r="60" spans="1:4">
      <c r="A60" s="3" t="s">
        <v>576</v>
      </c>
    </row>
    <row r="61" spans="1:4">
      <c r="A61" s="4" t="s">
        <v>387</v>
      </c>
      <c r="B61" s="5" t="n">
        <v>2879</v>
      </c>
      <c r="C61" s="5" t="n">
        <v>2879</v>
      </c>
      <c r="D61" s="5" t="n">
        <v>4268</v>
      </c>
    </row>
    <row r="62" spans="1:4">
      <c r="A62" s="3" t="s">
        <v>544</v>
      </c>
    </row>
    <row r="63" spans="1:4">
      <c r="A63" s="4" t="s">
        <v>577</v>
      </c>
      <c r="D63" s="5" t="n">
        <v>1250</v>
      </c>
    </row>
    <row r="64" spans="1:4">
      <c r="A64" s="4" t="s">
        <v>578</v>
      </c>
      <c r="B64" s="5" t="n">
        <v>651</v>
      </c>
      <c r="C64" s="5" t="n">
        <v>651</v>
      </c>
      <c r="D64" s="5" t="n">
        <v>458</v>
      </c>
    </row>
    <row r="65" spans="1:4">
      <c r="A65" s="4" t="s">
        <v>581</v>
      </c>
    </row>
    <row r="66" spans="1:4">
      <c r="A66" s="3" t="s">
        <v>576</v>
      </c>
    </row>
    <row r="67" spans="1:4">
      <c r="A67" s="4" t="s">
        <v>387</v>
      </c>
      <c r="B67" s="5" t="n">
        <v>2879</v>
      </c>
      <c r="C67" s="5" t="n">
        <v>2879</v>
      </c>
      <c r="D67" s="5" t="n">
        <v>4268</v>
      </c>
    </row>
    <row r="68" spans="1:4">
      <c r="A68" s="3" t="s">
        <v>544</v>
      </c>
    </row>
    <row r="69" spans="1:4">
      <c r="A69" s="4" t="s">
        <v>577</v>
      </c>
      <c r="D69" s="5" t="n">
        <v>1250</v>
      </c>
    </row>
    <row r="70" spans="1:4">
      <c r="A70" s="4" t="s">
        <v>578</v>
      </c>
      <c r="B70" s="7" t="n">
        <v>651</v>
      </c>
      <c r="C70" s="7" t="n">
        <v>651</v>
      </c>
      <c r="D70" s="7" t="n">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82</v>
      </c>
      <c r="B1" s="2" t="s">
        <v>2</v>
      </c>
      <c r="C1" s="2" t="s">
        <v>90</v>
      </c>
      <c r="D1" s="2" t="s">
        <v>29</v>
      </c>
      <c r="E1" s="2" t="s">
        <v>350</v>
      </c>
    </row>
    <row r="2" spans="1:5">
      <c r="A2" s="3" t="s">
        <v>583</v>
      </c>
    </row>
    <row r="3" spans="1:5">
      <c r="A3" s="4" t="s">
        <v>584</v>
      </c>
      <c r="B3" s="7" t="n">
        <v>624197</v>
      </c>
      <c r="C3" s="7" t="n">
        <v>707274</v>
      </c>
      <c r="D3" s="7" t="n">
        <v>664428</v>
      </c>
      <c r="E3" s="7" t="n">
        <v>718156</v>
      </c>
    </row>
    <row r="4" spans="1:5">
      <c r="A4" s="4" t="s">
        <v>95</v>
      </c>
      <c r="B4" s="5" t="n">
        <v>580430</v>
      </c>
      <c r="C4" s="5" t="n">
        <v>620360</v>
      </c>
    </row>
    <row r="5" spans="1:5">
      <c r="A5" s="4" t="s">
        <v>585</v>
      </c>
      <c r="B5" s="5" t="n">
        <v>30731</v>
      </c>
      <c r="C5" s="5" t="n">
        <v>47526</v>
      </c>
    </row>
    <row r="6" spans="1:5">
      <c r="A6" s="4" t="s">
        <v>99</v>
      </c>
      <c r="B6" s="5" t="n">
        <v>3541135</v>
      </c>
      <c r="C6" s="5" t="n">
        <v>3370976</v>
      </c>
    </row>
    <row r="7" spans="1:5">
      <c r="A7" s="4" t="s">
        <v>586</v>
      </c>
      <c r="B7" s="5" t="n">
        <v>10813</v>
      </c>
      <c r="C7" s="5" t="n">
        <v>11070</v>
      </c>
    </row>
    <row r="8" spans="1:5">
      <c r="A8" s="3" t="s">
        <v>587</v>
      </c>
    </row>
    <row r="9" spans="1:5">
      <c r="A9" s="4" t="s">
        <v>588</v>
      </c>
      <c r="B9" s="5" t="n">
        <v>397623</v>
      </c>
      <c r="C9" s="5" t="n">
        <v>377755</v>
      </c>
    </row>
    <row r="10" spans="1:5">
      <c r="A10" s="4" t="s">
        <v>589</v>
      </c>
      <c r="B10" s="5" t="n">
        <v>3761759</v>
      </c>
      <c r="C10" s="5" t="n">
        <v>3814970</v>
      </c>
    </row>
    <row r="11" spans="1:5">
      <c r="A11" s="4" t="s">
        <v>107</v>
      </c>
      <c r="B11" s="5" t="n">
        <v>216508</v>
      </c>
      <c r="C11" s="5" t="n">
        <v>209406</v>
      </c>
    </row>
    <row r="12" spans="1:5">
      <c r="A12" s="4" t="s">
        <v>590</v>
      </c>
      <c r="B12" s="5" t="n">
        <v>470</v>
      </c>
      <c r="C12" s="5" t="n">
        <v>526</v>
      </c>
    </row>
    <row r="13" spans="1:5">
      <c r="A13" s="4" t="s">
        <v>591</v>
      </c>
    </row>
    <row r="14" spans="1:5">
      <c r="A14" s="3" t="s">
        <v>583</v>
      </c>
    </row>
    <row r="15" spans="1:5">
      <c r="A15" s="4" t="s">
        <v>584</v>
      </c>
      <c r="B15" s="5" t="n">
        <v>624197</v>
      </c>
      <c r="C15" s="5" t="n">
        <v>707274</v>
      </c>
    </row>
    <row r="16" spans="1:5">
      <c r="A16" s="4" t="s">
        <v>95</v>
      </c>
      <c r="B16" s="5" t="n">
        <v>35</v>
      </c>
      <c r="C16" s="5" t="n">
        <v>35</v>
      </c>
    </row>
    <row r="17" spans="1:5">
      <c r="A17" s="4" t="s">
        <v>585</v>
      </c>
      <c r="B17" s="5" t="n">
        <v>0</v>
      </c>
      <c r="C17" s="5" t="n">
        <v>0</v>
      </c>
    </row>
    <row r="18" spans="1:5">
      <c r="A18" s="4" t="s">
        <v>99</v>
      </c>
      <c r="B18" s="5" t="n">
        <v>0</v>
      </c>
      <c r="C18" s="5" t="n">
        <v>0</v>
      </c>
    </row>
    <row r="19" spans="1:5">
      <c r="A19" s="4" t="s">
        <v>586</v>
      </c>
      <c r="B19" s="5" t="n">
        <v>56</v>
      </c>
      <c r="C19" s="5" t="n">
        <v>145</v>
      </c>
    </row>
    <row r="20" spans="1:5">
      <c r="A20" s="3" t="s">
        <v>587</v>
      </c>
    </row>
    <row r="21" spans="1:5">
      <c r="A21" s="4" t="s">
        <v>588</v>
      </c>
      <c r="B21" s="5" t="n">
        <v>397623</v>
      </c>
      <c r="C21" s="5" t="n">
        <v>377755</v>
      </c>
    </row>
    <row r="22" spans="1:5">
      <c r="A22" s="4" t="s">
        <v>589</v>
      </c>
      <c r="B22" s="5" t="n">
        <v>2691853</v>
      </c>
      <c r="C22" s="5" t="n">
        <v>2658945</v>
      </c>
    </row>
    <row r="23" spans="1:5">
      <c r="A23" s="4" t="s">
        <v>107</v>
      </c>
      <c r="B23" s="5" t="n">
        <v>0</v>
      </c>
      <c r="C23" s="5" t="n">
        <v>0</v>
      </c>
    </row>
    <row r="24" spans="1:5">
      <c r="A24" s="4" t="s">
        <v>590</v>
      </c>
      <c r="B24" s="5" t="n">
        <v>67</v>
      </c>
      <c r="C24" s="5" t="n">
        <v>82</v>
      </c>
    </row>
    <row r="25" spans="1:5">
      <c r="A25" s="4" t="s">
        <v>592</v>
      </c>
    </row>
    <row r="26" spans="1:5">
      <c r="A26" s="3" t="s">
        <v>583</v>
      </c>
    </row>
    <row r="27" spans="1:5">
      <c r="A27" s="4" t="s">
        <v>584</v>
      </c>
      <c r="B27" s="5" t="n">
        <v>0</v>
      </c>
      <c r="C27" s="5" t="n">
        <v>0</v>
      </c>
    </row>
    <row r="28" spans="1:5">
      <c r="A28" s="4" t="s">
        <v>95</v>
      </c>
      <c r="B28" s="5" t="n">
        <v>580395</v>
      </c>
      <c r="C28" s="5" t="n">
        <v>620325</v>
      </c>
    </row>
    <row r="29" spans="1:5">
      <c r="A29" s="4" t="s">
        <v>585</v>
      </c>
      <c r="B29" s="5" t="n">
        <v>30731</v>
      </c>
      <c r="C29" s="5" t="n">
        <v>47526</v>
      </c>
    </row>
    <row r="30" spans="1:5">
      <c r="A30" s="4" t="s">
        <v>99</v>
      </c>
      <c r="B30" s="5" t="n">
        <v>0</v>
      </c>
      <c r="C30" s="5" t="n">
        <v>0</v>
      </c>
    </row>
    <row r="31" spans="1:5">
      <c r="A31" s="4" t="s">
        <v>586</v>
      </c>
      <c r="B31" s="5" t="n">
        <v>2473</v>
      </c>
      <c r="C31" s="5" t="n">
        <v>2654</v>
      </c>
    </row>
    <row r="32" spans="1:5">
      <c r="A32" s="3" t="s">
        <v>587</v>
      </c>
    </row>
    <row r="33" spans="1:5">
      <c r="A33" s="4" t="s">
        <v>588</v>
      </c>
      <c r="B33" s="5" t="n">
        <v>0</v>
      </c>
      <c r="C33" s="5" t="n">
        <v>0</v>
      </c>
    </row>
    <row r="34" spans="1:5">
      <c r="A34" s="4" t="s">
        <v>589</v>
      </c>
      <c r="B34" s="5" t="n">
        <v>1069906</v>
      </c>
      <c r="C34" s="5" t="n">
        <v>1156025</v>
      </c>
    </row>
    <row r="35" spans="1:5">
      <c r="A35" s="4" t="s">
        <v>107</v>
      </c>
      <c r="B35" s="5" t="n">
        <v>216508</v>
      </c>
      <c r="C35" s="5" t="n">
        <v>209406</v>
      </c>
    </row>
    <row r="36" spans="1:5">
      <c r="A36" s="4" t="s">
        <v>590</v>
      </c>
      <c r="B36" s="5" t="n">
        <v>402</v>
      </c>
      <c r="C36" s="5" t="n">
        <v>444</v>
      </c>
    </row>
    <row r="37" spans="1:5">
      <c r="A37" s="4" t="s">
        <v>593</v>
      </c>
    </row>
    <row r="38" spans="1:5">
      <c r="A38" s="3" t="s">
        <v>583</v>
      </c>
    </row>
    <row r="39" spans="1:5">
      <c r="A39" s="4" t="s">
        <v>584</v>
      </c>
      <c r="B39" s="5" t="n">
        <v>0</v>
      </c>
      <c r="C39" s="5" t="n">
        <v>0</v>
      </c>
    </row>
    <row r="40" spans="1:5">
      <c r="A40" s="4" t="s">
        <v>95</v>
      </c>
      <c r="B40" s="5" t="n">
        <v>0</v>
      </c>
      <c r="C40" s="5" t="n">
        <v>0</v>
      </c>
    </row>
    <row r="41" spans="1:5">
      <c r="A41" s="4" t="s">
        <v>585</v>
      </c>
      <c r="B41" s="5" t="n">
        <v>0</v>
      </c>
      <c r="C41" s="5" t="n">
        <v>0</v>
      </c>
    </row>
    <row r="42" spans="1:5">
      <c r="A42" s="4" t="s">
        <v>99</v>
      </c>
      <c r="B42" s="5" t="n">
        <v>3541135</v>
      </c>
      <c r="C42" s="5" t="n">
        <v>3370976</v>
      </c>
    </row>
    <row r="43" spans="1:5">
      <c r="A43" s="4" t="s">
        <v>586</v>
      </c>
      <c r="B43" s="5" t="n">
        <v>8284</v>
      </c>
      <c r="C43" s="5" t="n">
        <v>8271</v>
      </c>
    </row>
    <row r="44" spans="1:5">
      <c r="A44" s="3" t="s">
        <v>587</v>
      </c>
    </row>
    <row r="45" spans="1:5">
      <c r="A45" s="4" t="s">
        <v>588</v>
      </c>
      <c r="B45" s="5" t="n">
        <v>0</v>
      </c>
      <c r="C45" s="5" t="n">
        <v>0</v>
      </c>
    </row>
    <row r="46" spans="1:5">
      <c r="A46" s="4" t="s">
        <v>589</v>
      </c>
      <c r="B46" s="5" t="n">
        <v>0</v>
      </c>
      <c r="C46" s="5" t="n">
        <v>0</v>
      </c>
    </row>
    <row r="47" spans="1:5">
      <c r="A47" s="4" t="s">
        <v>107</v>
      </c>
      <c r="B47" s="5" t="n">
        <v>0</v>
      </c>
      <c r="C47" s="5" t="n">
        <v>0</v>
      </c>
    </row>
    <row r="48" spans="1:5">
      <c r="A48" s="4" t="s">
        <v>590</v>
      </c>
      <c r="B48" s="5" t="n">
        <v>0</v>
      </c>
      <c r="C48" s="5" t="n">
        <v>0</v>
      </c>
    </row>
    <row r="49" spans="1:5">
      <c r="A49" s="4" t="s">
        <v>534</v>
      </c>
    </row>
    <row r="50" spans="1:5">
      <c r="A50" s="3" t="s">
        <v>583</v>
      </c>
    </row>
    <row r="51" spans="1:5">
      <c r="A51" s="4" t="s">
        <v>584</v>
      </c>
      <c r="B51" s="5" t="n">
        <v>624197</v>
      </c>
      <c r="C51" s="5" t="n">
        <v>707274</v>
      </c>
    </row>
    <row r="52" spans="1:5">
      <c r="A52" s="4" t="s">
        <v>95</v>
      </c>
      <c r="B52" s="5" t="n">
        <v>580430</v>
      </c>
      <c r="C52" s="5" t="n">
        <v>620360</v>
      </c>
    </row>
    <row r="53" spans="1:5">
      <c r="A53" s="4" t="s">
        <v>585</v>
      </c>
      <c r="B53" s="5" t="n">
        <v>29268</v>
      </c>
      <c r="C53" s="5" t="n">
        <v>45490</v>
      </c>
    </row>
    <row r="54" spans="1:5">
      <c r="A54" s="4" t="s">
        <v>43</v>
      </c>
      <c r="B54" s="5" t="n">
        <v>8779</v>
      </c>
      <c r="C54" s="5" t="n">
        <v>9579</v>
      </c>
    </row>
    <row r="55" spans="1:5">
      <c r="A55" s="4" t="s">
        <v>99</v>
      </c>
      <c r="B55" s="5" t="n">
        <v>3534200</v>
      </c>
      <c r="C55" s="5" t="n">
        <v>3386696</v>
      </c>
    </row>
    <row r="56" spans="1:5">
      <c r="A56" s="4" t="s">
        <v>586</v>
      </c>
      <c r="B56" s="5" t="n">
        <v>10813</v>
      </c>
      <c r="C56" s="5" t="n">
        <v>11070</v>
      </c>
    </row>
    <row r="57" spans="1:5">
      <c r="A57" s="3" t="s">
        <v>587</v>
      </c>
    </row>
    <row r="58" spans="1:5">
      <c r="A58" s="4" t="s">
        <v>588</v>
      </c>
      <c r="B58" s="5" t="n">
        <v>397623</v>
      </c>
      <c r="C58" s="5" t="n">
        <v>377755</v>
      </c>
    </row>
    <row r="59" spans="1:5">
      <c r="A59" s="4" t="s">
        <v>589</v>
      </c>
      <c r="B59" s="5" t="n">
        <v>3767739</v>
      </c>
      <c r="C59" s="5" t="n">
        <v>3818408</v>
      </c>
    </row>
    <row r="60" spans="1:5">
      <c r="A60" s="4" t="s">
        <v>107</v>
      </c>
      <c r="B60" s="5" t="n">
        <v>216508</v>
      </c>
      <c r="C60" s="5" t="n">
        <v>209406</v>
      </c>
    </row>
    <row r="61" spans="1:5">
      <c r="A61" s="4" t="s">
        <v>590</v>
      </c>
      <c r="B61" s="7" t="n">
        <v>470</v>
      </c>
      <c r="C61" s="7" t="n">
        <v>5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8</v>
      </c>
      <c r="D1" s="2" t="s">
        <v>1</v>
      </c>
    </row>
    <row r="2" spans="1:5">
      <c r="B2" s="2" t="s">
        <v>2</v>
      </c>
      <c r="C2" s="2" t="s">
        <v>29</v>
      </c>
      <c r="D2" s="2" t="s">
        <v>2</v>
      </c>
      <c r="E2" s="2" t="s">
        <v>29</v>
      </c>
    </row>
    <row r="3" spans="1:5">
      <c r="A3" s="3" t="s">
        <v>595</v>
      </c>
    </row>
    <row r="4" spans="1:5">
      <c r="A4" s="4" t="s">
        <v>596</v>
      </c>
      <c r="D4" s="7" t="n">
        <v>432686</v>
      </c>
      <c r="E4" s="7" t="n">
        <v>413310</v>
      </c>
    </row>
    <row r="5" spans="1:5">
      <c r="A5" s="4" t="s">
        <v>597</v>
      </c>
      <c r="B5" s="7" t="n">
        <v>562</v>
      </c>
      <c r="C5" s="7" t="n">
        <v>-75</v>
      </c>
      <c r="D5" s="5" t="n">
        <v>3275</v>
      </c>
      <c r="E5" s="5" t="n">
        <v>7483</v>
      </c>
    </row>
    <row r="6" spans="1:5">
      <c r="A6" s="4" t="s">
        <v>598</v>
      </c>
      <c r="B6" s="5" t="n">
        <v>-29</v>
      </c>
      <c r="C6" s="5" t="n">
        <v>8</v>
      </c>
      <c r="D6" s="5" t="n">
        <v>-84</v>
      </c>
      <c r="E6" s="5" t="n">
        <v>-376</v>
      </c>
    </row>
    <row r="7" spans="1:5">
      <c r="A7" s="4" t="s">
        <v>87</v>
      </c>
      <c r="B7" s="5" t="n">
        <v>533</v>
      </c>
      <c r="C7" s="5" t="n">
        <v>-67</v>
      </c>
      <c r="D7" s="5" t="n">
        <v>3191</v>
      </c>
      <c r="E7" s="5" t="n">
        <v>7109</v>
      </c>
    </row>
    <row r="8" spans="1:5">
      <c r="A8" s="4" t="s">
        <v>596</v>
      </c>
      <c r="B8" s="5" t="n">
        <v>454928</v>
      </c>
      <c r="C8" s="5" t="n">
        <v>435608</v>
      </c>
      <c r="D8" s="5" t="n">
        <v>454928</v>
      </c>
      <c r="E8" s="5" t="n">
        <v>435608</v>
      </c>
    </row>
    <row r="9" spans="1:5">
      <c r="A9" s="4" t="s">
        <v>599</v>
      </c>
    </row>
    <row r="10" spans="1:5">
      <c r="A10" s="3" t="s">
        <v>595</v>
      </c>
    </row>
    <row r="11" spans="1:5">
      <c r="A11" s="4" t="s">
        <v>596</v>
      </c>
      <c r="B11" s="5" t="n">
        <v>-3593</v>
      </c>
      <c r="C11" s="5" t="n">
        <v>2395</v>
      </c>
      <c r="D11" s="5" t="n">
        <v>-6251</v>
      </c>
      <c r="E11" s="5" t="n">
        <v>-4781</v>
      </c>
    </row>
    <row r="12" spans="1:5">
      <c r="A12" s="4" t="s">
        <v>87</v>
      </c>
      <c r="D12" s="5" t="n">
        <v>3191</v>
      </c>
      <c r="E12" s="5" t="n">
        <v>7109</v>
      </c>
    </row>
    <row r="13" spans="1:5">
      <c r="A13" s="4" t="s">
        <v>596</v>
      </c>
      <c r="B13" s="5" t="n">
        <v>-3060</v>
      </c>
      <c r="C13" s="5" t="n">
        <v>2328</v>
      </c>
      <c r="D13" s="5" t="n">
        <v>-3060</v>
      </c>
      <c r="E13" s="5" t="n">
        <v>2328</v>
      </c>
    </row>
    <row r="14" spans="1:5">
      <c r="A14" s="4" t="s">
        <v>600</v>
      </c>
    </row>
    <row r="15" spans="1:5">
      <c r="A15" s="3" t="s">
        <v>595</v>
      </c>
    </row>
    <row r="16" spans="1:5">
      <c r="A16" s="4" t="s">
        <v>596</v>
      </c>
      <c r="B16" s="5" t="n">
        <v>-4049</v>
      </c>
      <c r="C16" s="5" t="n">
        <v>2667</v>
      </c>
      <c r="D16" s="5" t="n">
        <v>-6762</v>
      </c>
      <c r="E16" s="5" t="n">
        <v>-4492</v>
      </c>
    </row>
    <row r="17" spans="1:5">
      <c r="A17" s="4" t="s">
        <v>597</v>
      </c>
      <c r="B17" s="5" t="n">
        <v>562</v>
      </c>
      <c r="C17" s="5" t="n">
        <v>-75</v>
      </c>
      <c r="D17" s="5" t="n">
        <v>3275</v>
      </c>
      <c r="E17" s="5" t="n">
        <v>7483</v>
      </c>
    </row>
    <row r="18" spans="1:5">
      <c r="A18" s="4" t="s">
        <v>598</v>
      </c>
      <c r="B18" s="5" t="n">
        <v>0</v>
      </c>
      <c r="C18" s="5" t="n">
        <v>0</v>
      </c>
      <c r="D18" s="5" t="n">
        <v>0</v>
      </c>
      <c r="E18" s="5" t="n">
        <v>-401</v>
      </c>
    </row>
    <row r="19" spans="1:5">
      <c r="A19" s="4" t="s">
        <v>87</v>
      </c>
      <c r="B19" s="5" t="n">
        <v>562</v>
      </c>
      <c r="C19" s="5" t="n">
        <v>-75</v>
      </c>
      <c r="D19" s="5" t="n">
        <v>3275</v>
      </c>
      <c r="E19" s="5" t="n">
        <v>7084</v>
      </c>
    </row>
    <row r="20" spans="1:5">
      <c r="A20" s="4" t="s">
        <v>596</v>
      </c>
      <c r="B20" s="5" t="n">
        <v>-3487</v>
      </c>
      <c r="C20" s="5" t="n">
        <v>2592</v>
      </c>
      <c r="D20" s="5" t="n">
        <v>-3487</v>
      </c>
      <c r="E20" s="5" t="n">
        <v>2592</v>
      </c>
    </row>
    <row r="21" spans="1:5">
      <c r="A21" s="4" t="s">
        <v>601</v>
      </c>
    </row>
    <row r="22" spans="1:5">
      <c r="A22" s="3" t="s">
        <v>595</v>
      </c>
    </row>
    <row r="23" spans="1:5">
      <c r="A23" s="4" t="s">
        <v>596</v>
      </c>
      <c r="B23" s="5" t="n">
        <v>456</v>
      </c>
      <c r="C23" s="5" t="n">
        <v>-272</v>
      </c>
      <c r="D23" s="5" t="n">
        <v>511</v>
      </c>
      <c r="E23" s="5" t="n">
        <v>-289</v>
      </c>
    </row>
    <row r="24" spans="1:5">
      <c r="A24" s="4" t="s">
        <v>597</v>
      </c>
      <c r="B24" s="5" t="n">
        <v>0</v>
      </c>
      <c r="C24" s="5" t="n">
        <v>0</v>
      </c>
      <c r="D24" s="5" t="n">
        <v>0</v>
      </c>
      <c r="E24" s="5" t="n">
        <v>0</v>
      </c>
    </row>
    <row r="25" spans="1:5">
      <c r="A25" s="4" t="s">
        <v>598</v>
      </c>
      <c r="B25" s="5" t="n">
        <v>-29</v>
      </c>
      <c r="C25" s="5" t="n">
        <v>8</v>
      </c>
      <c r="D25" s="5" t="n">
        <v>-84</v>
      </c>
      <c r="E25" s="5" t="n">
        <v>25</v>
      </c>
    </row>
    <row r="26" spans="1:5">
      <c r="A26" s="4" t="s">
        <v>87</v>
      </c>
      <c r="B26" s="5" t="n">
        <v>-29</v>
      </c>
      <c r="C26" s="5" t="n">
        <v>8</v>
      </c>
      <c r="D26" s="5" t="n">
        <v>-84</v>
      </c>
      <c r="E26" s="5" t="n">
        <v>25</v>
      </c>
    </row>
    <row r="27" spans="1:5">
      <c r="A27" s="4" t="s">
        <v>596</v>
      </c>
      <c r="B27" s="7" t="n">
        <v>427</v>
      </c>
      <c r="C27" s="7" t="n">
        <v>-264</v>
      </c>
      <c r="D27" s="7" t="n">
        <v>427</v>
      </c>
      <c r="E27" s="7" t="n">
        <v>-2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28</v>
      </c>
      <c r="D1" s="2" t="s">
        <v>1</v>
      </c>
    </row>
    <row r="2" spans="1:5">
      <c r="B2" s="2" t="s">
        <v>2</v>
      </c>
      <c r="C2" s="2" t="s">
        <v>29</v>
      </c>
      <c r="D2" s="2" t="s">
        <v>2</v>
      </c>
      <c r="E2" s="2" t="s">
        <v>29</v>
      </c>
    </row>
    <row r="3" spans="1:5">
      <c r="A3" s="3" t="s">
        <v>603</v>
      </c>
    </row>
    <row r="4" spans="1:5">
      <c r="A4" s="4" t="s">
        <v>59</v>
      </c>
      <c r="B4" s="7" t="n">
        <v>0</v>
      </c>
      <c r="C4" s="7" t="n">
        <v>0</v>
      </c>
      <c r="D4" s="7" t="n">
        <v>0</v>
      </c>
      <c r="E4" s="7" t="n">
        <v>668</v>
      </c>
    </row>
    <row r="5" spans="1:5">
      <c r="A5" s="4" t="s">
        <v>63</v>
      </c>
      <c r="B5" s="5" t="n">
        <v>10360</v>
      </c>
      <c r="C5" s="5" t="n">
        <v>8995</v>
      </c>
      <c r="D5" s="5" t="n">
        <v>30129</v>
      </c>
      <c r="E5" s="5" t="n">
        <v>26932</v>
      </c>
    </row>
    <row r="6" spans="1:5">
      <c r="A6" s="4" t="s">
        <v>604</v>
      </c>
      <c r="B6" s="5" t="n">
        <v>7361</v>
      </c>
      <c r="C6" s="5" t="n">
        <v>6667</v>
      </c>
      <c r="D6" s="5" t="n">
        <v>21264</v>
      </c>
      <c r="E6" s="5" t="n">
        <v>19033</v>
      </c>
    </row>
    <row r="7" spans="1:5">
      <c r="A7" s="4" t="s">
        <v>74</v>
      </c>
      <c r="B7" s="5" t="n">
        <v>12596</v>
      </c>
      <c r="C7" s="5" t="n">
        <v>10930</v>
      </c>
      <c r="D7" s="5" t="n">
        <v>35783</v>
      </c>
      <c r="E7" s="5" t="n">
        <v>31803</v>
      </c>
    </row>
    <row r="8" spans="1:5">
      <c r="A8" s="4" t="s">
        <v>605</v>
      </c>
    </row>
    <row r="9" spans="1:5">
      <c r="A9" s="3" t="s">
        <v>603</v>
      </c>
    </row>
    <row r="10" spans="1:5">
      <c r="A10" s="4" t="s">
        <v>74</v>
      </c>
      <c r="B10" s="5" t="n">
        <v>29</v>
      </c>
      <c r="C10" s="5" t="n">
        <v>-8</v>
      </c>
      <c r="D10" s="5" t="n">
        <v>84</v>
      </c>
      <c r="E10" s="5" t="n">
        <v>376</v>
      </c>
    </row>
    <row r="11" spans="1:5">
      <c r="A11" s="4" t="s">
        <v>606</v>
      </c>
    </row>
    <row r="12" spans="1:5">
      <c r="A12" s="3" t="s">
        <v>603</v>
      </c>
    </row>
    <row r="13" spans="1:5">
      <c r="A13" s="4" t="s">
        <v>59</v>
      </c>
      <c r="B13" s="5" t="n">
        <v>0</v>
      </c>
      <c r="C13" s="5" t="n">
        <v>0</v>
      </c>
      <c r="D13" s="5" t="n">
        <v>0</v>
      </c>
      <c r="E13" s="5" t="n">
        <v>668</v>
      </c>
    </row>
    <row r="14" spans="1:5">
      <c r="A14" s="4" t="s">
        <v>604</v>
      </c>
      <c r="B14" s="5" t="n">
        <v>0</v>
      </c>
      <c r="C14" s="5" t="n">
        <v>0</v>
      </c>
      <c r="D14" s="5" t="n">
        <v>0</v>
      </c>
      <c r="E14" s="5" t="n">
        <v>-267</v>
      </c>
    </row>
    <row r="15" spans="1:5">
      <c r="A15" s="4" t="s">
        <v>74</v>
      </c>
      <c r="B15" s="5" t="n">
        <v>0</v>
      </c>
      <c r="C15" s="5" t="n">
        <v>0</v>
      </c>
      <c r="D15" s="5" t="n">
        <v>0</v>
      </c>
      <c r="E15" s="5" t="n">
        <v>401</v>
      </c>
    </row>
    <row r="16" spans="1:5">
      <c r="A16" s="4" t="s">
        <v>607</v>
      </c>
    </row>
    <row r="17" spans="1:5">
      <c r="A17" s="3" t="s">
        <v>603</v>
      </c>
    </row>
    <row r="18" spans="1:5">
      <c r="A18" s="4" t="s">
        <v>604</v>
      </c>
      <c r="B18" s="5" t="n">
        <v>-20</v>
      </c>
      <c r="C18" s="5" t="n">
        <v>6</v>
      </c>
      <c r="D18" s="5" t="n">
        <v>-56</v>
      </c>
      <c r="E18" s="5" t="n">
        <v>17</v>
      </c>
    </row>
    <row r="19" spans="1:5">
      <c r="A19" s="4" t="s">
        <v>74</v>
      </c>
      <c r="B19" s="5" t="n">
        <v>29</v>
      </c>
      <c r="C19" s="5" t="n">
        <v>-8</v>
      </c>
      <c r="D19" s="5" t="n">
        <v>84</v>
      </c>
      <c r="E19" s="5" t="n">
        <v>-25</v>
      </c>
    </row>
    <row r="20" spans="1:5">
      <c r="A20" s="4" t="s">
        <v>608</v>
      </c>
    </row>
    <row r="21" spans="1:5">
      <c r="A21" s="3" t="s">
        <v>603</v>
      </c>
    </row>
    <row r="22" spans="1:5">
      <c r="A22" s="4" t="s">
        <v>63</v>
      </c>
      <c r="B22" s="5" t="n">
        <v>72</v>
      </c>
      <c r="C22" s="5" t="n">
        <v>8</v>
      </c>
      <c r="D22" s="5" t="n">
        <v>208</v>
      </c>
      <c r="E22" s="5" t="n">
        <v>25</v>
      </c>
    </row>
    <row r="23" spans="1:5">
      <c r="A23" s="4" t="s">
        <v>609</v>
      </c>
    </row>
    <row r="24" spans="1:5">
      <c r="A24" s="3" t="s">
        <v>603</v>
      </c>
    </row>
    <row r="25" spans="1:5">
      <c r="A25" s="4" t="s">
        <v>63</v>
      </c>
      <c r="B25" s="7" t="n">
        <v>-23</v>
      </c>
      <c r="C25" s="7" t="n">
        <v>-22</v>
      </c>
      <c r="D25" s="7" t="n">
        <v>-68</v>
      </c>
      <c r="E25" s="7" t="n">
        <v>-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2"/>
  </cols>
  <sheetData>
    <row r="1" spans="1:2">
      <c r="A1" s="1" t="s">
        <v>610</v>
      </c>
      <c r="B1" s="2" t="s">
        <v>611</v>
      </c>
    </row>
    <row r="2" spans="1:2">
      <c r="A2" s="3" t="s">
        <v>220</v>
      </c>
    </row>
    <row r="3" spans="1:2">
      <c r="A3" s="4" t="s">
        <v>612</v>
      </c>
      <c r="B3"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13</v>
      </c>
      <c r="B1" s="2" t="s">
        <v>490</v>
      </c>
    </row>
    <row r="2" spans="1:2">
      <c r="A2" s="4" t="s">
        <v>614</v>
      </c>
    </row>
    <row r="3" spans="1:2">
      <c r="A3" s="3" t="s">
        <v>615</v>
      </c>
    </row>
    <row r="4" spans="1:2">
      <c r="A4" s="4" t="s">
        <v>616</v>
      </c>
      <c r="B4" s="10" t="n">
        <v>6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90</v>
      </c>
    </row>
    <row r="2" spans="1:3">
      <c r="A2" s="3" t="s">
        <v>91</v>
      </c>
    </row>
    <row r="3" spans="1:3">
      <c r="A3" s="4" t="s">
        <v>119</v>
      </c>
      <c r="B3" s="7" t="n">
        <v>30731</v>
      </c>
      <c r="C3" s="7" t="n">
        <v>47526</v>
      </c>
    </row>
    <row r="4" spans="1:3">
      <c r="A4" s="3" t="s">
        <v>110</v>
      </c>
    </row>
    <row r="5" spans="1:3">
      <c r="A5" s="4" t="s">
        <v>120</v>
      </c>
      <c r="B5" s="7" t="n">
        <v>1</v>
      </c>
      <c r="C5" s="7" t="n">
        <v>1</v>
      </c>
    </row>
    <row r="6" spans="1:3">
      <c r="A6" s="4" t="s">
        <v>121</v>
      </c>
      <c r="B6" s="5" t="n">
        <v>150000000</v>
      </c>
      <c r="C6" s="5" t="n">
        <v>150000000</v>
      </c>
    </row>
    <row r="7" spans="1:3">
      <c r="A7" s="4" t="s">
        <v>122</v>
      </c>
      <c r="B7" s="5" t="n">
        <v>99561882</v>
      </c>
      <c r="C7" s="5" t="n">
        <v>99214382</v>
      </c>
    </row>
    <row r="8" spans="1:3">
      <c r="A8" s="4" t="s">
        <v>123</v>
      </c>
      <c r="B8" s="5" t="n">
        <v>3454286</v>
      </c>
      <c r="C8" s="5" t="n">
        <v>3434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r="A1" s="1" t="s">
        <v>124</v>
      </c>
      <c r="B1" s="2" t="s">
        <v>125</v>
      </c>
      <c r="C1" s="2" t="s">
        <v>126</v>
      </c>
      <c r="D1" s="2" t="s">
        <v>127</v>
      </c>
      <c r="E1" s="2" t="s">
        <v>128</v>
      </c>
      <c r="F1" s="2" t="s">
        <v>129</v>
      </c>
      <c r="G1" s="2" t="s">
        <v>130</v>
      </c>
    </row>
    <row r="2" spans="1:7">
      <c r="A2" s="4" t="s">
        <v>131</v>
      </c>
      <c r="B2" s="7" t="n">
        <v>98973</v>
      </c>
      <c r="C2" s="7" t="n">
        <v>171443</v>
      </c>
      <c r="D2" s="7" t="n">
        <v>184009</v>
      </c>
      <c r="E2" s="7" t="n">
        <v>-4781</v>
      </c>
      <c r="F2" s="7" t="n">
        <v>-36334</v>
      </c>
      <c r="G2" s="7" t="n">
        <v>413310</v>
      </c>
    </row>
    <row r="3" spans="1:7">
      <c r="A3" s="4" t="s">
        <v>74</v>
      </c>
      <c r="B3" s="5" t="n">
        <v>0</v>
      </c>
      <c r="C3" s="5" t="n">
        <v>0</v>
      </c>
      <c r="D3" s="5" t="n">
        <v>31803</v>
      </c>
      <c r="E3" s="5" t="n">
        <v>0</v>
      </c>
      <c r="F3" s="5" t="n">
        <v>0</v>
      </c>
      <c r="G3" s="5" t="n">
        <v>31803</v>
      </c>
    </row>
    <row r="4" spans="1:7">
      <c r="A4" s="4" t="s">
        <v>87</v>
      </c>
      <c r="B4" s="5" t="n">
        <v>0</v>
      </c>
      <c r="C4" s="5" t="n">
        <v>0</v>
      </c>
      <c r="D4" s="5" t="n">
        <v>0</v>
      </c>
      <c r="E4" s="5" t="n">
        <v>7109</v>
      </c>
      <c r="F4" s="5" t="n">
        <v>0</v>
      </c>
      <c r="G4" s="5" t="n">
        <v>7109</v>
      </c>
    </row>
    <row r="5" spans="1:7">
      <c r="A5" s="4" t="s">
        <v>132</v>
      </c>
      <c r="B5" s="5" t="n">
        <v>0</v>
      </c>
      <c r="C5" s="5" t="n">
        <v>0</v>
      </c>
      <c r="D5" s="5" t="n">
        <v>-18799</v>
      </c>
      <c r="E5" s="5" t="n">
        <v>0</v>
      </c>
      <c r="F5" s="5" t="n">
        <v>0</v>
      </c>
      <c r="G5" s="5" t="n">
        <v>-18799</v>
      </c>
    </row>
    <row r="6" spans="1:7">
      <c r="A6" s="4" t="s">
        <v>133</v>
      </c>
      <c r="B6" s="5" t="n">
        <v>148</v>
      </c>
      <c r="C6" s="5" t="n">
        <v>612</v>
      </c>
      <c r="D6" s="5" t="n">
        <v>0</v>
      </c>
      <c r="E6" s="5" t="n">
        <v>0</v>
      </c>
      <c r="F6" s="5" t="n">
        <v>0</v>
      </c>
      <c r="G6" s="5" t="n">
        <v>760</v>
      </c>
    </row>
    <row r="7" spans="1:7">
      <c r="A7" s="4" t="s">
        <v>134</v>
      </c>
      <c r="B7" s="5" t="n">
        <v>0</v>
      </c>
      <c r="C7" s="5" t="n">
        <v>0</v>
      </c>
      <c r="D7" s="5" t="n">
        <v>0</v>
      </c>
      <c r="E7" s="5" t="n">
        <v>0</v>
      </c>
      <c r="F7" s="5" t="n">
        <v>-701</v>
      </c>
      <c r="G7" s="5" t="n">
        <v>-701</v>
      </c>
    </row>
    <row r="8" spans="1:7">
      <c r="A8" s="4" t="s">
        <v>135</v>
      </c>
      <c r="B8" s="5" t="n">
        <v>0</v>
      </c>
      <c r="C8" s="5" t="n">
        <v>-1130</v>
      </c>
      <c r="D8" s="5" t="n">
        <v>0</v>
      </c>
      <c r="E8" s="5" t="n">
        <v>0</v>
      </c>
      <c r="F8" s="5" t="n">
        <v>3088</v>
      </c>
      <c r="G8" s="5" t="n">
        <v>1958</v>
      </c>
    </row>
    <row r="9" spans="1:7">
      <c r="A9" s="4" t="s">
        <v>136</v>
      </c>
      <c r="B9" s="5" t="n">
        <v>0</v>
      </c>
      <c r="C9" s="5" t="n">
        <v>168</v>
      </c>
      <c r="D9" s="5" t="n">
        <v>0</v>
      </c>
      <c r="E9" s="5" t="n">
        <v>0</v>
      </c>
      <c r="F9" s="5" t="n">
        <v>0</v>
      </c>
      <c r="G9" s="5" t="n">
        <v>168</v>
      </c>
    </row>
    <row r="10" spans="1:7">
      <c r="A10" s="4" t="s">
        <v>137</v>
      </c>
      <c r="B10" s="5" t="n">
        <v>99121</v>
      </c>
      <c r="C10" s="5" t="n">
        <v>171093</v>
      </c>
      <c r="D10" s="5" t="n">
        <v>197013</v>
      </c>
      <c r="E10" s="5" t="n">
        <v>2328</v>
      </c>
      <c r="F10" s="5" t="n">
        <v>-33947</v>
      </c>
      <c r="G10" s="5" t="n">
        <v>435608</v>
      </c>
    </row>
    <row r="11" spans="1:7">
      <c r="A11" s="4" t="s">
        <v>138</v>
      </c>
      <c r="E11" s="5" t="n">
        <v>2395</v>
      </c>
    </row>
    <row r="12" spans="1:7">
      <c r="A12" s="4" t="s">
        <v>74</v>
      </c>
      <c r="G12" s="5" t="n">
        <v>10930</v>
      </c>
    </row>
    <row r="13" spans="1:7">
      <c r="A13" s="4" t="s">
        <v>87</v>
      </c>
      <c r="G13" s="5" t="n">
        <v>-67</v>
      </c>
    </row>
    <row r="14" spans="1:7">
      <c r="A14" s="4" t="s">
        <v>137</v>
      </c>
      <c r="B14" s="5" t="n">
        <v>99121</v>
      </c>
      <c r="C14" s="5" t="n">
        <v>171093</v>
      </c>
      <c r="D14" s="5" t="n">
        <v>197013</v>
      </c>
      <c r="E14" s="5" t="n">
        <v>2328</v>
      </c>
      <c r="F14" s="5" t="n">
        <v>-33947</v>
      </c>
      <c r="G14" s="5" t="n">
        <v>435608</v>
      </c>
    </row>
    <row r="15" spans="1:7">
      <c r="A15" s="4" t="s">
        <v>139</v>
      </c>
      <c r="B15" s="5" t="n">
        <v>99214</v>
      </c>
      <c r="C15" s="5" t="n">
        <v>171425</v>
      </c>
      <c r="D15" s="5" t="n">
        <v>201517</v>
      </c>
      <c r="E15" s="5" t="n">
        <v>-6251</v>
      </c>
      <c r="F15" s="5" t="n">
        <v>-33219</v>
      </c>
      <c r="G15" s="5" t="n">
        <v>432686</v>
      </c>
    </row>
    <row r="16" spans="1:7">
      <c r="A16" s="4" t="s">
        <v>74</v>
      </c>
      <c r="B16" s="5" t="n">
        <v>0</v>
      </c>
      <c r="C16" s="5" t="n">
        <v>0</v>
      </c>
      <c r="D16" s="5" t="n">
        <v>35783</v>
      </c>
      <c r="E16" s="5" t="n">
        <v>0</v>
      </c>
      <c r="F16" s="5" t="n">
        <v>0</v>
      </c>
      <c r="G16" s="5" t="n">
        <v>35783</v>
      </c>
    </row>
    <row r="17" spans="1:7">
      <c r="A17" s="4" t="s">
        <v>87</v>
      </c>
      <c r="B17" s="5" t="n">
        <v>0</v>
      </c>
      <c r="C17" s="5" t="n">
        <v>0</v>
      </c>
      <c r="D17" s="5" t="n">
        <v>0</v>
      </c>
      <c r="E17" s="5" t="n">
        <v>3191</v>
      </c>
      <c r="F17" s="5" t="n">
        <v>0</v>
      </c>
      <c r="G17" s="5" t="n">
        <v>3191</v>
      </c>
    </row>
    <row r="18" spans="1:7">
      <c r="A18" s="4" t="s">
        <v>132</v>
      </c>
      <c r="B18" s="5" t="n">
        <v>0</v>
      </c>
      <c r="C18" s="5" t="n">
        <v>0</v>
      </c>
      <c r="D18" s="5" t="n">
        <v>-18899</v>
      </c>
      <c r="E18" s="5" t="n">
        <v>0</v>
      </c>
      <c r="F18" s="5" t="n">
        <v>0</v>
      </c>
      <c r="G18" s="5" t="n">
        <v>-18899</v>
      </c>
    </row>
    <row r="19" spans="1:7">
      <c r="A19" s="4" t="s">
        <v>133</v>
      </c>
      <c r="B19" s="5" t="n">
        <v>348</v>
      </c>
      <c r="C19" s="5" t="n">
        <v>1510</v>
      </c>
      <c r="D19" s="5" t="n">
        <v>0</v>
      </c>
      <c r="E19" s="5" t="n">
        <v>0</v>
      </c>
      <c r="F19" s="5" t="n">
        <v>0</v>
      </c>
      <c r="G19" s="5" t="n">
        <v>1858</v>
      </c>
    </row>
    <row r="20" spans="1:7">
      <c r="A20" s="4" t="s">
        <v>134</v>
      </c>
      <c r="B20" s="5" t="n">
        <v>0</v>
      </c>
      <c r="C20" s="5" t="n">
        <v>0</v>
      </c>
      <c r="D20" s="5" t="n">
        <v>0</v>
      </c>
      <c r="E20" s="5" t="n">
        <v>0</v>
      </c>
      <c r="F20" s="5" t="n">
        <v>-1683</v>
      </c>
      <c r="G20" s="5" t="n">
        <v>-1683</v>
      </c>
    </row>
    <row r="21" spans="1:7">
      <c r="A21" s="4" t="s">
        <v>135</v>
      </c>
      <c r="B21" s="5" t="n">
        <v>0</v>
      </c>
      <c r="C21" s="5" t="n">
        <v>-337</v>
      </c>
      <c r="D21" s="5" t="n">
        <v>0</v>
      </c>
      <c r="E21" s="5" t="n">
        <v>0</v>
      </c>
      <c r="F21" s="5" t="n">
        <v>2215</v>
      </c>
      <c r="G21" s="5" t="n">
        <v>1878</v>
      </c>
    </row>
    <row r="22" spans="1:7">
      <c r="A22" s="4" t="s">
        <v>136</v>
      </c>
      <c r="B22" s="5" t="n">
        <v>0</v>
      </c>
      <c r="C22" s="5" t="n">
        <v>114</v>
      </c>
      <c r="D22" s="5" t="n">
        <v>0</v>
      </c>
      <c r="E22" s="5" t="n">
        <v>0</v>
      </c>
      <c r="F22" s="5" t="n">
        <v>0</v>
      </c>
      <c r="G22" s="5" t="n">
        <v>114</v>
      </c>
    </row>
    <row r="23" spans="1:7">
      <c r="A23" s="4" t="s">
        <v>140</v>
      </c>
      <c r="B23" s="5" t="n">
        <v>99562</v>
      </c>
      <c r="C23" s="5" t="n">
        <v>172712</v>
      </c>
      <c r="D23" s="5" t="n">
        <v>218401</v>
      </c>
      <c r="E23" s="5" t="n">
        <v>-3060</v>
      </c>
      <c r="F23" s="5" t="n">
        <v>-32687</v>
      </c>
      <c r="G23" s="5" t="n">
        <v>454928</v>
      </c>
    </row>
    <row r="24" spans="1:7">
      <c r="A24" s="4" t="s">
        <v>141</v>
      </c>
      <c r="E24" s="5" t="n">
        <v>-3593</v>
      </c>
    </row>
    <row r="25" spans="1:7">
      <c r="A25" s="4" t="s">
        <v>74</v>
      </c>
      <c r="G25" s="5" t="n">
        <v>12596</v>
      </c>
    </row>
    <row r="26" spans="1:7">
      <c r="A26" s="4" t="s">
        <v>87</v>
      </c>
      <c r="G26" s="5" t="n">
        <v>533</v>
      </c>
    </row>
    <row r="27" spans="1:7">
      <c r="A27" s="4" t="s">
        <v>140</v>
      </c>
      <c r="B27" s="7" t="n">
        <v>99562</v>
      </c>
      <c r="C27" s="7" t="n">
        <v>172712</v>
      </c>
      <c r="D27" s="7" t="n">
        <v>218401</v>
      </c>
      <c r="E27" s="7" t="n">
        <v>-3060</v>
      </c>
      <c r="F27" s="7" t="n">
        <v>-32687</v>
      </c>
      <c r="G27" s="7" t="n">
        <v>4549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9</v>
      </c>
    </row>
    <row r="3" spans="1:3">
      <c r="A3" s="3" t="s">
        <v>143</v>
      </c>
    </row>
    <row r="4" spans="1:3">
      <c r="A4" s="4" t="s">
        <v>144</v>
      </c>
      <c r="B4" s="9" t="n">
        <v>0.1969</v>
      </c>
      <c r="C4" s="9" t="n">
        <v>0.1969</v>
      </c>
    </row>
    <row r="5" spans="1:3">
      <c r="A5" s="4" t="s">
        <v>145</v>
      </c>
      <c r="B5" s="5" t="n">
        <v>347500</v>
      </c>
      <c r="C5" s="5" t="n">
        <v>147630</v>
      </c>
    </row>
    <row r="6" spans="1:3">
      <c r="A6" s="4" t="s">
        <v>146</v>
      </c>
      <c r="B6" s="5" t="n">
        <v>251646</v>
      </c>
      <c r="C6" s="5" t="n">
        <v>111906</v>
      </c>
    </row>
    <row r="7" spans="1:3">
      <c r="A7" s="4" t="s">
        <v>147</v>
      </c>
      <c r="B7" s="5" t="n">
        <v>231750</v>
      </c>
      <c r="C7" s="5" t="n">
        <v>3163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29</v>
      </c>
    </row>
    <row r="3" spans="1:3">
      <c r="A3" s="3" t="s">
        <v>149</v>
      </c>
    </row>
    <row r="4" spans="1:3">
      <c r="A4" s="4" t="s">
        <v>74</v>
      </c>
      <c r="B4" s="7" t="n">
        <v>35783</v>
      </c>
      <c r="C4" s="7" t="n">
        <v>31803</v>
      </c>
    </row>
    <row r="5" spans="1:3">
      <c r="A5" s="3" t="s">
        <v>150</v>
      </c>
    </row>
    <row r="6" spans="1:3">
      <c r="A6" s="4" t="s">
        <v>151</v>
      </c>
      <c r="B6" s="5" t="n">
        <v>2857</v>
      </c>
      <c r="C6" s="5" t="n">
        <v>3071</v>
      </c>
    </row>
    <row r="7" spans="1:3">
      <c r="A7" s="4" t="s">
        <v>152</v>
      </c>
      <c r="B7" s="5" t="n">
        <v>-897</v>
      </c>
      <c r="C7" s="5" t="n">
        <v>-281</v>
      </c>
    </row>
    <row r="8" spans="1:3">
      <c r="A8" s="4" t="s">
        <v>153</v>
      </c>
      <c r="B8" s="5" t="n">
        <v>823</v>
      </c>
      <c r="C8" s="5" t="n">
        <v>911</v>
      </c>
    </row>
    <row r="9" spans="1:3">
      <c r="A9" s="4" t="s">
        <v>54</v>
      </c>
      <c r="B9" s="5" t="n">
        <v>1700</v>
      </c>
      <c r="C9" s="5" t="n">
        <v>2350</v>
      </c>
    </row>
    <row r="10" spans="1:3">
      <c r="A10" s="4" t="s">
        <v>154</v>
      </c>
      <c r="B10" s="5" t="n">
        <v>1122</v>
      </c>
      <c r="C10" s="5" t="n">
        <v>3899</v>
      </c>
    </row>
    <row r="11" spans="1:3">
      <c r="A11" s="4" t="s">
        <v>155</v>
      </c>
      <c r="B11" s="5" t="n">
        <v>2244</v>
      </c>
      <c r="C11" s="5" t="n">
        <v>3702</v>
      </c>
    </row>
    <row r="12" spans="1:3">
      <c r="A12" s="4" t="s">
        <v>136</v>
      </c>
      <c r="B12" s="5" t="n">
        <v>114</v>
      </c>
      <c r="C12" s="5" t="n">
        <v>168</v>
      </c>
    </row>
    <row r="13" spans="1:3">
      <c r="A13" s="4" t="s">
        <v>156</v>
      </c>
      <c r="B13" s="5" t="n">
        <v>43</v>
      </c>
      <c r="C13" s="5" t="n">
        <v>-480</v>
      </c>
    </row>
    <row r="14" spans="1:3">
      <c r="A14" s="4" t="s">
        <v>157</v>
      </c>
      <c r="B14" s="5" t="n">
        <v>0</v>
      </c>
      <c r="C14" s="5" t="n">
        <v>-668</v>
      </c>
    </row>
    <row r="15" spans="1:3">
      <c r="A15" s="4" t="s">
        <v>158</v>
      </c>
      <c r="B15" s="5" t="n">
        <v>2748</v>
      </c>
      <c r="C15" s="5" t="n">
        <v>2320</v>
      </c>
    </row>
    <row r="16" spans="1:3">
      <c r="A16" s="4" t="s">
        <v>159</v>
      </c>
      <c r="B16" s="5" t="n">
        <v>257</v>
      </c>
      <c r="C16" s="5" t="n">
        <v>-610</v>
      </c>
    </row>
    <row r="17" spans="1:3">
      <c r="A17" s="4" t="s">
        <v>160</v>
      </c>
      <c r="B17" s="5" t="n">
        <v>-56</v>
      </c>
      <c r="C17" s="5" t="n">
        <v>-5</v>
      </c>
    </row>
    <row r="18" spans="1:3">
      <c r="A18" s="4" t="s">
        <v>161</v>
      </c>
      <c r="B18" s="5" t="n">
        <v>-2214</v>
      </c>
      <c r="C18" s="5" t="n">
        <v>-4844</v>
      </c>
    </row>
    <row r="19" spans="1:3">
      <c r="A19" s="4" t="s">
        <v>162</v>
      </c>
      <c r="B19" s="5" t="n">
        <v>2957</v>
      </c>
      <c r="C19" s="5" t="n">
        <v>-297</v>
      </c>
    </row>
    <row r="20" spans="1:3">
      <c r="A20" s="4" t="s">
        <v>163</v>
      </c>
      <c r="B20" s="5" t="n">
        <v>11698</v>
      </c>
      <c r="C20" s="5" t="n">
        <v>9236</v>
      </c>
    </row>
    <row r="21" spans="1:3">
      <c r="A21" s="4" t="s">
        <v>164</v>
      </c>
      <c r="B21" s="5" t="n">
        <v>47481</v>
      </c>
      <c r="C21" s="5" t="n">
        <v>41039</v>
      </c>
    </row>
    <row r="22" spans="1:3">
      <c r="A22" s="3" t="s">
        <v>165</v>
      </c>
    </row>
    <row r="23" spans="1:3">
      <c r="A23" s="4" t="s">
        <v>166</v>
      </c>
      <c r="B23" s="5" t="n">
        <v>109123</v>
      </c>
      <c r="C23" s="5" t="n">
        <v>205312</v>
      </c>
    </row>
    <row r="24" spans="1:3">
      <c r="A24" s="4" t="s">
        <v>167</v>
      </c>
      <c r="B24" s="5" t="n">
        <v>16222</v>
      </c>
      <c r="C24" s="5" t="n">
        <v>8435</v>
      </c>
    </row>
    <row r="25" spans="1:3">
      <c r="A25" s="4" t="s">
        <v>168</v>
      </c>
      <c r="B25" s="5" t="n">
        <v>-65977</v>
      </c>
      <c r="C25" s="5" t="n">
        <v>-250554</v>
      </c>
    </row>
    <row r="26" spans="1:3">
      <c r="A26" s="4" t="s">
        <v>169</v>
      </c>
      <c r="B26" s="5" t="n">
        <v>0</v>
      </c>
      <c r="C26" s="5" t="n">
        <v>550</v>
      </c>
    </row>
    <row r="27" spans="1:3">
      <c r="A27" s="4" t="s">
        <v>170</v>
      </c>
      <c r="B27" s="5" t="n">
        <v>-144</v>
      </c>
      <c r="C27" s="5" t="n">
        <v>-99</v>
      </c>
    </row>
    <row r="28" spans="1:3">
      <c r="A28" s="4" t="s">
        <v>171</v>
      </c>
      <c r="B28" s="5" t="n">
        <v>944</v>
      </c>
      <c r="C28" s="5" t="n">
        <v>0</v>
      </c>
    </row>
    <row r="29" spans="1:3">
      <c r="A29" s="4" t="s">
        <v>172</v>
      </c>
      <c r="B29" s="5" t="n">
        <v>-152334</v>
      </c>
      <c r="C29" s="5" t="n">
        <v>-101292</v>
      </c>
    </row>
    <row r="30" spans="1:3">
      <c r="A30" s="4" t="s">
        <v>173</v>
      </c>
      <c r="B30" s="5" t="n">
        <v>4593</v>
      </c>
      <c r="C30" s="5" t="n">
        <v>4860</v>
      </c>
    </row>
    <row r="31" spans="1:3">
      <c r="A31" s="4" t="s">
        <v>174</v>
      </c>
      <c r="B31" s="5" t="n">
        <v>0</v>
      </c>
      <c r="C31" s="5" t="n">
        <v>674</v>
      </c>
    </row>
    <row r="32" spans="1:3">
      <c r="A32" s="4" t="s">
        <v>175</v>
      </c>
      <c r="B32" s="5" t="n">
        <v>-2462</v>
      </c>
      <c r="C32" s="5" t="n">
        <v>-1732</v>
      </c>
    </row>
    <row r="33" spans="1:3">
      <c r="A33" s="4" t="s">
        <v>176</v>
      </c>
      <c r="B33" s="5" t="n">
        <v>-90035</v>
      </c>
      <c r="C33" s="5" t="n">
        <v>-133846</v>
      </c>
    </row>
    <row r="34" spans="1:3">
      <c r="A34" s="3" t="s">
        <v>177</v>
      </c>
    </row>
    <row r="35" spans="1:3">
      <c r="A35" s="4" t="s">
        <v>178</v>
      </c>
      <c r="B35" s="5" t="n">
        <v>-30801</v>
      </c>
      <c r="C35" s="5" t="n">
        <v>67860</v>
      </c>
    </row>
    <row r="36" spans="1:3">
      <c r="A36" s="4" t="s">
        <v>179</v>
      </c>
      <c r="B36" s="5" t="n">
        <v>7102</v>
      </c>
      <c r="C36" s="5" t="n">
        <v>-12022</v>
      </c>
    </row>
    <row r="37" spans="1:3">
      <c r="A37" s="4" t="s">
        <v>180</v>
      </c>
      <c r="B37" s="5" t="n">
        <v>1858</v>
      </c>
      <c r="C37" s="5" t="n">
        <v>760</v>
      </c>
    </row>
    <row r="38" spans="1:3">
      <c r="A38" s="4" t="s">
        <v>181</v>
      </c>
      <c r="B38" s="5" t="n">
        <v>1878</v>
      </c>
      <c r="C38" s="5" t="n">
        <v>1958</v>
      </c>
    </row>
    <row r="39" spans="1:3">
      <c r="A39" s="4" t="s">
        <v>182</v>
      </c>
      <c r="B39" s="5" t="n">
        <v>-1683</v>
      </c>
      <c r="C39" s="5" t="n">
        <v>-701</v>
      </c>
    </row>
    <row r="40" spans="1:3">
      <c r="A40" s="4" t="s">
        <v>183</v>
      </c>
      <c r="B40" s="5" t="n">
        <v>-18877</v>
      </c>
      <c r="C40" s="5" t="n">
        <v>-18776</v>
      </c>
    </row>
    <row r="41" spans="1:3">
      <c r="A41" s="4" t="s">
        <v>184</v>
      </c>
      <c r="B41" s="5" t="n">
        <v>-40523</v>
      </c>
      <c r="C41" s="5" t="n">
        <v>39079</v>
      </c>
    </row>
    <row r="42" spans="1:3">
      <c r="A42" s="4" t="s">
        <v>185</v>
      </c>
      <c r="B42" s="5" t="n">
        <v>-83077</v>
      </c>
      <c r="C42" s="5" t="n">
        <v>-53728</v>
      </c>
    </row>
    <row r="43" spans="1:3">
      <c r="A43" s="4" t="s">
        <v>186</v>
      </c>
      <c r="B43" s="5" t="n">
        <v>707274</v>
      </c>
      <c r="C43" s="5" t="n">
        <v>718156</v>
      </c>
    </row>
    <row r="44" spans="1:3">
      <c r="A44" s="4" t="s">
        <v>187</v>
      </c>
      <c r="B44" s="5" t="n">
        <v>624197</v>
      </c>
      <c r="C44" s="5" t="n">
        <v>664428</v>
      </c>
    </row>
    <row r="45" spans="1:3">
      <c r="A45" s="3" t="s">
        <v>188</v>
      </c>
    </row>
    <row r="46" spans="1:3">
      <c r="A46" s="4" t="s">
        <v>189</v>
      </c>
      <c r="B46" s="5" t="n">
        <v>10884</v>
      </c>
      <c r="C46" s="5" t="n">
        <v>11594</v>
      </c>
    </row>
    <row r="47" spans="1:3">
      <c r="A47" s="4" t="s">
        <v>190</v>
      </c>
      <c r="B47" s="5" t="n">
        <v>18508</v>
      </c>
      <c r="C47" s="5" t="n">
        <v>16944</v>
      </c>
    </row>
    <row r="48" spans="1:3">
      <c r="A48" s="3" t="s">
        <v>191</v>
      </c>
    </row>
    <row r="49" spans="1:3">
      <c r="A49" s="4" t="s">
        <v>192</v>
      </c>
      <c r="B49" s="5" t="n">
        <v>3130</v>
      </c>
      <c r="C49" s="5" t="n">
        <v>3803</v>
      </c>
    </row>
    <row r="50" spans="1:3">
      <c r="A50" s="4" t="s">
        <v>193</v>
      </c>
      <c r="B50" s="5" t="n">
        <v>22</v>
      </c>
      <c r="C50" s="5" t="n">
        <v>23</v>
      </c>
    </row>
    <row r="51" spans="1:3">
      <c r="A51" s="4" t="s">
        <v>194</v>
      </c>
      <c r="B51" s="5" t="n">
        <v>5460</v>
      </c>
      <c r="C51" s="5" t="n">
        <v>11807</v>
      </c>
    </row>
    <row r="52" spans="1:3">
      <c r="A52" s="4" t="s">
        <v>195</v>
      </c>
      <c r="B52" s="5" t="n">
        <v>-2185</v>
      </c>
      <c r="C52" s="5" t="n">
        <v>-4723</v>
      </c>
    </row>
    <row r="53" spans="1:3">
      <c r="A53" s="4" t="s">
        <v>196</v>
      </c>
      <c r="B53" s="5" t="n">
        <v>-140</v>
      </c>
      <c r="C53" s="5" t="n">
        <v>42</v>
      </c>
    </row>
    <row r="54" spans="1:3">
      <c r="A54" s="4" t="s">
        <v>197</v>
      </c>
      <c r="B54" s="7" t="n">
        <v>56</v>
      </c>
      <c r="C54" s="7"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58:25Z</dcterms:created>
  <dcterms:modified xmlns:dcterms="http://purl.org/dc/terms/" xmlns:xsi="http://www.w3.org/2001/XMLSchema-instance" xsi:type="dcterms:W3CDTF">2017-11-07T14:58:25Z</dcterms:modified>
</cp:coreProperties>
</file>